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sheetId="8" r:id="rId8"/>
    <s:sheet name="Basis of Presentation" sheetId="9" r:id="rId9"/>
    <s:sheet name="Significant Accounting Policies" sheetId="10" r:id="rId10"/>
    <s:sheet name="Business Acquisitions" sheetId="11" r:id="rId11"/>
    <s:sheet name="Inventories" sheetId="12" r:id="rId12"/>
    <s:sheet name="Property, Plant and Equipment a" sheetId="13" r:id="rId13"/>
    <s:sheet name="Asset Retirement Obligations" sheetId="14" r:id="rId14"/>
    <s:sheet name="Investments in Unconsolidated A" sheetId="15" r:id="rId15"/>
    <s:sheet name="Accounts Payable and Accrued Li" sheetId="16" r:id="rId16"/>
    <s:sheet name="Debt Obligations" sheetId="17" r:id="rId17"/>
    <s:sheet name="Partnership Units and Related M" sheetId="18" r:id="rId18"/>
    <s:sheet name="Common Stock and Related Matter" sheetId="19" r:id="rId19"/>
    <s:sheet name="Earnings per Common Share" sheetId="20" r:id="rId20"/>
    <s:sheet name="Derivative Instruments and Hedg" sheetId="21" r:id="rId21"/>
    <s:sheet name="Fair Value Measurements" sheetId="22" r:id="rId22"/>
    <s:sheet name="Contingencies" sheetId="23" r:id="rId23"/>
    <s:sheet name="Supplemental Cash Flow Informat" sheetId="24" r:id="rId24"/>
    <s:sheet name="Segment Information" sheetId="25" r:id="rId25"/>
    <s:sheet name="Buy-in Acquisition" sheetId="26" r:id="rId26"/>
    <s:sheet name="Significant Accounting Polici27" sheetId="27" r:id="rId27"/>
    <s:sheet name="Business Acquisitions (Tables)" sheetId="28" r:id="rId28"/>
    <s:sheet name="Inventories (Tables)" sheetId="29" r:id="rId29"/>
    <s:sheet name="Property, Plant and Equipment30" sheetId="30" r:id="rId30"/>
    <s:sheet name="Asset Retirement Obligations (T" sheetId="31" r:id="rId31"/>
    <s:sheet name="Investments in Unconsolidated32" sheetId="32" r:id="rId32"/>
    <s:sheet name="Accounts Payable and Accrued 33" sheetId="33" r:id="rId33"/>
    <s:sheet name="Debt Obligations (Tables)" sheetId="34" r:id="rId34"/>
    <s:sheet name="Partnership Units and Related35" sheetId="35" r:id="rId35"/>
    <s:sheet name="Common Stock and Related Matt36" sheetId="36" r:id="rId36"/>
    <s:sheet name="Earnings per Common Share (Tabl" sheetId="37" r:id="rId37"/>
    <s:sheet name="Derivative Instruments and He38" sheetId="38" r:id="rId38"/>
    <s:sheet name="Fair Value Measurements (Tables" sheetId="39" r:id="rId39"/>
    <s:sheet name="Supplemental Cash Flow Inform40" sheetId="40" r:id="rId40"/>
    <s:sheet name="Segment Information (Tables)" sheetId="41" r:id="rId41"/>
    <s:sheet name="Basis of Presentation (Details)" sheetId="42" r:id="rId42"/>
    <s:sheet name="Significant Accounting Polici43" sheetId="43" r:id="rId43"/>
    <s:sheet name="Business Acquisitions (Details)" sheetId="44" r:id="rId44"/>
    <s:sheet name="Business Acquisitions, Pro Form" sheetId="45" r:id="rId45"/>
    <s:sheet name="Business Acquisitions, Fair Val" sheetId="46" r:id="rId46"/>
    <s:sheet name="Business Acquisitions, Prelimin" sheetId="47" r:id="rId47"/>
    <s:sheet name="Business Acquisitions, Continge" sheetId="48" r:id="rId48"/>
    <s:sheet name="Inventories (Details)" sheetId="49" r:id="rId49"/>
    <s:sheet name="Property, Plant and Equipment50" sheetId="50" r:id="rId50"/>
    <s:sheet name="Asset Retirement Obligations (D" sheetId="51" r:id="rId51"/>
    <s:sheet name="Investments in Unconsolidated52" sheetId="52" r:id="rId52"/>
    <s:sheet name="Accounts Payable and Accrued 53" sheetId="53" r:id="rId53"/>
    <s:sheet name="Debt Obligations (Details)" sheetId="54" r:id="rId54"/>
    <s:sheet name="Debt Obligations, Partnership a" sheetId="55" r:id="rId55"/>
    <s:sheet name="Debt Obligations, APL Senior No" sheetId="56" r:id="rId56"/>
    <s:sheet name="Debt Obligations, Debt Redempti" sheetId="57" r:id="rId57"/>
    <s:sheet name="Debt Obligations, Exchange Offe" sheetId="58" r:id="rId58"/>
    <s:sheet name="Partnership Units and Related59" sheetId="59" r:id="rId59"/>
    <s:sheet name="Partnership Units and Related60" sheetId="60" r:id="rId60"/>
    <s:sheet name="Common Stock and Related Matt61" sheetId="61" r:id="rId61"/>
    <s:sheet name="Earnings per Common Share (Deta" sheetId="62" r:id="rId62"/>
    <s:sheet name="Derivative Instruments and He63" sheetId="63" r:id="rId63"/>
    <s:sheet name="Derivative Instruments and He64" sheetId="64" r:id="rId64"/>
    <s:sheet name="Derivative Instruments and He65" sheetId="65" r:id="rId65"/>
    <s:sheet name="Derivative Instruments and He66" sheetId="66" r:id="rId66"/>
    <s:sheet name="Derivative Instruments and He67" sheetId="67" r:id="rId67"/>
    <s:sheet name="Fair Value Measurements (Detail" sheetId="68" r:id="rId68"/>
    <s:sheet name="Contingencies (Details)" sheetId="69" r:id="rId69"/>
    <s:sheet name="Supplemental Cash Flow Inform70" sheetId="70" r:id="rId70"/>
    <s:sheet name="Segment Information, Revenues a" sheetId="71" r:id="rId71"/>
    <s:sheet name="Segment Information, Other Fina" sheetId="72" r:id="rId72"/>
    <s:sheet name="Segment Information, Revenues b" sheetId="73" r:id="rId73"/>
    <s:sheet name="Segment Information, Reconcilia" sheetId="74" r:id="rId74"/>
    <s:sheet name="Buy-in Acquisition (Details)" sheetId="75" r:id="rId75"/>
  </s:sheets>
  <s:definedNames/>
  <s:calcPr calcId="124519" calcMode="auto" fullCalcOnLoad="1"/>
</s:workbook>
</file>

<file path=xl/sharedStrings.xml><?xml version="1.0" encoding="utf-8"?>
<sst xmlns="http://schemas.openxmlformats.org/spreadsheetml/2006/main" uniqueCount="1020">
  <si>
    <t>Document and Entity Information - shares</t>
  </si>
  <si>
    <t>9 Months Ended</t>
  </si>
  <si>
    <t>Sep. 30, 2015</t>
  </si>
  <si>
    <t>Oct. 30, 2015</t>
  </si>
  <si>
    <t>Document and Entity Information [Abstract]</t>
  </si>
  <si>
    <t>Entity Registrant Name</t>
  </si>
  <si>
    <t>Targa Resources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SOLIDATED BALANCE SHEETS (Unaudited) - USD ($) $ in Millions</t>
  </si>
  <si>
    <t>Dec. 31, 2014</t>
  </si>
  <si>
    <t>Current assets:</t>
  </si>
  <si>
    <t>Cash and cash equivalents</t>
  </si>
  <si>
    <t>Trade receivables, net of allowances of $0.0 million</t>
  </si>
  <si>
    <t>Inventories</t>
  </si>
  <si>
    <t>Deferred income taxes</t>
  </si>
  <si>
    <t>Assets from risk management activities</t>
  </si>
  <si>
    <t>Other current assets</t>
  </si>
  <si>
    <t>Total current assets</t>
  </si>
  <si>
    <t>Property, plant and equipment</t>
  </si>
  <si>
    <t>Accumulated depreciation</t>
  </si>
  <si>
    <t>Property, plant and equipment, net</t>
  </si>
  <si>
    <t>Goodwill</t>
  </si>
  <si>
    <t>[1]</t>
  </si>
  <si>
    <t>Intangible assets, net</t>
  </si>
  <si>
    <t>Long-term assets from risk management activities</t>
  </si>
  <si>
    <t>Investments in unconsolidated affiliates</t>
  </si>
  <si>
    <t>Other long-term assets</t>
  </si>
  <si>
    <t>Total assets</t>
  </si>
  <si>
    <t>[2]</t>
  </si>
  <si>
    <t>Current liabilities:</t>
  </si>
  <si>
    <t>Accounts payable and accrued liabilities</t>
  </si>
  <si>
    <t>[3]</t>
  </si>
  <si>
    <t>Liabilities from risk management activities</t>
  </si>
  <si>
    <t>Accounts receivable securitization facility</t>
  </si>
  <si>
    <t>Total current liabilities</t>
  </si>
  <si>
    <t>Long-term debt</t>
  </si>
  <si>
    <t>Long-term liabilities from risk management activities</t>
  </si>
  <si>
    <t>Deferred income taxes, net</t>
  </si>
  <si>
    <t>Other long-term liabilities</t>
  </si>
  <si>
    <t>Contingencies (see Note 16)</t>
  </si>
  <si>
    <t xml:space="preserve"> </t>
  </si>
  <si>
    <t>Targa Resources Corp. stockholders' equity:</t>
  </si>
  <si>
    <t>Common stock ($0.001 par value, 300,000,000 shares authorized), 56,444,353 shares issued and 56,018,925 shares outstanding as of September 30, 2015, and 42,532,353 shares issued and 42,143,463 shares outstanding as of December 31, 2014.</t>
  </si>
  <si>
    <t>Preferred stock ($0.001 par value, 100,000,000 shares authorized, no shares issued and outstanding)</t>
  </si>
  <si>
    <t>Additional paid-in capital</t>
  </si>
  <si>
    <t>Retained earnings</t>
  </si>
  <si>
    <t>Accumulated other comprehensive income (loss)</t>
  </si>
  <si>
    <t>Treasury stock, at cost (425,428 shares as of September 30, 2015 and 388,890 as of December 31, 2014)</t>
  </si>
  <si>
    <t>Total Targa Resources Corp. stockholders' equity</t>
  </si>
  <si>
    <t>Noncontrolling interests in subsidiaries</t>
  </si>
  <si>
    <t>Total owners' equity</t>
  </si>
  <si>
    <t>Total liabilities and owners' equity</t>
  </si>
  <si>
    <t>Total assets include goodwill. Goodwill has been preliminarily attributed to our Field Gathering and Processing segment.</t>
  </si>
  <si>
    <t>Corporate assets at the Segment level primarily include investment in unconsolidated subsidiaries and debt issuance costs associated with Partnership's debt obligations.</t>
  </si>
  <si>
    <t>We extinguish liabilities when the creditor receives our payment and we are relieved of our obligation (which for a check generally occurs when our bank honors that check). Liabilities to creditors to whom we have issued checks that remain outstanding totaled $28.0 million and $13.6 million at September 30, 2015 and December 31, 2014 and are included above in accounts payable and accrued liabilities.</t>
  </si>
  <si>
    <t>CONSOLIDATED BALANCE SHEETS (Unaudited) (Parenthetical) - USD ($) $ in Millions</t>
  </si>
  <si>
    <t>Trade receivables, allowances</t>
  </si>
  <si>
    <t>Owners' equity:</t>
  </si>
  <si>
    <t>Common stock, par value (in dollars per share)</t>
  </si>
  <si>
    <t>Common stock, shares authorized (in shares)</t>
  </si>
  <si>
    <t>Common stock, shares issued (in shares)</t>
  </si>
  <si>
    <t>Common stock, shares outstanding (in shares)</t>
  </si>
  <si>
    <t>Preferred stock, par value (in dollar per share)</t>
  </si>
  <si>
    <t>Preferred stock, shares authorized (in shares)</t>
  </si>
  <si>
    <t>Preferred stock, shares issued (in shares)</t>
  </si>
  <si>
    <t>Preferred stock, shares outstanding (in shares)</t>
  </si>
  <si>
    <t>Treasury stock, shares (in shares)</t>
  </si>
  <si>
    <t>CONSOLIDATED STATEMENTS OF OPERATIONS (Unaudited) - USD ($) shares in Millions, $ in Millions</t>
  </si>
  <si>
    <t>3 Months Ended</t>
  </si>
  <si>
    <t>Sep. 30, 2014</t>
  </si>
  <si>
    <t>Revenues</t>
  </si>
  <si>
    <t>Sale of commodities</t>
  </si>
  <si>
    <t>Fees from midstream services</t>
  </si>
  <si>
    <t>Total revenues</t>
  </si>
  <si>
    <t>Costs and expenses:</t>
  </si>
  <si>
    <t>Product purchases</t>
  </si>
  <si>
    <t>Operating expenses</t>
  </si>
  <si>
    <t>Depreciation and amortization expenses</t>
  </si>
  <si>
    <t>General and administrative expenses</t>
  </si>
  <si>
    <t>Other operating (income) expense</t>
  </si>
  <si>
    <t>Income from operations</t>
  </si>
  <si>
    <t>Other income (expense):</t>
  </si>
  <si>
    <t>Interest expense, net</t>
  </si>
  <si>
    <t>Equity earnings (loss)</t>
  </si>
  <si>
    <t>Loss from financing activities</t>
  </si>
  <si>
    <t>Other</t>
  </si>
  <si>
    <t>Income before income taxes</t>
  </si>
  <si>
    <t>Income tax (expense) benefit:</t>
  </si>
  <si>
    <t>Current</t>
  </si>
  <si>
    <t>Deferred</t>
  </si>
  <si>
    <t>Income tax expense total</t>
  </si>
  <si>
    <t>Net income</t>
  </si>
  <si>
    <t>Less: Net income attributable to noncontrolling interests</t>
  </si>
  <si>
    <t>Net income attributable to common shareholders</t>
  </si>
  <si>
    <t>Net income available per common share - basic (in dollars per share)</t>
  </si>
  <si>
    <t>Net income available per common share - diluted (in dollars per share)</t>
  </si>
  <si>
    <t>Weighted average shares outstanding - basic (in shares)</t>
  </si>
  <si>
    <t>Weighted average shares outstanding - diluted (in shares)</t>
  </si>
  <si>
    <t>For the three and nine months ended September 30, 2015, approximately 30,195 shares and 27,529 shares were excluded from the computation of diluted earnings per share because the inclusion of such shares would have been anti-dilutive.</t>
  </si>
  <si>
    <t>CONSOLIDATED STATEMENTS OF COMPREHENSIVE INCOME (LOSS) (Unaudited) - USD ($) $ in Millions</t>
  </si>
  <si>
    <t>Commodity hedging contracts:</t>
  </si>
  <si>
    <t>Change in fair value, pre-tax</t>
  </si>
  <si>
    <t>Change in fair value, related income tax</t>
  </si>
  <si>
    <t>Change in fair value, after tax</t>
  </si>
  <si>
    <t>Settlements reclassified to revenues, pre-tax</t>
  </si>
  <si>
    <t>Settlements reclassified to revenues, related income tax</t>
  </si>
  <si>
    <t>Settlements reclassified to revenues, after tax</t>
  </si>
  <si>
    <t>Interest rate swaps:</t>
  </si>
  <si>
    <t>Settlements reclassified to interest expense, net, pre-tax</t>
  </si>
  <si>
    <t>Settlements reclassified to interest expense, net, related income tax</t>
  </si>
  <si>
    <t>Settlements reclassified to interest expense, net, after tax</t>
  </si>
  <si>
    <t>Other comprehensive income (loss) attributable to Targa Resources Corp., pre-tax</t>
  </si>
  <si>
    <t>Other comprehensive income (loss) attributable to Targa Resources Corp., related income tax</t>
  </si>
  <si>
    <t>Other comprehensive income (loss) attributable to Targa Resources Corp., after tax</t>
  </si>
  <si>
    <t>Comprehensive income attributable to Targa Resources Corp.</t>
  </si>
  <si>
    <t>Noncontrolling interests</t>
  </si>
  <si>
    <t>Net income attributable to noncontrolling interests</t>
  </si>
  <si>
    <t>Other comprehensive income (loss) attributable to noncontrolling interests, pre-tax</t>
  </si>
  <si>
    <t>Other comprehensive income (loss) attributable to noncontrolling interests, related income tax</t>
  </si>
  <si>
    <t>Other comprehensive income (loss) attributable to noncontrolling interests, after tax</t>
  </si>
  <si>
    <t>Comprehensive income attributable to noncontrolling interests</t>
  </si>
  <si>
    <t>Total</t>
  </si>
  <si>
    <t>Interest rate swap:</t>
  </si>
  <si>
    <t>Other comprehensive income (loss), pre-tax</t>
  </si>
  <si>
    <t>Other comprehensive income (loss), related income tax</t>
  </si>
  <si>
    <t>Other comprehensive income (loss), after tax</t>
  </si>
  <si>
    <t>Total comprehensive income</t>
  </si>
  <si>
    <t>CONSOLIDATED STATEMENTS OF CHANGES IN OWNERS' EQUITY (Unaudited) - USD ($) shares in Thousands, $ in Millions</t>
  </si>
  <si>
    <t>Common Stock [Member]</t>
  </si>
  <si>
    <t>Additional Paid-in Capital [Member]</t>
  </si>
  <si>
    <t>Retained Earnings (Accumulated Deficit) [Member]</t>
  </si>
  <si>
    <t>Accumulated Other Comprehensive Income (Loss) [Member]</t>
  </si>
  <si>
    <t>Treasury Shares [Member]</t>
  </si>
  <si>
    <t>Noncontrolling Interests [Member]</t>
  </si>
  <si>
    <t>Balance at Dec. 31, 2013</t>
  </si>
  <si>
    <t>Balance (in shares) at Dec. 31, 2013</t>
  </si>
  <si>
    <t>Compensation on equity grants</t>
  </si>
  <si>
    <t>Compensation on equity grants (in shares)</t>
  </si>
  <si>
    <t>Distribution equivalent rights</t>
  </si>
  <si>
    <t>Shares issued under compensation program</t>
  </si>
  <si>
    <t>Shares issued under compensation program (in shares)</t>
  </si>
  <si>
    <t>Repurchase of common stock</t>
  </si>
  <si>
    <t>Repurchase of common stock (in shares)</t>
  </si>
  <si>
    <t>Common stock and Partnership units tendered for tax withholding obligations</t>
  </si>
  <si>
    <t>Common stock and Partnership units tendered for tax withholding obligations (in shares)</t>
  </si>
  <si>
    <t>Sale of Partnership limited partner interests</t>
  </si>
  <si>
    <t>Impact of Partnership equity transactions</t>
  </si>
  <si>
    <t>Dividends</t>
  </si>
  <si>
    <t>Dividends in excess of retained earnings</t>
  </si>
  <si>
    <t>Distributions to noncontrolling interests</t>
  </si>
  <si>
    <t>Other comprehensive income (loss)</t>
  </si>
  <si>
    <t>Balance at Sep. 30, 2014</t>
  </si>
  <si>
    <t>Balance (in shares) at Sep. 30, 2014</t>
  </si>
  <si>
    <t>Balance at Dec. 31, 2014</t>
  </si>
  <si>
    <t>Balance (in shares) at Dec. 31, 2014</t>
  </si>
  <si>
    <t>Proceeds from equity issuances</t>
  </si>
  <si>
    <t>Proceeds from equity issuances (in shares)</t>
  </si>
  <si>
    <t>Contributions from noncontrolling interests</t>
  </si>
  <si>
    <t>Noncontrolling interest in acquired subsidiaries</t>
  </si>
  <si>
    <t>Common stock issued in ATLS merger</t>
  </si>
  <si>
    <t>Common stock issued in ATLS merger (in shares)</t>
  </si>
  <si>
    <t>Issuance of Partnership units in APL merger</t>
  </si>
  <si>
    <t>Balance at Sep. 30, 2015</t>
  </si>
  <si>
    <t>Balance (in shares) at Sep. 30, 2015</t>
  </si>
  <si>
    <t>CONSOLIDATED STATEMENTS OF CASH FLOWS (Unaudited) - USD ($) $ in Millions</t>
  </si>
  <si>
    <t>Cash flows from operating activities</t>
  </si>
  <si>
    <t>Adjustments to reconcile net income to net cash provided by operating activities:</t>
  </si>
  <si>
    <t>Amortization in interest expense</t>
  </si>
  <si>
    <t>Accretion of asset retirement obligations</t>
  </si>
  <si>
    <t>Deferred income tax expense (benefit)</t>
  </si>
  <si>
    <t>Equity (earnings) loss of unconsolidated affiliates</t>
  </si>
  <si>
    <t>Distributions received from unconsolidated affiliates</t>
  </si>
  <si>
    <t>Risk management activities</t>
  </si>
  <si>
    <t>Gain on sale or disposition of assets</t>
  </si>
  <si>
    <t>Changes in operating assets and liabilities, net of business acquisitions:</t>
  </si>
  <si>
    <t>Receivables and other assets</t>
  </si>
  <si>
    <t>Inventory</t>
  </si>
  <si>
    <t>Accounts payable and other liabilities</t>
  </si>
  <si>
    <t>Net cash provided by operating activities</t>
  </si>
  <si>
    <t>Cash flows from investing activities</t>
  </si>
  <si>
    <t>Outlays for property, plant and equipment</t>
  </si>
  <si>
    <t>Outlays for business acquisitions, net of cash acquired</t>
  </si>
  <si>
    <t>Investment in unconsolidated affiliates</t>
  </si>
  <si>
    <t>Return of capital from unconsolidated affiliates</t>
  </si>
  <si>
    <t>Other, net</t>
  </si>
  <si>
    <t>Net cash used in investing activities</t>
  </si>
  <si>
    <t>Partnership debt obligations:</t>
  </si>
  <si>
    <t>Proceeds from borrowings under credit facilities</t>
  </si>
  <si>
    <t>Repayments of credit facilities</t>
  </si>
  <si>
    <t>Proceeds from accounts receivable securitization facility</t>
  </si>
  <si>
    <t>Repayments of accounts receivable securitization facility</t>
  </si>
  <si>
    <t>Proceeds from issuance of senior notes</t>
  </si>
  <si>
    <t>Redemption of APL senior notes</t>
  </si>
  <si>
    <t>Non-Partnership debt obligations:</t>
  </si>
  <si>
    <t>Proceeds from borrowings under credit facility</t>
  </si>
  <si>
    <t>Repayments of credit facility</t>
  </si>
  <si>
    <t>Proceeds from issuance of senior term loan</t>
  </si>
  <si>
    <t>Repayments on senior term loan</t>
  </si>
  <si>
    <t>Costs incurred in connection with financing arrangements</t>
  </si>
  <si>
    <t>Proceeds from sale of common units of the Partnership</t>
  </si>
  <si>
    <t>Repurchase of common units under Partnership compensation plans</t>
  </si>
  <si>
    <t>Proceeds from TRC equity offerings</t>
  </si>
  <si>
    <t>Repurchase of common stock under TRC compensation plans</t>
  </si>
  <si>
    <t>Dividends to common shareholders</t>
  </si>
  <si>
    <t>Payments of distribution equivalent rights</t>
  </si>
  <si>
    <t>Net cash provided by financing activities</t>
  </si>
  <si>
    <t>Net change in cash and cash equivalents</t>
  </si>
  <si>
    <t>Cash and cash equivalents, beginning of period</t>
  </si>
  <si>
    <t>Cash and cash equivalents, end of period</t>
  </si>
  <si>
    <t>Organization</t>
  </si>
  <si>
    <t>Organization [Abstract]</t>
  </si>
  <si>
    <t>Note 1 — Organization Targa Resources Corp. (“TRC”) is a publicly traded Delaware corporation formed in October 2005. Our common stock is listed on the New York Stock Exchange under the symbol “TRGP.” In this Quarterly Report, unless the context requires otherwise, references to “we,” “us,” “our,” “the Company” or “Targa” are intended to mean our consolidated business and operations.</t>
  </si>
  <si>
    <t>Basis of Presentation</t>
  </si>
  <si>
    <t>Basis of Presentation [Abstract]</t>
  </si>
  <si>
    <t>Note 2 Basis of Presentation We have prepared these unaudited consolidated financial statements in accordance with GAAP for interim financial information and with the instructions to Form 10-Q and Article 10 of Regulation S-X. Accordingly, they do not include all of the information and footnotes required by GAAP for complete financial statements. While we derived the year-end balance sheet data from audited financial statements, this interim report does not include all disclosures required by GAAP for annual periods. These unaudited consolidated financial statements and other information included in this Quarterly Report should be read in conjunction with our consolidated financial statements and notes thereto included in our Annual Report. The unaudited consolidated financial statements for the three and nine months ended September 30, 2015 and 2014 include all adjustments that we believe are necessary for a fair presentation of the results for interim periods. All significant intercompany balances and transactions have been eliminated in consolidation. Certain amounts in prior periods may have been reclassified to conform to the current year presentation. Our financial results for the three and nine months ended September 30, 2015 are not necessarily indicative of the results that may be expected for the full year. One of our indirect subsidiaries is the sole general partner of Targa Resources Partners LP (“the Partnership” or “TRP”). Because we control the general partner of the Partnership, under GAAP, we must reflect our ownership interests in the Partnership on a consolidated basis. Accordingly, the Partnership’s financial results are included in our consolidated financial statements even though the distribution or transfer of Partnership assets is limited by the terms of the Partnership’s partnership agreement, as well as restrictive covenants in the Partnership’s lending agreements. The limited partner interests in the Partnership not owned by us are reflected in our consolidated results of operations as net income attributable to noncontrolling interests and in our consolidated balance sheet equity section as noncontrolling interests in subsidiaries. Throughout these footnotes, we make a distinction where relevant between financial results of the Partnership versus those of a standalone parent and its non-partnership subsidiaries. As of September 30, 2015, our interests in the Partnership consist of the following: · a 2% general partner interest, which we hold through our 100% ownership interest in the general partner of the Partnership; · all Incentive Distribution Rights (“IDRs”); · 16,309,594 common units of the Partnership, representing an 8.8% limited partnership interest; and · a Special GP Interest representing retained tax benefits related to the contribution to the Partnership from us of the APL general partner interest acquired in the ATLS merger (see Note 4 – Business Acquisitions). The Partnership is engaged in the business of gathering, compressing, treating, processing and selling natural gas; storing, fractionating, treating, transporting and selling NGLs and NGL products; gathering, storing and terminaling crude oil; and storing, terminaling and selling refined petroleum products. See Note 18 – Segment Information for an analysis of our and the Partnership’s operations by business segment. The Partnership does not have any employees. We provide operational, general and administrative and other services to the Partnership, associated with the Partnership’s existing assets and assets acquired from third parties. We perform centralized corporate functions for the Partnership, such as legal, accounting, treasury, insurance, risk management, health, safety and environmental, information technology, human resources, credit, payroll, internal audit, taxes, engineering and marketing. The Partnership Agreement governs our relationship with the Partnership regarding the reimbursement of costs incurred on behalf of the Partnership. We charge the Partnership for all the direct costs of the employees assigned to its operations, as well as all general and administrative support costs other than (1) costs attributable to our status as a separate reporting company and (2) our costs of providing management and support services to certain unaffiliated spun-off entities. The Partnership generally reimburses us monthly for cost allocations to the extent that we have made a cash outlay. Subsequent Event On November 2, 2015, we and the Partnership entered into an Agreement and Plan of Merger, by and among us, Spartan Merger Sub LLC, a subsidiary of ours ("Merger Sub"), the Partnership and the general partner of the Partnership pursuant to which we will acquire all of the outstanding common units representing limited partner interests in the Partnership not already owned by us or our subsidiaries. Upon the terms and conditions set forth in the Merger Agreement, Merger Sub will be merged with and into the Partnership, with the Partnership continuing as the surviving entity and as a subsidiary of ours (see Note 19 –</t>
  </si>
  <si>
    <t>Significant Accounting Policies</t>
  </si>
  <si>
    <t>Significant Accounting Policies [Abstract]</t>
  </si>
  <si>
    <t>Note 3 — Significant Accounting Policies Accounting Policy Updates The accounting policies that we follow are set forth in Note 3 of the Notes to Consolidated Financial Statements in our Annual Report. We have updated our policies during the nine months ended September 30, 2015 to include our accounting policy for goodwill related to the Atlas mergers. Goodwill Goodwill results when the cost of an acquisition exceeds the fair value of the net identifiable assets of the acquired business. Goodwill is not amortized, but is assessed annually to determine whether its carrying value has been impaired. Impairment testing for goodwill is performed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Goodwill is subject to a test for impairment at least annually, as well as whenever events or changes in circumstances indicate it is more likely than not the fair value of an affected reporting unit is less than its carrying amount. We may first assess qualitative factors to evaluate whether it is more likely than not that the fair value of a reporting unit is less than its carrying amount (including assigned goodwill) as the basis for determining whether it is necessary to perform the two-step goodwill impairment test. If a two-step process goodwill impairment test is required, the first step involves comparing the fair value of the reporting unit to which goodwill has been allocated with its carrying amount. If the carrying amount of a reporting unit exceeds its fair value, the second step of the process involves comparing the implied fair value to the carrying value of the goodwill for that reporting unit. If the carrying value of the goodwill of a reporting unit exceeds the implied fair value of that goodwill, the excess of the carrying value over the implied fair value is recognized as a reduction of goodwill on our Consolidated Balance Sheets and a goodwill impairment loss on our Consolidated Statements of Operations. Recent Accounting Pronouncements In February 2015, the Financial Accounting Standards Board ("FASB") issued Accounting Standard Update (“ASU”) No. 2015-02, Consolidation (Topic 810): Amendments to the Consolidation Analysis In April 2015, the FASB issued ASU 2015-03, Interest – Imputation of Interest (Subtopic 835-30): Simplifying the Presentation of Debt Issuance Costs Interest - Imputation of Interest (Subtopic 835-30): Presentation and Subsequent Measurement of Debt Issuance Costs Associated with Line-of-Credit Arrangements In July 2015, the FASB issued ASU 2015-11, Inventory (Topic 303): Simplifying the Measurement of Inventory. Topic 303 In August 2015, the FASB issued ASU 2015-14, Revenue from Contracts with Customers (Topic 606): Deferral of the Effective Date In September 2015, the FASB issued ASU 2015-16, Business Combinations (Topic 805): Simplifying the Accounting for Measurement-Period Adjustments . Topic 805 currently requires that adjustments to provisional amounts recorded in a business combination be recognized retrospectively as if the accounting had been completed at the acquisition date. The amendments in this update require that an acquirer recognize these measurement-period adjustments in the reporting period in which the adjustment amounts are determined, with the effect on earnings of changes in depreciation, amortization or other income effects, if any, as a result of the change to the provisional amounts, calculated as if the accounting had been completed at the acquisition date. The amendments require disclosure of the amount recorded in current-period earnings that would have been recorded in previous reporting periods if the adjustment to the provisional amounts had been recognized as of the acquisition date. The amendments are effective for us in 2016, with early adoption permitted. We adopted the amendments on September 30, 2015 and have recognized the measurement-period adjustments for the Atlas mergers determined in the three months ended September 30, 2015 in current period earnings. See Note 4 for additional information regarding the nature and amount of the measurement-period adjustments.</t>
  </si>
  <si>
    <t>Business Acquisitions</t>
  </si>
  <si>
    <t>Business Acquisitions [Abstract]</t>
  </si>
  <si>
    <t>Note 4 – Business Acquisitions 2015 Acquisition Atlas Mergers On February 27, 2015, (i) Targa completed the transactions contemplated by the Agreement and Plan of Merger, dated as of October 13, 2014 (the “ATLS Merger Agreement”), by and among Targa, Targa GP Merger Sub LLC, a Delaware limited liability company and a wholly owned subsidiary of Targa (“GP Merger Sub”), ATLS and Atlas Energy GP, LLC, a Delaware limited liability company and the general partner of ATLS (“ATLS GP”), and (ii) Targa and the Partnership completed the transactions contemplated by the Agreement and Plan of Merger (the “APL Merger Agreement” and, together with the ATLS Merger Agreement, the “Atlas Merger Agreements”) by and among Targa, the Partnership, the Partnership’s general partner, Trident MLP Merger Sub LLC, a Delaware limited liability company and a wholly owned subsidiary of the Partnership (“MLP Merger Sub”), ATLS, APL and Atlas Pipeline Partners GP, LLC, a Delaware limited liability company and the general partner of APL (“APL GP”). Pursuant to the terms and conditions set forth in the ATLS Merger Agreement, GP Merger Sub merged (the “ATLS merger”) with and into ATLS, with ATLS continuing as the surviving entity and as a subsidiary of Targa. Pursuant to the terms and conditions set forth in the APL Merger Agreement, MLP Merger Sub merged (the “APL merger” and, together with the ATLS merger, the “Atlas mergers”) with and into APL, with APL continuing as the surviving entity and as a subsidiary of the Partnership. While the Atlas mergers were two separate legal transactions, for GAAP reporting purposes , In connection with the Atlas mergers, APL changed its name to “Targa Pipeline Partners LP,” which we refer to as TPL, and ATLS changed its name to “Targa Energy LP.” In addition, prior to the completion of the Atlas mergers, ATLS, pursuant to a separation and distribution agreement entered into by and among ATLS, ATLS GP and Atlas Energy Group, LLC, a Delaware limited liability company (“AEG”), on February 27, 2015, (i) transferred its assets and liabilities other than those related to its “Atlas Pipeline Partners” segment, to AEG and (ii) effected a pro rata distribution to the ATLS unitholders of AEG common units representing a 100% interest in AEG (collectively, the “Spin-Off” and, together with the Atlas mergers, the “Atlas Transactions”). On February 27, 2015, the Partnership Agreement was amended to provide for the issuance of a special general partner interest in the Partnership (the “Special GP Interest”) representing the contribution to the Partnership of the APL GP interest acquired in the ATLS merger totaling $1.6 billion. The Special GP Interest is not entitled to current distributions or allocations of net income or loss, and has no voting rights or other rights except for the limited right to receive deductions attributable to the contribution of APL The Partnership acquired all $5.3 billion Pursuant to the APL Merger Agreement, Targa agreed to cause the general partner of the Partnership to amend the Partnership’s Partnership Agreement, which we refer to as the IDR Giveback Amendment, in order to reduce aggregate distributions to us, as the holder of the Partnership’s IDRs, by (a) $9,375,000 per quarter during the first four quarters following the APL merger, (b) $6,250,000 per quarter for the next four quarters, (c) $2,500,000 per quarter for the next four quarters and (d) $1,250,000 per quarter for the next four quarters, with the amount of such reductions to be distributed pro rata to the holders of the Partnership’s outstanding common units. TPL is a provider of natural gas gathering, processing and treating services primarily in the Anadarko, Arkoma and Permian Basins located in the southwestern and mid-continent regions of the United States and in the Eagle Ford Shale play in south Texas. The Atlas mergers add TPL’s Woodford/SCOOP, Mississippi Lime, Eagle Ford and additional Permian assets to the Partnership’s existing operations. In total, The APL merger was a unit-for-unit transaction with an exchange ratio of 0.5846 of the Partnership’s common units (the “APL Unit Consideration”) and $1.26 in cash for each APL common unit (the “APL Cash Consideration” and, with the APL Unit Consideration, the “APL Merger Consideration”), a $128.0 million total cash payment, of which $0.6 million was expensed at the acquisition date as the cash payment representing accelerated vesting of a portion of retained employees’ APL phantom awards. The Partnership issued 58,614,157 of its common units and awarded 629,231 replacement phantom unit awards with a combined value of approximately $2.6 billion as consideration for the APL merger (based on the $43.82 closing market price of a common unit on the NYSE on February 27, 2015). The cash component of the APL merger also included $701.4 million for the mandatory repayment and extinguishment at closing of the APL Senior Secured Revolving Credit Facility that was to mature in May 2017 (the “APL Revolver”), $28.8 million of payments related to change of control and $6.4 million of cash paid in lieu of unit issuances in connection with settlement of APL equity awards for AEG employees. In March 2015, we contributed $52.4 million to the Partnership to maintain our 2% general partner interest. In addition, pursuant to the APL Merger Agreement, APL exercised its right under the certificate of designations of the APL 8.25% Class E cumulative redeemable perpetual preferred units (“Class E Preferred Units”) to redeem the APL Class E Preferred Units immediately prior to the effective time of the APL merger. The ATLS merger was a stock-for-unit transaction with an exchange ratio of 0.1809 of Targa common stock, par value $0.001 per share (the “ATLS Stock Consideration”), and $9.12 in cash for each ATLS common unit (the ATLS Cash Consideration” and, with the ATLS Stock Consideration, the “ATLS Merger Consideration”), (a $514.7 million total cash payment). We issued 10,126,532 of our common shares and awarded 81,740 replacement restricted stock units with a combined value of approximately $1.0 billion for the ATLS merger (based on the $99.58 closing market price of a TRC common share on the NYSE on February 27, 2015). The cash component of the ATLS merger also included approximately $149.2 million of payments related to change of control and cash settlements of equity awards, $88.0 million for repayment of a portion of ATLS outstanding indebtedness and $11.0 million for reimbursement of certain transaction expenses. Approximately $4.5 million of the one-time cash payments and cash settlements of equity awards, which represent accelerated vesting of a portion of retained employees’ ATLS phantom units, were expensed at the acquisition date. ATLS owned, directly and indirectly, 5,754,253 APL common units immediately prior to closing. Our acquisition of ATLS resulted in our acquiring these common units (converted to 3,363,935 Partnership common units) valued at approximately $147.4 million (based on the $43.82 closing market price of a Partnership common unit on the NYSE on February 27, 2015) and the right to receive the units’ one-time cash payment of approximately $7.3 million, which reduced the consolidated purchase price by approximately $154.7 million. All outstanding ATLS equity awards, whether vested or unvested, were adjusted in connection with the Spin-Off on the terms and conditions set forth in an Employee Matters Agreement entered into by ATLS, ATLS GP and AEG on February 27, 2015. Following the Spin-Off-related adjustment and at the effective time of the ATLS merger, each outstanding ATLS option and ATLS phantom unit award, whether vested or unvested, held by a person who became an employee of AEG became fully vested (to the extent not vested) and was cancelled and converted into the right to receive the ATLS Merger Consideration in respect of each ATLS common unit underlying the ATLS option or phantom unit award (in the case of options, net of the applicable exercise price). Each outstanding vested ATLS option held by an employee of APL who became an employee of the Company in connection with the Atlas Transactions (a “Midstream Employee”) was cancelled and converted into the right to receive the ATLS Merger Consideration in respect of each ATLS common unit underlying the vested ATLS option, net of the applicable exercise price. Each outstanding unvested ATLS option and each outstanding ATLS phantom unit award held by a Midstream Employee was cancelled and converted into the right to receive (1) the ATLS Cash Consideration in respect of each ATLS common unit underlying such ATLS option or phantom unit award and (2) a TRC restricted stock unit award with respect to a number of shares of TRC Common Stock equal to the product of the ATLS Stock Consideration multiplied by the number of ATLS common units underlying such ATLS option or phantom unit award (in the case of options, net of the applicable exercise price). In connection with the APL merger, each outstanding APL phantom unit award held by an employee of AEG became fully vested and was cancelled and converted into the right to receive the APL Merger Consideration in respect of each APL common unit underlying the APL phantom unit award. Each outstanding APL phantom unit award held by a Midstream Employee was cancelled and converted into the right to receive (1) the APL Cash Consideration in respect of each APL common unit underlying such APL phantom unit award and (2) a Partnership phantom unit award with respect to a number of the Partnership’s common units equal to the product of the APL Unit Consideration multiplied by the number of APL common units underlying such APL phantom unit award. The acquired business contributed revenues of $1,065.7 million and a net loss of $1.0 million to the Company for the period from February 27, 2015 to September 30, 2015, and is reported in our Field Gathering and Processing segment. In 2015, we incurred $27.3 million of acquisition-related costs. These expenses are included in other expense in our Consolidated Statements of Operations for the nine months ended September 30, 2015. Pro Forma Impact of Atlas Mergers on Consolidated Statements of Operations The following summarized unaudited pro forma consolidated statement of operations information for the nine months ended September 30, 2015 and September 30, 2014 assumes that the Partnership’s acquisition of APL and our acquisition of ATLS had occurred as of January 1, 2014. We prepared the following summarized unaudited pro forma financial results for comparative purposes only. The summarized unaudited pro forma financial results may not be indicative of the results that would have occurred if we had completed these acquisitions as of January 1, 2014, or that the results that will be attained in the future. Pro Forma Results for the Nine Months Ended September 30, 2015 September 30, 2014 Revenues $ 5,299.9 $ 8,659.5 Net income 63.2 340.5 The pro forma consolidated results of operations amounts have been calculated after applying our accounting policies, and making adjustments to: · Reflect the change in amortization expense resulting from the difference between the historical balances of APL’s intangible assets, net, and our preliminary estimate of the fair value of intangible assets acquired. · Reflect the change in depreciation expense resulting from the difference between the historical balances of APL’s property, plant and equipment, net, and our preliminary estimate of the fair value of property, plant and equipment acquired. · Reflect the change in interest expense resulting from our financing activities directly related to the Atlas mergers as compared with APL’s historical interest expense. · Reflect the changes in stock-based compensation expense related to the fair value of the unvested portion of replacement Partnership Long Term Incentive Plan (“LTIP”) awards which were issued in connection with the acquisition to APL phantom unitholders who continue to provide service as Targa employees following the completion of the APL merger. · Remove the results of operations attributable to APL businesses sold during the periods: (1) the May 2014 sale of APL’s 20% interest in West Texas LPG Pipeline Limited Partnership and (2) the February 2015 transfer to Atlas Resource Partners, L.P of 100% of APL’s interest in gas gathering assets located in the Appalachian Basin of Tennessee. · Exclude $27.3 million of acquisition-related costs incurred in 2015 from pro forma net income for the nine months ended September 30, 2015. Pro forma net income for the nine months ended September 30, 2014 was adjusted to include these charges. · Conform to our accounting policy, we also adjusted APL’s revenues to report plant sales of Y-grade at contractual net values rather than grossed up for transportation and fractionation deduction factors. The following table summarizes the consideration transferred to acquire ATLS and APL: Fair Value of Consideration Transferred: Cash paid, net of cash acquired (1): TRC $ 745.7 TRP 828.7 Common shares of TRC 1,008.5 Replacement restricted stock units awarded (2) 5.2 Common units of TRP 2,421.1 Replacement phantom units awarded (2) 15.0 Total $ 5,024.2 (1) Net of cash acquired of $40.8 million. (2) The fair value of consideration transferred in the form of replacement restricted stock unit awards and replacement phantom unit awards represent the allocation of the fair value of the awards to the pre-combination service period. The fair value of the awards associated with the post-combination service period will be recognized over the remaining service period of the award. As of February 27, 2015, our preliminary fair value determination related to the Atlas mergers was as follows. The excess of the purchase price over the estimated fair value of net assets acquired was approximately $551.4 million, which was recorded as goodwill.This determination is based on our preliminary valuation and is subject to revisions pending the completion of the valuation and other adjustments. Preliminary fair value determination: February 27, 2015 Trade and other current receivables, net $ 181.1 Other current assets 24.5 Assets from risk management activities 102.1 Property, plant and equipment 4,703.1 Investments in unconsolidated affiliates 219.7 Intangible assets 1,199.0 Other long-term assets 5.6 Current liabilities (258.0 ) Long-term debt (1,573.3 ) Deferred income tax liabilities, net (8.6 ) Other long-term liabilities (9.0 ) Total identifiable net assets 4,586.2 Noncontrolling interest in subsidiaries (113.4 ) Goodwill 551.4 Total fair value consideration transferred $ 5,024.2 Our valuation of the acquired assets and liabilities is ongoing and may result in future measurement-period adjustments to these preliminary fair values. The fair values of property, plant and equipment, investments in unconsolidated affiliates, intangible assets representing customer contracts and customer relationships, deferred income taxes related to APL Arkoma, Inc., a taxable subsidiary acquired, and noncontrolling interest, which is calculated as a proportionate share of the fair value of the acquired joint ventures’ net assets, are preliminary pending completion of final valuations. As a result, goodwill is also preliminary, as it has been recorded as the excess of the purchase price over the estimated fair value of net assets acquired. During the three months ended June 30, 2015, we recorded measurement period adjustments to our preliminary acquisition date fair values due to the refinement of our valuation models, assumptions and inputs. As a result, the statement of operations for the three months ended March 31, 2015 was retrospectively adjusted for the impact of measurement-period adjustments to property, plant and equipment, intangible assets, and investment in unconsolidated affiliates. These adjustments resulted in a decrease in depreciation and amortization expense of $1.0 million, and an increase in equity earnings of $0.3 million from the amounts previously reported in our Form 10-Q for the quarter ended March 31, 2015. During the three months ended September 30, 2015, we recorded additional measurement-period adjustments to our preliminary acquisition date fair values due to the refinement of our valuation models, assumptions and inputs. In accordance with the recent ASU 2015-16, we have recognized these measurement-period adjustments in the current reporting period, with the effect on the consolidated statements of operations resulting from the change to the provisional amounts calculated as if the acquisition had been completed at February 27, 2015. During the three months ended September 30, 2015, the acquisition date fair value of property, plant and equipment increased by $9.9 million, investments in unconsolidated affiliates increased by $5.5 million, intangible assets decreased by $5.0 million, current liabilities increased by $2.4 million, other assets decreased by $1.0 million, and other current assets decreased by $0.6 million, which resulted in a decrease in goodwill of $6.4 million. These adjustments resulted in increased revenues of $0.6 million, a reduction of operating expenses of $1.9 million, depreciation and amortization expense of $0.1 million and equity losses of $0.1 million recorded in the three months ended September 30, 2015, which under the prior accounting standard would have been reflected in previous reporting periods. The preliminary valuation of the acquired assets and liabilities was prepared using fair value methods and assumptions including projections of future production volumes and cash flows, benchmark analysis of comparable public companies, expectations regarding customer contracts and relationships, and other management estimates. The fair value measurements of assets acquired and liabilities assumed are based on inputs that are not observable in the market and therefore represent Level 3 inputs, as defined in Note 15 – Fair Value Measurements. These inputs require significant judgments and estimates at the time of valuation. The preliminary determination of goodwill of $551.4 million is attributable to the workforce of the acquired business and the expected synergies with us. The goodwill is expected to be amortizable for tax purposes. The attribution of the goodwill to reporting units for the purpose of required future impairment assessments will be completed in conjunction with our finalization of the fair value determination. The fair value of assets acquired includes trade receivables of $178.1 million. The gross amount due under contracts is $178.1 million, all of which is expected to be collectible. The fair value of assets acquired includes receivables of $3.0 million reported in current receivables and $4.5 million reported in other long-term assets related to a contractual settlement with a counterparty. See Note 10-Debt Obligations for additional disclosures regarding related financing activities associated with the Atlas mergers. Contingent Consideration A liability arising from the contingent consideration for APL’s previous acquisition of a gas gathering system and related assets has been recognized at fair value. APL agreed to pay up to an additional $6.0 million if certain volumes are achieved on the acquired gathering system within a specified time period. The fair value of the remaining contingent payment is recorded within other long term liabilities on our Consolidated Balance Sheets. The range of the undiscounted amount that we could pay related to the remaining contingent payment is between $0.0 and $6.0 million. We finalized our acquisition analysis and modeling of this contingent liability during the three months ended June 30, 2015, which resulted in an acquisition date fair value of $4.2 million. Any future change in the fair value of this liability will be included in earnings. Replacement Restricted Stock Units (“RSUs”) In connection with the ATLS merger, we awarded RSUs in accordance with and as required by the Atlas Merger Agreements to those APL employees that who became Targa employees after the acquisition. The vesting dates and terms remained unchanged from the existing ATLS awards, and will vest over the remaining terms of the awards, which are either 25% per year over the original four year term or 25% after the third year of the original term and 75% after the fourth year of the original term. Each will entitle the grantee to one common share on the vesting date and is an equity-settled award. The include dividend equivalents. The fair value of the was based on the closing price of our common shares at the close of trading on February 27, 2015. The fair value was allocated between the pre-acquisition and post-acquisition periods to determine the amount to be treated as purchase consideration and future compensation expense, respectively. Compensation cost will be recognized in general and administrative expense over the remaining service period of each award. Replacement Phantom Units In connection with the APL merger, the Partnership awarded replacement phantom units in accordance with and as required by the Atlas Merger Agreements to those APL employees who became Targa employees after the acquisition. The vesting dates and terms remained unchanged from the existing APL awards, and will vest over the remaining terms of the awards, which are either 25% per year over the original four year term or 33% per year over the original three year term. Each replacement phantom unit will entitle the grantee to one common unit on the vesting date and is an equity-settled award. The replacement phantom units include distribution equivalent rights (“DERs”). The fair value of the replacement phantom units was based on the closing price of the Partnership’s units at the close of trading on February 27, 2015. The fair value was allocated between the pre-acquisition and post-acquisition periods to determine the amount to be treated as purchase consideration and compensation expense, respectively. Compensation cost will be recognized in general and administrative expense over the remaining service period of each award.</t>
  </si>
  <si>
    <t>Inventories [Abstract]</t>
  </si>
  <si>
    <t xml:space="preserve">Note 5 — Inventories September 30, 2015 December 31, 2014 Partnership: Commodities $ 138.4 $ 157.4 Materials and supplies 12.7 11.5 $ 151.1 $ 168.9 </t>
  </si>
  <si>
    <t>Property, Plant and Equipment and Intangible Assets</t>
  </si>
  <si>
    <t>Property, Plant and Equipment and Intangible Assets [Abstract]</t>
  </si>
  <si>
    <t>Note 6 — Property, Plant and Equipment and Intangible Assets September 30, 2015 December 31, 2014 Estimated Useful Lives (In Years) Gathering systems $ 6,187.7 $ 2,588.6 5 to 20 Processing and fractionation facilities 2,996.3 1,890.7 5 to 25 Terminaling and storage facilities 1,098.2 1,038.9 5 to 25 Transportation assets 439.5 359.0 10 to 25 Other property, plant and equipment 213.7 149.3 3 to 25 Land 108.6 95.6 - Construction in progress 754.4 399.0 - Property, plant and equipment 11,798.4 6,521.1 Accumulated depreciation (2,048.2 ) (1,696.5 ) Property, plant and equipment, net $ 9,750.2 $ 4,824.6 Intangible assets $ 1,880.6 $ 681.8 20 Accumulated amortization (184.9 ) (89.9 ) Intangible assets, net $ 1,695.7 $ 591.9 Intangible assets consist of customer contracts and customer relationships acquired in our Atlas mergers and our Badlands business acquisition. The fair values of these acquired intangible assets were determined at the date of acquisition based on the present values of estimated future cash flows. Key valuation assumptions include probability of contracts under negotiation, renewals of existing contracts, economic incentives to retain customers, past and future volumes, current and future capacity of the gathering system, pricing volatility and the discount rate. The fair values of intangible assets acquired in the Atlas mergers have been recorded at a preliminary value of $1,199.0 million pending completion of final valuations. For the purpose of our preparing the accompanying consolidated financial statements, (which includes seven months of amortization of these intangible assets), we have amortized these intangible assets over a 20 year life using a straight-line method. Amortization expense attributable to our intangible assets related to the Badlands acquisition is recorded using a method that closely reflects the cash flow pattern underlying their intangible asset valuation. The estimated annual amortization expense for intangible assets, including the preliminary Atlas valuation and straight-line treatment, is approximately $129.9 million, $148.1 million, $141.3 million, $127.6 million and $116.6 million for each of the years 2015 through 2019.</t>
  </si>
  <si>
    <t>Asset Retirement Obligations</t>
  </si>
  <si>
    <t>Asset Retirement Obligations [Abstract]</t>
  </si>
  <si>
    <t xml:space="preserve">Note 7 — Asset Retirement Obligations The Partnership’s asset retirement obligations (“ARO”) primarily relate to certain gas gathering pipelines and processing facilities, and are included in our Consolidated Balance Sheets as a component of other long-term liabilities. The changes in the Partnership’s ARO are as follows: Nine Months Ended September 30, 2015 Beginning of period $ 57.1 Preliminary fair value of ARO acquired with APL merger 4.0 Change in cash flow estimate 3.8 Accretion expense 4.0 End of period $ 68.9 </t>
  </si>
  <si>
    <t>Investments in Unconsolidated Affiliates</t>
  </si>
  <si>
    <t>Investments in Unconsolidated Affiliates [Abstract]</t>
  </si>
  <si>
    <t>Note 8 – Investments in Unconsolidated Affiliates The Partnership’s unconsolidated investments consist of a 38.8% non-operated ownership interest in Gulf Coast Fractionators LP (“GCF”) and . The following table shows the activity related to the Partnership’s investment in unconsolidated affiliates: Nine Months Ended September 30, 2015 GCF T2 Joint Ventures Total Beginning of period $ 50.2 $ - $ 50.2 Preliminary fair value of T2 Joint Ventures acquired - 219.7 219.7 Equity earnings (loss) 10.1 (11.2 ) (1.1 ) Cash distributions (1) (10.7 ) (0.5 ) (11.2 ) Cash calls for expansion projects - 6.6 6.6 End of period $ 49.6 $ 214.6 $ 264.2 (1) Includes $1.1 million distributions received from GCF and T2 Joint Ventures in excess of the Partnership’s share of cumulative earnings for the nine months ended September 30, 2015. Such excess distributions are considered a return of capital and disclosed in cash flows from investing activities in the Consolidated Statements of Cash Flows. The Partnership’s recorded value of the T2 Joint Ventures is based on preliminary fair values at the date of acquisition which results in an excess fair value of $45.1 million over the book value of the Partnership’s capital accounts. This basis difference is attributable to depreciable tangible assets and is being amortized over the preliminary estimated useful lives of the underlying assets of 20 years on a straight-line basis and is included as a component of equity earnings. See Note 4 - Business Acquisitions for further information regarding the preliminary fair value determinations related to the Atlas mergers.</t>
  </si>
  <si>
    <t>Accounts Payable and Accrued Liabilities</t>
  </si>
  <si>
    <t>Accounts Payable and Accrued Liabilities [Abstract]</t>
  </si>
  <si>
    <t>Note 9 — September 30, 2015 December 31, 2014 Targa Resources Partners LP TRC Non- Partnership Targa Resources Corp. Consolidated (1) Targa Resources Partners LP TRC Non- Partnership Targa Resources Corp. Consolidated (1) Commodities $ 416.5 $ - $ 416.5 $ 416.7 $ - $ 416.7 Other goods and services 100.5 1.2 101.7 108.9 2.2 111.1 Interest 68.0 0.7 68.7 37.3 - 37.3 Compensation and benefits 1.0 29.7 30.7 1.3 44.8 46.1 Income and other taxes 42.6 0.2 42.8 13.6 (1.9 ) 11.7 Other 21.9 6.6 28.5 14.9 0.7 15.6 $ 650.5 $ 38.4 $ 688.9 $ 592.7 $ 45.8 $ 638.5 (1) We extinguish liabilities when the creditor receives our payment and we are relieved of our obligation (which for a check generally occurs when our bank honors that check). Liabilities to creditors to whom we have issued checks that remain outstanding totaled $28.0 million and $13.6 million at September 30, 2015 and December 31, 2014 and are included above in accounts payable and accrued liabilities.</t>
  </si>
  <si>
    <t>Debt Obligations</t>
  </si>
  <si>
    <t>Debt Obligations [Abstract]</t>
  </si>
  <si>
    <t>Note 10 — Debt Obligations September 30, 2015 December 31, 2014 Current: Obligations of the Partnership Accounts receivable securitization facility, due December 2015 (1) $ 135.5 $ 182.8 Long-term: Non-Partnership obligations: TRC Senior secured revolving credit facility, variable rate, due October 2017 - 102.0 TRC Senior secured revolving credit facility, variable rate, due February 2020 (2) 445.0 - TRC Senior secured term loan, variable rate, due February 2022 160.0 - Unamortized discount (2.6 ) - Obligations of the Partnership: (1) Senior secured revolving credit facility, variable rate, due October 2017 (3) 435.0 - Senior unsecured notes, 5% fixed rate, due January 2018 1,100.0 - Senior unsecured notes, 4 ⅛ 800.0 800.0 Senior unsecured notes, 6 ⅝ 342.1 - Unamortized premium 5.2 - Senior unsecured notes, 6 ⅞ 483.6 483.6 Unamortized discount (23.0 ) (25.2 ) Senior unsecured notes, 6 ⅜ 300.0 300.0 Senior unsecured notes, 5 ¼ 600.0 600.0 Senior unsecured notes, 4¼% fixed rate, due November 2023 625.0 625.0 Senior unsecured notes, 6¾% fixed rate, due March 2024 600.0 - Senior unsecured APL notes, 6 ⅝ 13.1 - Unamortized premium 0.2 - Senior unsecured APL notes, 4¾% fixed rate, due November 2021 (5) 6.5 - Senior unsecured APL notes, 5⅞% fixed rate, due August 2023 (5) 48.1 - Unamortized premium 0.6 - Total long-term debt 5,938.8 2,885.4 Total debt $ 6,074.3 $ 3,068.2 Irrevocable standby letters of credit: Letters of credit outstanding under the TRC Senior secured credit facility (2) $ - $ - Letters of credit outstanding under the Partnership senior secured revolving credit facility (3) 11.2 44.1 $ 11.2 $ 44.1 (1) While we consolidate the debt of the Partnership in our financial statements, we do not have the obligation to make interest payments or debt payments with respect to the debt of the Partnership. (2) As of , availability under TRC’s $670.0 million senior secured revolving credit facility was $225.0 million. (3) As of , availability under the Partnership’s $1.6 billion senior secured revolving credit facility (“TRP Revolver”) was $1,153.8 million. (4) In May 2015, the Partnership exchanged TRP 6⅝% Senior Notes with the same economic terms to holders of the 2020 APL Notes (as defined below) who validly tendered such notes for exchange to us. (5) Senior unsecured notes issued by APL entities and acquired in the ATLS mergers. While the Partnership consolidates the debt acquired in the Atlas mergers, neither we nor the Partnership guarantees the acquired debt of APL. The following table shows the range of interest rates and weighted average interest rate incurred on variable-rate debt obligations during the nine months ended September 30, 2015: Range of Interest Rates Incurred Weighted Average Interest Rate Incurred TRC senior secured revolving credit facility 2.2% - 2.9% 2.8% TRC senior secured term loan 5.75% 5.75% Partnership's senior secured revolving credit facility 1.9% - 4.3% 2.2% Partnership's accounts receivable securitization facility 0.9% 0.9% Compliance with Debt Covenants As of September 30, 2015, both the Partnership and we were in compliance with the covenants contained in our various debt agreements. Partnership Financing Activities Revolving Credit Agreement In February 2015, the Partnership entered into the First Amendment, Waiver and Incremental Commitment Agreement (the “First Amendment”) that amended its Second Amended and Restated Credit Agreement (the “Original Agreement”). The First Amendment increased available commitments to $1.6 billion from $1.2 billion while retaining the Partnership’s ability to request up to an additional $300.0 million in commitment increases. In addition, the First Amendment amends certain provisions of the Original Agreement to designate each of APL and its subsidiaries as an “Unrestricted Subsidiary.” The Partnership used proceeds from borrowings under the credit facility to fund some of the cash components of the APL merger, including $701.4 million for the repayments of the APL Revolver and $28.8 million related to change of control payments. Senior Unsecured Notes In January 2015, the Partnership and Targa Resources Partners Finance Corporation (collectively, the “Partnership Issuers”) issued $1.1 billion in aggregate principal amount of 5% Senior Notes due 2018 (the “5% Notes”). The 5% Notes resulted in approximately $1,089.8 million of net proceeds after costs, which were used with borrowings under the TRP Revolver to fund the APL Notes Tender Offers and the Change of Control Offer (each as defined below). The 5% Notes are unsecured senior obligations that have substantially the same terms and covenants as the Partnership’s other senior notes. In September 2015, the Partnership Issuers issued $600 million in aggregate principal amount of 6 ¾ ¾ ¾ ¾ April 2015 Shelf In April 2015, the Partnership filed with the SEC a universal shelf registration statement that allows it to issue up to an aggregate of $1.0 billion of debt or equity securities (the "April 2015 Shelf"). The April 2015 Shelf expires in April 2018. Accounts Receivable Securitization Facility In August 2015, the Partnership reduced the maximum borrowing capacity of its accounts receivable securitization facility (the “Securitization Facility”) by $100.0 million to $200.0 million because it did not expect to fully utilize the former borrowing capacity in a lower commodity price environment. This reduction results in lower commitment fees on the unused portion of the Securitization Facility. Merger Financing Activities ATLS Merger Financing Activities In connection with the closing of the Atlas mergers, we entered into a Credit Agreement (the “TRC Credit Agreement”), dated as of February 27, 2015, among us, each lender from time to time party thereto and Bank of America, N.A. as administrative agent, collateral agent, swing line lender and letter of credit issuer. The TRC Credit Agreement provides for a new five year revolving credit facility in an aggregate principal amount up to $670 million and a seven year variable rate term loan facility in an aggregate principal amount of $430 million. This facility was issued at a 1.75% discount. The outstanding term loans are Eurodollar rate loans with an interest rate of LIBOR (with a LIBOR floor of 1%) plus an applicable rate of 4.75%. We used the net proceeds from the term loan issuance and the revolving credit facility to fund cash components of the ATLS merger, including cash merger consideration and approximately $160.2 million related to change of control payments made by ATLS, cash settlements of equity awards and transaction fees and expenses. In March 2015, we repaid $188.0 million of the term loan and wrote off $3.3 million of the discount and $5.7 million of debt issuance costs. In June 2015, we repaid $82.0 million of the term loan and wrote off $1.4 million of the discount and $2.4 million of debt issuance costs. The write-off of the discount and debt issuance costs are reflected as Loss from financing activities on the Consolidated Statements of Operations for the three and nine months ended September 30, 2015. APL Senior Notes Tender Offers In January 2015, the Partnership commenced cash tender offers for any and all of the outstanding fixed rate senior secured notes to be acquired in the APL merger, referred to as the APL Notes Tender Offers, which totaled $1.55 billion. The results of the APL Notes Tender Offers were: Senior Notes Outstanding Note Balance Amount Tendered Premium Paid Accrued Interest Paid Total Tender Offer payments % Tendered Note Balance after Tender Offers ($ amounts in millions) 6⅝% due 2020 $ 500.0 $ 140.1 $ 2.1 $ 3.7 $ 145.9 28.02 % $ 359.9 4¾% due 2021 400.0 393.5 5.9 5.3 404.7 98.38 % 6.5 5⅞% due 2023 650.0 601.9 8.7 2.6 613.2 92.60 % 48.1 Total $ 1,550.0 $ 1,135.5 $ 16.7 $ 11.6 $ 1,163.8 $ 414.5 In connection with the APL Notes Tender Offers, on February 27, 2015, the supplemental indentures governing the 4¾% Senior Notes due 2021 (the “2021 APL Notes”) and the 5⅞% Senior Notes due 2023 (the “2023 APL Notes”) of TPL and Targa Pipeline Finance Corporation (formerly known as Atlas Pipeline Finance Corporation) (together, the “APL Issuers”), became operative. These supplemental indentures eliminated substantially all of the restrictive covenants and certain events of default applicable to the 2021 APL Notes and the 2023 APL Notes that were not accepted for payment. Not having achieved the minimum tender condition on the 6⅝% Senior Notes due 2020 of the APL Issuers (the “2020 APL Notes”), the Partnership made a change of control offer, referred to as the Change of Control Offer, for any and all of the 2020 APL Notes in advance of, and conditioned upon, the consummation of the APL merger. In March 2015, holders representing $4.8 million of the outstanding 2020 APL Notes tendered their notes requiring a payment of $5.0 million, which included the change of control premium and accrued interest. Payments made under the APL Notes Tender Offers and Change of Control Offer totaling $1,168.8 million are presented as financing activities in the Consolidated Statements of Cash Flows. Exchange Offer and Consent Solicitation On April 13, 2015, the Partnership Issuers commenced an offer to exchange (the “Exchange Offer”) for any and all of the outstanding 2020 APL Notes for an equal amount of new unsecured 6⅝% Senior Notes due 2020 issued by the Partnership Issuers (the “6⅝% Notes” or the “TRP 6⅝% Notes”). On April 27, 2015, the Partnership had received tenders and consents from holders of approximately 96.3% of the total outstanding 2020 APL Notes. As a result, the minimum tender condition to the Exchange Offer and related consent solicitation was satisfied, and the APL Issuers entered into a supplemental indenture which eliminated substantially all of the restrictive covenants and certain events of default applicable to the 2020 APL Notes. In May 2015, upon the closing of the Exchange Offer, the Partnership Issuers issued $342.1 million aggregate principal amount of the TRP 6⅝% Notes to holders of the 2020 APL Notes which were validly tendered for exchange. The related $5.6 million premium, resulting from acquisition date fair value accounting, will be amortized as an adjustment to interest expense over the remaining term of the TRP 6⅝% Notes. The Partnership recognized $0.5 million of costs associated with the Exchange Offer, which is included as a Loss on financing activities on our Consolidated Statements of Operations.</t>
  </si>
  <si>
    <t>Partnership Units and Related Matters</t>
  </si>
  <si>
    <t>Partnership Units and Related Matters [Abstract]</t>
  </si>
  <si>
    <t xml:space="preserve">Note 11 — Partnership Units and Related Matters Issuances of Common Units As part of the Atlas APL ATLS’s APL, which As of January 1, 2015 the Partnership had approximately $158.4 million of capacity available under its May 2014 Equity Distribution Agreement (the “May 2014 EDA”). In May 2015, the Partnership entered into an additional Equity Distribution Agreement under the April 2015 Shelf (the “May 2015 EDA”), pursuant to which it may sell through its sales agents, at its option, up to an aggregate of $1.0 billion of common units. During the nine months ended September 30, 2015, the Partnership issued 7,377,380 common units under its EDAs, receiving proceeds of $316.1 million (net of commissions). As of September 30, 2015, approximately $4.2 million of capacity and $835.6 million of capacity remain under the May 2014 EDA and May 2015 EDA. During the nine months ended September 30, 2015 we contributed $6.5 million to us to maintain our 2% general partner interest Subsequent Event-Preferred Units In October 2015, under the Partnership’s April 2013 Shelf, the Partnership completed an offering of 4,400,000 Preferred Units at a price of $25.00 per unit. Pursuant to the exercise of the underwriters’ overallotment option, the Partnership sold an additional 600,000 Preferred Units at a price of $25.00 per unit. The Partnership received net proceeds after costs of approximately $121.1 million. The Partnership used the net proceeds from this offering to reduce borrowings under the TRP Revolver and for general partnership purposes. The Preferred Units are listed on the NYSE under the symbol “NGLS PRA.” Distributions on the Preferred Units are cumulative from the date of original issue and will be payable monthly in arrears on the 15th day of each month of each year, when, as and if declared by the board of directors of the Partnership’s general partner. Distributions on the Preferred Units will be payable out of amounts legally available therefor from and including the date of original issue to, but not including, November 1, 2020, at a rate equal to 9.00% per annum of the stated liquidation preference. On and after November 1, 2020, distributions on the Series A Preferred Units will accumulate at an annual floating rate equal to the one-month LIBOR plus a spread of 7.71%. The Preferred Units will, with respect to anticipated monthly distributions, rank: · senior to the Partnership’s common units and to each other class or series of Partnership interests or other equity securities established after the original issue date of the Preferred Units that is not expressly made senior to or pari passu with the Preferred Units as to the payment of distributions; · pari passu with any class or series of Partnership interests or other equity securities established after the original issue date of the Preferred Units that is not expressly made senior or subordinated to the Preferred Units as to the payment of distributions; · junior to all of the Partnership’s existing and future indebtedness (including (i) indebtedness outstanding under the TRP Revolver, (ii) the Partnership’s 5% Notes, the Partnership’s 4⅛% Senior Notes due 2019, our 6⅝% Notes, the Partnership’s 6⅞% Senior Notes due 2021, the Partnership’s 6⅜% Senior Notes due 2022, the Partnership’s 5¼% Senior Notes due 2023, the Partnership’s 4¼% Senior Notes due 2023 and the Partnership’s 6¾% Notes and (iii) indebtedness outstanding under the Partnership’s Securitization Facility and other liabilities with respect to assets available to satisfy claims against us; and · junior to each other class or series of Partnership interests or other equity securities established after the original issue date of the Preferred Units that is expressly made senior to the Preferred Units as to the payment of distributions. At any time on or after November 1, 2020, the Partnership may redeem the Preferred Units, in whole or in part, from any source of funds legally available for such purpose, by paying $25.00 per unit plus an amount equal to all accumulated and unpaid distributions thereon to the date of redemption, whether or not declared. In addition, the Partnership (or a third party with its prior written consent) may redeem the Preferred Units following certain changes of control, as described in the Partnership Agreement Partnership Agreement Partnership Agreement On October 20, 2015, the Partnership announced that the board of directors of its general partner declared a prorated monthly cash distribution of $0.10 per Preferred Unit. This cash distribution is the initial distribution payable on the Preferred Units for the period from October 15, 2015 through October 31, 2015, and will be paid November 16, 2015 on all outstanding Preferred Units to holders of record as of the close of business on October 30, 2015. In accordance with the Partnership Agreement, the Partnership must distribute all of its available cash, after the preferred distribution, as defined in the Partnership Agreement, and as determined by the general partner, to common unitholders of record within 45 days after the end of each quarter. Distributions Three Months Ended Date Paid or to be Paid Limited Partners General Partner Distributions to Targa Resources Corp. Distributions per limited partner unit Common Incentive Distribution Rights 2% Total (In millions, except per unit amounts) September 30, 2015 November 13, 2015 $ 152.5 $ 43.9 (1 ) $ 4.0 $ 200.4 $ 61.4 $ 0.8250 June 30, 2015 August 14, 2015 152.5 43.9 (1 ) 4.0 200.4 61.4 0.8250 March 31, 2015 May 15, 2015 148.3 41.7 (1 ) 3.9 193.9 59.0 0.8200 December 31, 2014 February 13, 2015 96.3 38.4 2.7 137.4 51.6 0.8100 (1) Pursuant to the IDR Giveback Amendment in conjunction with the Atlas mergers, IDR’s of $9.375 million were allocated to common unitholders in the first, second and third quarters of 2015. The IDR Giveback Amendment covers sixteen quarterly distribution declarations following the completion of the Atlas mergers on February 27, 2015 and will result in reallocation of IDR payments to common unitholders in the following amounts: $9.375 million per quarter for 2015, $6.25 million per quarter for 2016, $2.5 million per quarter for 2017 and $1.25 million per quarter for 2018. </t>
  </si>
  <si>
    <t>Common Stock and Related Matters</t>
  </si>
  <si>
    <t>Common Stock and Related Matters [Abstract]</t>
  </si>
  <si>
    <t>Note 12 — Common Stock and Related Matters On February 27, 2015, we issued 10,126,532 shares of our common stock valued at approximately $1.0 billion in exchange for ATLS common units as part of the ATLS merger (based on the $99.58 closing market price of our common shares on the NYSE as of February 27, 2015). In addition, we awarded 81,740 RSUs in connection with the ATLS mergers. Public Offering During March 2015, we sold, in a public offering, 3,250,000 shares of our common stock under a registration statement on Form S-3 at a price of $91 per share of common stock, providing net proceeds of $292.8 million to us. Pursuant to the exercise of the underwriters’ overallotment option, we also sold an additional 487,500 shares of our common stock, providing additional net proceeds of $43.9 million. The proceeds from this offering were used to repay a portion of the outstanding borrowings under our term loan, to make a capital contribution of $52.4 million to the Partnership to maintain our 2% general partnership interest in the Partnership and for general corporate purposes. Dividends The following table details the dividends declared and/or paid Three Months Ended Date Paid or To Be Paid Total Dividend Declared Amount of Dividend Paid Accrued Dividends (1) Dividend Declared per Share of Common Stock (In millions, except per share amounts) September 30, 2015 November 16, 2015 $ 51.2 $ 50.9 $ 0.3 $ 0.91000 June 30, 2015 August 17, 2015 49.2 49.0 0.2 0.87500 March 31, 2015 May 18, 2015 46.6 46.4 0.2 0.83000 December 31, 2014 February 17, 2015 32.8 32.6 0.2 0.77500 (1) Represents accrued dividends on restricted stock units that are payable upon vesting. Dividends declared are recorded as a reduction of retained earnings to the extent that retained earnings was available at the close of the prior quarter, with any excess recorded as a reduction of additional paid-in capital.</t>
  </si>
  <si>
    <t>Earnings per Common Share</t>
  </si>
  <si>
    <t>Earnings per Common Share [Abstract]</t>
  </si>
  <si>
    <t>Note 13 — Earnings per Common Share The following table sets forth a reconciliation of net income and weighted average shares outstanding used in computing basic and diluted net income per common share: Three Months Ended September 30, Nine Months Ended September 30, 2015 2014 2015 2014 Net income $ 20.8 $ 120.4 $ 80.6 $ 330.7 Less: Net income attributable to noncontrolling interests 8.1 89.7 49.2 253.9 Net income attributable to common shareholders $ 12.7 $ 30.7 $ 31.4 $ 76.8 Weighted average shares outstanding - basic 56.0 42.0 52.6 42.0 Net income available per common share - basic $ 0.23 $ 0.73 $ 0.60 $ 1.83 Weighted average shares outstanding 56.0 42.0 52.6 42.0 Dilutive effect of unvested stock awards 0.1 0.1 0.1 0.1 Weighted average shares outstanding - diluted (1) 56.1 42.1 52.7 42.1 Net income available per common share - diluted $ 0.23 $ 0.73 $ 0.60 $ 1.82 (1) For the three and nine months ended September 30, 2015, approximately 30,195 shares and 27,529 shares were excluded from the computation of diluted earnings per share because the inclusion of such shares would have been anti-dilutive.</t>
  </si>
  <si>
    <t>Derivative Instruments and Hedging Activities</t>
  </si>
  <si>
    <t>Derivative Instruments and Hedging Activities [Abstract]</t>
  </si>
  <si>
    <t>Note 14 — Derivative Instruments and Hedging Activities The Partnership’s Commodity Hedges The primary purpose of the Partnership’s commodity risk management activities is to manage its exposure to commodity price risk and reduce volatility in its operating cash flow due to fluctuations in commodity prices. The Partnership has hedged the commodity prices associated with a portion of its expected (i) natural gas equity volumes in its Field Gathering and Processing segment and (ii) NGL and condensate equity volumes predominately in its Field Gathering and Processing segment and the LOU business unit in its Coastal Gathering and Processing segment that result from percent-of-proceeds processing arrangements. These hedge positions will move favorably in periods of falling commodity prices and unfavorably in periods of rising commodity prices. The Partnership has designated these derivative contracts as cash flow hedges for accounting purposes. The hedges generally match the NGL product composition and the NGL delivery points of the Partnership’s physical equity volumes. The Partnership’s natural gas hedges are a mixture of specific gas delivery points and Henry Hub. The NGL hedges may be transacted as specific NGL hedges or as baskets of ethane, propane, normal butane, isobutane and natural gasoline based upon the Partnership’s expected equity NGL composition. We believe this approach avoids uncorrelated risks resulting from employing hedges on crude oil or other petroleum products as “proxy” hedges of NGL prices. The Partnership’s natural gas and NGL hedges are settled using published index prices for delivery at various locations. The Partnership hedges a portion of its condensate equity volumes using crude oil hedges that are based on the NYMEX futures contracts for West Texas Intermediate light, sweet crude, which approximates the prices received for condensate. This necessarily exposes the Partnership to a market differential risk if the NYMEX futures do not move in exact parity with the sales price of its underlying condensate equity volumes. As part of the Atlas mergers, outstanding APL derivative contracts with a fair value of $102.1 million as of the acquisition date were novated to the Partnership and included in the acquisition date fair value of assets acquired. Derivative settlements of $20.7 million and $52.2 million related to these novated contracts were received during the three and nine months ended September 30, 2015 and were reflected as a reduction of the acquisition date fair value of the APL derivative assets acquired with no effect on results of operations. The "off-market" nature of these acquired derivatives can introduce a degree of ineffectiveness for accounting purposes due to an embedded financing element representing the amount that would be paid or received as of the acquisition date to settle the derivative contract. The resulting ineffectiveness can either potentially disqualify the derivative contract in its entirety for hedge accounting or alternatively affect the amount of unrealized gains or losses on qualifying derivatives that can be deferred from inclusion in periodic net income. Certain novated APL crude options with a fair value of $7.7 million as of the acquisition date did not fall within the “highly effective” correlation range required to qualify as a hedging instrument for accounting purposes. These non-qualifying hedges resulted in $1.3 million and $1.0 million Additionally, for the three and nine months ended September 30, 2015, At September 30, 2015, the notional volumes of the Partnership’s commodity derivative contracts were: Commodity Instrument Unit 2015 2016 2017 2018 Natural Gas Swaps MMBtu/d 163,456 79,399 23,082 - Natural Gas Basis Swaps MMBtu/d 88,099 48,962 18,082 - Natural Gas Collars MMBtu/d 15,400 22,900 22,900 9,486 NGL Swaps Bbl/d 4,268 2,674 1,078 208 NGL Options/Collars Bbl/d 920 920 920 32 Condensate Swaps Bbl/d 1,663 1,082 500 - Condensate Options/Collars Bbl/d 1,605 790 790 101 The Partnership also enters into derivative instruments to help manage other short-term commodity-related business risks. The Partnership has not designated these derivatives as hedges and records changes in fair value and cash settlements to revenues. The Partnership’s derivative contracts are subject to netting arrangements that permit its contracting subsidiaries to net cash settle offsetting asset and liability positions with the same counterparty within the same Targa entity. We record derivative assets and liabilities on our Consolidated Balance Sheets on a gross basis, without considering the effect of master netting arrangements. The following schedules reflect the fair values of our derivative instruments and their location in our Consolidated Balance Sheets as well as pro forma reporting assuming that we reported derivatives subject to master netting agreements on a net basis: Fair Value as of September 30, 2015 Fair Value as of December 31, 2014 Balance Sheet Derivative Derivative Derivative Derivative Derivatives designated as hedging instruments Commodity contracts Current $ 89.0 $ 2.1 $ 44.4 $ - Long-term 45.4 4.0 15.8 - Total derivatives designated as hedging instruments $ 134.4 $ 6.1 $ 60.2 $ - Derivatives not designated as hedging instruments Commodity contracts Current $ 3.3 $ 2.2 $ - $ 5.2 Total derivatives not designated as hedging instruments $ 3.3 $ 2.2 $ - $ 5.2 Total current position $ 92.3 $ 4.3 $ 44.4 $ 5.2 Total long-term position 45.4 4.0 15.8 - Total derivatives $ 137.7 $ 8.3 $ 60.2 $ 5.2 The pro forma impact of reporting derivatives in the Consolidated Balance Sheets on a net basis is as follows: Gross Presentation Pro Forma Net Presentation September 30, 2015 Asset Liability Asset Liability Current position Counterparties with offsetting position $ 87.3 $ 4.3 $ 83.0 $ - Counterparties without offsetting position - assets 5.0 - 5.0 - Counterparties without offsetting position - liabilities - - - - 92.3 4.3 88.0 - Long-term position Counterparties with offsetting position 44.3 4.0 40.3 - Counterparties without offsetting position - assets 1.1 - 1.1 - Counterparties without offsetting position - liabilities - - - - 45.4 4.0 41.4 - Total derivatives Counterparties with offsetting position 131.6 8.3 123.3 - Counterparties without offsetting position - assets 6.1 - 6.1 - Counterparties without offsetting position - liabilities - - - - $ 137.7 $ 8.3 $ 129.4 $ - December 31, 2014 Current position Counterparties with offsetting position $ 35.5 $ 4.4 $ 31.1 $ - Counterparties without offsetting position - assets 8.9 - 8.9 - Counterparties without offsetting position - liabilities - 0.8 - 0.8 44.4 5.2 40.0 0.8 Long-term position Counterparties with offsetting position - - - - Counterparties without offsetting position - assets 15.8 - 15.8 - Counterparties without offsetting position - liabilities - - - - 15.8 - 15.8 - Total derivatives Counterparties with offsetting position 35.5 4.4 31.1 - Counterparties without offsetting position - assets 24.7 - 24.7 - Counterparties without offsetting position - liabilities - 0.8 - 0.8 $ 60.2 $ 5.2 $ 55.8 $ 0.8 The Partnership’s payment obligations in connection with substantially all of these hedging transactions are secured by a first priority lien in the collateral securing its senior secured indebtedness that ranks equal in right of payment with liens granted in favor of its senior secured lenders. The fair value of the Partnership’s derivative instruments, depending on the type of instrument, was determined by the use of present value methods or standard option valuation models with assumptions about commodity prices based on those observed in underlying markets. The estimated fair value of the Partnership’s derivative instruments was a net asset of $129.4 million as of September 30, 2015. The estimated fair value is net of an adjustment for credit risk based on the default probabilities by year as indicated by market quotes for the counterparties’ credit default swap rates. The credit risk adjustment was immaterial for all periods presented. The following tables reflect amounts recorded in Other Comprehensive Income (“OCI”) and amounts reclassified from OCI to revenue and expense for the periods indicated: Derivatives in Cash Flow Hedging Relationships Gain (Loss) Recognized in OCI on Derivatives (Effective Portion) Three Months Ended September 30, Nine Months Ended September 30, 2015 2014 2015 2014 Commodity contracts $ 42.9 $ 14.2 $ 59.4 $ (4.5 ) Location of Gain (Loss) Gain (Loss) Reclassified from OCI into Income (Effective Portion) Three Months Ended September 30, Nine Months Ended September 30, 2015 2014 2015 2014 Interest expense, net $ - $ - $ - $ (2.4 ) Revenues 16.7 (0.8 ) 41.1 (11.6 ) $ 16.7 $ (0.8 ) $ 41.1 $ (14.0 ) Our consolidated earnings are also affected by the Partnership’s use of the mark-to-market method of accounting for derivative instruments that do not qualify for hedge accounting or that have not been designated as hedges. The changes in fair value of these instruments are recorded on the balance sheet and through earnings rather than being deferred until the anticipated transaction settles. The use of mark-to-market accounting for financial instruments can cause non-cash earnings volatility due to changes in the underlying commodity price indices. Derivatives Not Designated as Hedging Instruments Location of Gain Recognized in Income on Derivatives Gain (Loss) Recognized in Income on Derivatives Three Months Ended September 30, Nine Months Ended September 30, 2015 2014 2015 2014 Commodity contracts Revenue $ (4.0) $ (1.5) $ (0.9) $ (1.4) The following table shows the deferred gains (losses) included in accumulated OCI, which will be reclassified into earnings before income taxes through the end of 2018 based on valuations as of the balance sheet date: September 30, 2015 December 31, 2014 Commodity hedges, before tax (1) $ 78.5 $ 60.3 (1) Includes deferred net gains of $45.1 million as of September 30, 2015 related to contracts that will be settled and reclassified to revenue over the next 12 months. See Note 15 – Fair Value Measurements for additional disclosures related to derivative instruments and hedging activities.</t>
  </si>
  <si>
    <t>Fair Value Measurements</t>
  </si>
  <si>
    <t>Fair Value Measurements [Abstract]</t>
  </si>
  <si>
    <t>Note 15 — Fair Value Measurements Under GAAP, our Consolidated Balance Sheets reflect a mixture of measurement methods for financial assets and liabilities (“financial instruments”). Derivative financial instruments and contingent consideration related to business acquisitions are reported at fair value in our Consolidated Balance Sheets. Other financial instruments are reported at historical cost or amortized cost in our Consolidated Balance Sheets. The following are additional qualitative and quantitative disclosures regarding fair value measurements of financial instruments. Fair Value of Derivative Financial Instruments The Partnership’s derivative instruments consist of financially settled commodity swaps and option contracts and fixed-price commodity contracts with certain counterparties. The Partnership determines the fair value of its derivative contracts using present value methods or standard option valuation models with assumptions about commodity prices based on those observed in underlying markets. The Partnership has consistently applied these valuation techniques in all periods presented and we believe the Partnership has obtained the most accurate information available for the types of derivative contracts the Partnership holds. The fair values of the Partnership’s derivative instruments are sensitive to changes in forward pricing on natural gas, NGLs and crude oil. This financial position of these derivatives at September 30, 2015, a net asset position of $129.4 million, reflects the present value, adjusted for counterparty credit risk, of the amount the Partnership expects to receive or pay in the future on its derivative contracts. If forward pricing on natural gas, NGLs and crude oil were to increase by 10%, the result would be a fair value reflecting a net asset of $105.3 million, ignoring an adjustment for counterparty credit risk. If forward pricing on natural gas, NGLs and crude oil were to decrease by 10%, the result would be a fair value reflecting a net asset of $152.0 million, ignoring an adjustment for counterparty credit risk. Fair Value of Other Financial Instruments Due to their cash or near-cash nature, the carrying value of other financial instruments included in working capital (i.e., cash and cash equivalents, accounts receivable, accounts payable) approximates their fair value. Long-term debt is primarily the other financial instrument for which carrying value could vary significantly from fair value. We determined the supplemental fair value disclosures for our long-term debt as follows: • Our and the Partnership’s senior secured revolving credit facilities and the Partnership’s Securitization Facility are based on carrying value, which approximates fair value as their interest rates are based on prevailing market rates; and • Senior unsecured notes are based on quoted market prices derived from trades of the debt. Fair Value Hierarchy We categorize the inputs to the fair value measurements of financial assets and liabilities using a three-tier fair value hierarchy that prioritizes the significant inputs used in measuring fair value: • Level 1 – observable inputs such as quoted prices in active markets; • Level 2 – inputs other than quoted prices in active markets that we can directly or indirectly observe to the extent that the markets are liquid for the relevant settlement periods; and • Level 3 – unobservable inputs in which little or no market data exists, therefore we must develop our own assumptions. The following table shows a breakdown by fair value hierarchy category for (1) financial instruments measurements included in our Consolidated Balance Sheets at fair value and (2) supplemental fair value disclosures for other financial instruments: September 30, 2015 Carrying Value Fair Value Total Level 1 Level 2 Level 3 Financial Instruments Recorded on Our Consolidated Balance Sheets at Fair Value Assets from commodity derivative contracts (1) $ 137.7 $ 137.7 $ - $ 133.1 $ 4.6 Liabilities from commodity derivative contracts (1) 8.3 8.3 - 7.0 1.3 TPL contingent consideration (2) 4.2 4.2 - - 4.2 Financial Instruments Recorded on Our Consolidated Balance Sheets at Carrying Value: Cash and cash equivalents 102.9 102.9 - - - TRC Senior secured revolving credit facility 445.0 445.0 - 445.0 - TRC Term Loan 157.4 159.5 - 159.5 - Partnership's Senior secured revolving credit facility 435.0 435.0 - 435.0 - Partnership's Senior unsecured notes 4,901.4 4,567.5 - 4,567.5 - Partnership's accounts receivable securitization facility 135.5 135.5 - 135.5 - (1) The fair value of the derivative contracts in this table is presented on a different basis than the Consolidated Balance Sheets presentation as disclosed in Note 14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2) See Note 4 – Business Acquisitions. Additional Information Regarding Level 3 Fair Value Measurements Included in Our Consolidated Balance Sheets We reported certain of the Partnership’s swaps and option contracts at fair value using Level 3 inputs due to such derivatives not having observable market prices for substantially the full term of the derivative asset or liability. For valuations that include both observable and unobservable inputs, if the unobservable input is determined to be significant to the overall inputs, the entire valuation is categorized in Level 3. This includes derivatives valued using indicative price quotations whose contract length extends into unobservable periods. The fair value of these natural gas swaps is determined using a discounted cash flow valuation technique based on a forward commodity basis curve. For these derivatives, the primary input to the valuation model is the forward commodity basis curve, which is based on observable or public data sources and extrapolated when observable prices are not available. As of September 30, 2015, the Partnership had 23 commodity swap and option contracts categorized as Level 3. The significant unobservable inputs used in the fair value measurements of the Partnership’s Level 3 derivatives are the forward natural gas curves, for which a significant portion of the derivative’s term is beyond available forward pricing. The change in the fair value of Level 3 derivatives associated with a 10% change in the forward basis curve where prices are not observable is immaterial. T he following table summarizes the changes in fair value of our financial instruments classified as Level 3 in the fair value hierarchy: Commodity Derivative Contracts (Asset)/Liability Contingent Liability Balance, December 31, 2014 $ (1.7 ) $ - TPL contingent consideration (Note 4 - Business Acquisitions) - 4.2 New Level 3 instruments (3.3 ) - Transfers out of Level 3 1.7 - Balance, September 30, 2015 $ (3.3 ) $ 4.2 For the nine months ended September 30, 2015, the Partnership transferred $1.7 million in derivative liabilities out of Level 3 and into Level 2. These transfers relate to long-term over-the-counter swaps for natural gas and NGL products with deliveries for which observable market prices were available.</t>
  </si>
  <si>
    <t>Contingencies</t>
  </si>
  <si>
    <t>Contingencies [Abstract]</t>
  </si>
  <si>
    <t>Note 16 – Contingencies Legal Proceedings Atlas Unitholder Litigation Between October and December 2014, five public unitholders of APL (the “APL Plaintiffs”) filed putative class action lawsuits against APL, ATLS, APL GP, its managers, Targa, the Partnership, the general partner and MLP Merger Sub (the “APL Lawsuit Defendants”). These lawsuits are styled (a) Michael Evnin v. Atlas Pipeline Partners, L.P., et al William B. Federman Family Wealth Preservation Trust v. Atlas Pipeline Partners, L.P., et al., Greenthal Living Trust U/A 01/26/88 v. Atlas Pipeline Partners, L.P., et al Mike Welborn v. Atlas Pipeline Partners, L.P., et al., Irving Feldbaum v. Atlas Pipeline Partners, L.P., et al., Evnin, Greenthal, Welborn and Feldbaum In re Atlas Pipeline Partners, L.P. Unitholder Litigation Rick Kane v. Atlas Energy, L.P., et al. Jeffrey Ayers v. Atlas Energy, L.P., et al. In re Atlas Energy, L.P. Unitholder Litigation Kane The Atlas Lawsuit Plaintiffs alleged a variety of causes of action challenging the Atlas mergers. Generally, the APL Plaintiffs alleged that (a) APL GP’s managers have breached the covenant of good faith and/or their fiduciary duties and (b) Targa, the Partnership, the general partner, MLP Merger Sub, APL, ATLS and APL GP have aided and abetted in these alleged breaches of the covenant of good faith and/or fiduciary duties. The APL Plaintiffs further alleged that (a) the premium offered to APL’s unitholders was inadequate, (b) APL agreed to contractual terms that would allegedly dissuade other potential acquirers from seeking to acquire APL, and (c) APL GP’s managers favored their self-interests over the interests of APL’s unitholders. The APL Plaintiffs in the Consolidated APL Lawsuit also alleged that the registration statement filed on November 19, 2014 failed, among other things, to disclose allegedly material details concerning (i) Stifel, Nicolaus &amp; Company, Incorporated’s analysis of the Atlas mergers; (ii) APL and the Partnership’s financial projections; and (iii) the background of the Atlas mergers. Generally, the ATLS Plaintiffs alleged that (a) ATLS GP’s directors have breached the covenant of good faith and/or their fiduciary duties and (b) Targa, GP Merger Sub, and ATLS have aided and abetted in these alleged breaches of the covenant of good faith and/or fiduciary duties. The ATLS Plaintiffs further alleged that (a) the premium offered to the ATLS unitholders was inadequate, (b) ATLS agreed to contractual terms that would allegedly dissuade other potential acquirers from seeking to acquire ATLS, (c) ATLS GP’s directors favored their self-interests over the interests of the ATLS unitholders and (d) the registration statement failed to disclose allegedly material details concerning, among other things, (i) Wells Fargo Securities, LLC, Stifel, Nicolaus &amp; Company, Incorporated, and Deutsche Bank Securities Inc.’s analyses of the Atlas mergers; (ii) the Partnership, Targa, APL, and ATLS’ financial projections; and (iii) the background of the Atlas mergers. Based on these allegations, the Atlas Lawsuit Plaintiffs sought to enjoin the Atlas Lawsuit Defendants from proceeding with or consummating the Atlas mergers unless and until APL and ATLS adopted and implemented processes to obtain the best possible terms for their respective unitholders. The Atlas Lawsuit Plaintiffs also sought rescission, damages, and attorneys’ fees. The parties to the Consolidated Atlas Lawsuits agreed to settle the Consolidated Atlas Lawsuits on February 9, 2015. In general, the settlements provide that in consideration for the dismissal of the Consolidated Atlas Lawsuits, ATLS and APL would provide supplemental disclosures regarding the Atlas mergers in a filing with the SEC on Form 8-K, which ATLS and APL did on February 11, 2015. The Atlas Lawsuit Defendants agreed to make such supplemental disclosures solely to avoid the uncertainty, risk, burden, and expense inherent in litigation and deny that any supplemental disclosure was or is required under any applicable rule, statute, regulation or law. The parties to the Consolidated Atlas Lawsuits have executed the settlement agreements and the settlement notices to the putative class members have been submitted to the Court for approval. Environmental Proceeding On August 22, 2014 and September 9, 2014, the Texas Commission on Environmental Quality (“TCEQ”) issued Notices of Enforcement (“NOEs”) to Targa Midstream Services LLC for alleged violations of air emissions regulations at the Mont Belvieu Fractionator relating to the operations of two regenerative thermal oxidizers during 2013 and 2014 and an unrelated discrete emissions event that occurred on May 29, 2014. On May 26, 2015, the Partnership signed an Agreed Order that will resolve all alleged violations stated in the NOEs. The Executive Director of the TCEQ signed the Agreed Order on September 11, 2015, and the Partnership anticipates the TCEQ Commissioners will approve the Agreed Order during their November 4, 2015 meeting. Under the Agreed Order, the Partnership is required to (1) pay an administrative penalty in the amount of $115,644; (2) pay $115,643 to fund certain supplemental environmental projects, and (3) comply with certain ordering provisions, including a requirement to install a flare gas recovery unit at the Mont Belvieu Fractionator within one year of the effective date of the Agreed Order. We are also a party to various legal, administrative and regulatory proceedings that have arisen in the ordinary course of our business.</t>
  </si>
  <si>
    <t>Supplemental Cash Flow Information</t>
  </si>
  <si>
    <t>Supplemental Cash Flow Information [Abstract]</t>
  </si>
  <si>
    <t>Note 17 - Supplemental Cash Flow Information Nine Months Ended September 30, 2015 2014 Cash: Interest paid, net of capitalized interest (1) $ 163.4 $ 90.3 Income taxes paid, net of refunds 13.3 55.2 Non-cash Investing and Financing balance sheet movements: Debt additions and retirements related to exchange of TRP 6⅝% Notes for APL 6⅝% Notes 342.1 - Deadstock commodity inventories transferred to property, plant and equipment 1.2 15.2 Reductions in Owner's Equity related to accrued dividends on unvested equity awards under share compensation arrangements 0.3 0.5 Impact of capital expenditure accruals on property, plant and equipment (57.2 ) (40.6 ) Transfers from materials and supplies inventory to property, plant and equipment 2.9 2.7 Change in ARO liability and property, plant and equipment due to revised future ARO cash flow estimate 3.8 2.1 Non-cash balance sheet movements related to business acquisition: (see Note 4) Non-cash merger consideration - common units and replacement equity awards $ 2,436.1 $ - Non-cash merger consideration - common shares and replacement equity awards 1,013.7 - Net non-cash balance sheet movements excluded from consolidated statements of cash flows 3,449.8 - Net cash merger consideration included in investing activities 1,574.4 - Total fair value of consideration transferred $ 5,024.2 $ - (1) Interest capitalized on major projects was $9.1 million and $14.3 million for the nine months ended September 30, 2015 and 2014.</t>
  </si>
  <si>
    <t>Segment Information</t>
  </si>
  <si>
    <t>Segment Information [Abstract]</t>
  </si>
  <si>
    <t>Note 18 — Segment Information The Partnership reports its operations in two divisions: (i) Gathering and Processing, consisting of two reportable segments – (a) Field Gathering and Processing and (b) Coastal Gathering and Processing; and (ii) Logistics and Marketing consisting of two reportable segments – (a) Logistics Assets and (b) Marketing and Distribution. The operating margin results of the Partnership’s commodity derivative activities are reported in Other. The Partnership’s Gathering and Processing division includes assets used in the gathering of natural gas produced from oil and gas wells and processing this raw natural gas into merchantable natural gas by extracting NGLs and removing impurities; and assets used for crude oil gathering and terminaling. The Field Gathering and Processing segment's assets are located in the Permian Basin of West Texas and Southeast New Mexico; the Eagle Ford Shale in South Texas; the Barnett Shale in North Texas; the Anadarko, Ardmore, and Arkoma Basins in Oklahoma and South Central Kansas; and the Williston Basin in North Dakota. The Coastal Gathering and Processing segment's assets are located in the onshore and near offshore regions of the Louisiana Gulf Coast and the Gulf of Mexico. The Partnership’s Logistics and Marketing division is also referred to as its Downstream Business. The Partnership’s Downstream Business includes all the activities necessary to convert mixed NGLs into NGL products and provides certain value added services such as storing, terminaling, distributing and marketing of NGLs, refined petroleum products and crude oil. It also includes certain natural gas supply and marketing activities in support of the Partnership’s other operations, including services to LPG exporters, as well as transporting natural gas and NGLs. The Partnership’s Logistics Assets segment is involved in transporting, storing, and fractionating mixed NGLs; storing, terminaling, and transporting finished NGLs, including services for the LPG export market; and storing and terminaling refined petroleum products. These assets are generally connected to and supplied in part by the Partnership’s Gathering and Processing segments and are predominantly located in Mont Belvieu, and Galena Park, Texas and Lake Charles, Louisiana. The Partnership’s Marketing and Distribution segment covers activities required to distribute and market raw and finished NGLs and all natural gas marketing activities. It includes (1) marketing the Partnership’s own NGL production and purchasing NGL products for resale in selected United States markets; (2) providing LPG balancing services to refinery customers; (3) transporting, storing and selling propane and providing related propane logistics services to multi-state retailers, independent retailers and other end-users; (4) providing propane, butane and services to LPG exporters; and (5) marketing natural gas available to the Partnership from its Gathering and Processing division and the purchase and resale and other value added activities related to third-party natural gas in selected United States markets. Other contains the results (including any hedge ineffectiveness)of the Partnership’s commodity derivative activities included in operating margin and mark-to-market gain/losses related to derivative contracts that were not designated as cash-flow hedges. Eliminations of inter-segment transactions are reflected in the corporate and eliminations column. We are reviewing our segment disclosures as a result of the mergers and integration efforts related to the Atlas mergers. Reportable segment information is shown in the following tables. We have segregated the following segment information between Partnership and non-Partnership activities: Three Months Ended September 30, 2015 Partnership Field Gathering and Processing Coastal Gathering and Processing Logistics Assets Marketing and Distribution Other Corporate and Eliminations Total Partnership TRC Non- Partnership Consolidated Revenues Sales of commodities $ 419.5 $ 50.8 $ 31.3 $ 797.9 $ 21.8 $ - $ 1,321.3 $ - $ 1,321.3 Fees from midstream services 108.4 8.9 82.4 111.1 - - 310.8 - 310.8 527.9 59.7 113.7 909.0 21.8 - 1,632.1 - 1,632.1 Intersegment revenues Sales of commodities 195.8 57.6 3.2 67.3 - (323.9 ) - - - Fees from midstream services 2.4 - 64.6 5.4 - (72.4 ) - - - 198.2 57.6 67.8 72.7 - (396.3 ) - - - Revenues $ 726.1 $ 117.3 $ 181.5 $ 981.7 $ 21.8 $ (396.3 ) $ 1,632.1 $ - $ 1,632.1 Operating margin $ 132.6 $ 7.9 $ 103.6 $ 60.2 $ 21.8 $ - $ 326.1 $ - $ 326.1 Other financial information: Total assets (1) $ 10,088.7 $ 346.2 $ 1,854.0 $ 543.8 $ 137.6 $ 352.9 $ 13,323.2 $ 95.0 $ 13,418.2 Goodwill (2) $ 551.4 $ - $ - $ - $ - $ - $ 551.4 $ - $ 551.4 Capital expenditures $ 109.6 $ 5.5 $ 67.5 $ 0.9 $ - $ 2.7 $ 186.2 $ - $ 186.2 Business acquisition $ 5,024.2 $ - $ - $ - $ - $ - $ 5,024.2 $ - $ 5,024.2 (1) Corporate assets at the Segment level primarily include investments in unconsolidated subsidiaries and debt issuance costs associated with the Partnership’s debt obligations. (2) Total assets include goodwill. Goodwill has been preliminarily attributed to our Field Gathering and Processing segment. Three Months Ended September 30, 2014 Partnership Field Gathering and Processing Coastal Gathering and Processing Logistics Assets Marketing and Distribution Other Corporate and Eliminations Total Partnership TRC Non- Partnership Consolidated Revenues Sales of commodities $ 49.4 $ 83.4 $ 23.1 $ 1,855.6 $ (2.3 ) $ - 2,009.2 $ - $ 2,009.2 Fees from midstream services 49.4 8.0 75.5 146.2 - - 279.1 - 279.1 98.8 91.4 98.6 2,001.8 (2.3 ) - 2,288.3 - 2,288.3 Intersegment revenues Sales of commodities 386.0 143.6 1.3 116.1 - (647.0 ) - - - Fees from midstream services 1.7 - 85.9 10.1 - (97.7 ) - - - 387.7 143.6 87.2 126.2 - (744.7 ) - - - Revenues $ 486.5 $ 235.0 $ 185.8 $ 2,128.0 $ (2.3 ) $ (744.7 ) 2,288.3 $ - $ 2,288.3 Operating margin $ 98.0 $ 19.1 $ 118.6 $ 61.6 $ (2.3 ) $ - 295.0 $ - $ 295.0 Other financial information: Total assets $ 3,359.0 $ 368.6 $ 1,650.2 $ 917.2 $ 6.7 $ 115.5 6,417.2 $ 74.7 $ 6,491.9 Capital expenditures $ 74.0 $ 2.3 $ 59.8 $ 4.6 $ - $ 2.2 142.9 $ - $ 142.9 Nine Months Ended September 30, 2015 Partnership Field Gathering and Processing Coastal Gathering and Processing Logistics Assets Marketing and Distribution Other Corporate and Eliminations Total Partnership TRC Non- Partnership Total Revenues Sales of commodities $ 1,021.4 $ 156.1 $ 89.4 $ 2,792.0 $ 60.7 $ - $ 4,119.6 $ - $ 4,119.6 Fees from midstream services 277.8 25.1 259.9 328.8 - - 891.6 - 891.6 1,299.2 181.2 349.3 3,120.8 60.7 - 5,011.2 - 5,011.2 Intersegment revenues - Sales of commodities 624.1 178.0 6.4 214.4 - (1,022.9 ) - - - Fees from midstream services 6.3 - 200.0 15.2 - (221.5 ) - - - 630.4 178.0 206.4 229.6 - (1,244.4 ) - - - Revenues $ 1,929.6 $ 359.2 $ 555.7 $ 3,350.4 $ 60.7 $ (1,244.4 ) $ 5,011.2 $ - $ 5,011.2 Operating margin $ 349.9 $ 22.1 $ 341.7 $ 177.3 $ 60.7 $ - $ 951.7 $ (0.1 ) $ 951.6 Other financial information: Total assets (1) $ 10,088.7 $ 346.2 $ 1,854.0 $ 543.8 $ 137.6 $ 352.9 $ 13,323.2 $ 95.0 $ 13,418.2 Goodwill (2) $ 551.4 $ - $ - $ - $ - $ - $ 551.4 $ - $ 551.4 Capital expenditures $ 345.2 $ 11.4 $ 199.6 $ 9.8 $ - $ 5.0 $ 571.0 $ - $ 571.0 Business acquisition $ 5,024.2 $ - $ - $ - $ - $ - $ 5,024.2 $ - $ 5,024.2 (1) Corporate assets at the Segment level primarily include investments in unconsolidated subsidiaries and debt issuance costs associated with the Partnership’s debt obligations. (2) Total assets include goodwill. Goodwill has been preliminarily attributed to our Field Gathering and Processing segment. Nine Months Ended September 30, 2014 Partnership Field Gathering and Processing Coastal Gathering and Processing Logistics Assets Marketing and Distribution Other Corporate and Eliminations Total Partnership TRC Non- Partnership Total Revenues Sales of commodities $ 158.0 $ 273.7 $ 73.0 $ 5,361.0 $ (12.4 ) $ - $ 5,853.3 $ - $ 5,853.3 Fees from midstream services 133.5 26.1 216.3 354.5 - - 730.4 - 730.4 291.5 299.8 289.3 5,715.5 (12.4 ) - 6,583.7 - 6,583.7 Intersegment revenues Sales of commodities 1,168.2 484.0 2.7 383.6 - (2,038.5 ) - - - Fees from midstream services 3.9 0.1 224.5 25.5 - (254.0 ) - - - 1,172.1 484.1 227.2 409.1 - (2,292.5 ) - - - Revenues $ 1,463.6 $ 783.9 $ 516.5 $ 6,124.6 $ (12.4 ) $ (2,292.5 ) $ 6,583.7 $ - $ 6,583.7 Operating margin $ 289.8 $ 67.0 $ 324.0 $ 179.5 $ (12.4 ) $ - $ 847.9 $ (0.1 ) $ 847.8 Other financial information: Total assets $ 3,359.0 $ 368.6 $ 1,650.2 $ 917.2 $ 6.7 $ 115.5 $ 6,417.2 $ 74.7 $ 6,491.9 Capital expenditures $ 301.4 $ 9.7 $ 195.9 $ 23.2 $ - $ 3.6 $ 533.8 $ - $ 533.8 The following table shows our consolidated revenues by product and service for the periods presented: Three Months Ended September 30, Nine Months Ended September 30, 2015 2014 2015 2014 Sales of commodities: Natural gas $ 456.1 $ 335.4 $ 1,201.6 $ 1,085.8 NGL 772.2 1,614.8 2,656.9 4,601.2 Condensate 40.4 38.6 113.1 108.7 Petroleum products 30.8 22.4 87.3 70.7 Derivative activities 21.8 (2.0 ) 60.7 (13.1 ) 1,321.3 2,009.2 4,119.6 5,853.3 Fees from midstream services: Fractionating and treating 55.7 55.3 160.1 153.5 Storage, terminaling, transportation and export 126.8 158.8 384.6 385.8 Gathering and processing 106.6 51.9 280.7 142.6 Other 21.7 13.1 66.2 48.5 310.8 279.1 891.6 730.4 Total revenues $ 1,632.1 $ 2,288.3 $ 5,011.2 $ 6,583.7 The following table shows a reconciliation of operating margin to net income for the periods presented: Three Months Ended September 30, Nine Months Ended September 30, 2015 2014 2015 2014 Reconciliation of operating margin to net income: Operating margin $ 326.1 $ 295.0 $ 951.6 $ 847.8 Depreciation and amortization expense (165.8 ) (87.6 ) (448.3 ) (253.1 ) General and administrative expense (44.9 ) (43.0 ) (136.5 ) (122.4 ) Interest expense, net (70.4 ) (36.9 ) (195.6 ) (106.5 ) Other, net (0.2 ) 8.4 (36.5 ) 18.5 Income tax expense (24.0 ) (15.5 ) (54.1 ) (53.6 ) Net income $ 20.8 $ 120.4 $ 80.6 $ 330.7</t>
  </si>
  <si>
    <t>Buy-in Acquisition</t>
  </si>
  <si>
    <t>Buy-in Acquisition [Abstract]</t>
  </si>
  <si>
    <t>Note 19 — Buy-in Acquisition On November 3, 2015 we and Partnership announced that we will acquire all of the Partnership's outstanding common units not already owned by us in an all stock-for-unit transaction at a ratio of 0.62 of our common shares per common unit of the Partnership. Following completion of the transaction, all of the Partnership's outstanding common units will be owned by us and will no longer be publicly traded. The incentive distribution rights owned by us will be eliminated. All of the Partnership's outstanding debt and Series A preferred units will remain outstanding. No additional financing is required for the transaction. Our Board of Directors, the Conflicts Committee of the Board of Directors of the general partner of the Partnership and the Partnership's Board have approved the merger agreement. Subject to customary approvals and conditions, including the expiration or termination of all waiting periods under the Hart-Scott-Rodino Antitrust Improvements Act, the transaction is expected to close in the first quarter of 2016. The transaction is subject to the approval of the Partnership's common unitholders and our shareholders.</t>
  </si>
  <si>
    <t>Significant Accounting Policies (Policies)</t>
  </si>
  <si>
    <t>Accounting Policy Updates</t>
  </si>
  <si>
    <t>Accounting Policy Updates The accounting policies that we follow are set forth in Note 3 of the Notes to Consolidated Financial Statements in our Annual Report. We have updated our policies during the nine months ended September 30, 2015 to include our accounting policy for goodwill related to the Atlas mergers.</t>
  </si>
  <si>
    <t>Goodwill Goodwill results when the cost of an acquisition exceeds the fair value of the net identifiable assets of the acquired business. Goodwill is not amortized, but is assessed annually to determine whether its carrying value has been impaired. Impairment testing for goodwill is performed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Goodwill is subject to a test for impairment at least annually, as well as whenever events or changes in circumstances indicate it is more likely than not the fair value of an affected reporting unit is less than its carrying amount. We may first assess qualitative factors to evaluate whether it is more likely than not that the fair value of a reporting unit is less than its carrying amount (including assigned goodwill) as the basis for determining whether it is necessary to perform the two-step goodwill impairment test. If a two-step process goodwill impairment test is required, the first step involves comparing the fair value of the reporting unit to which goodwill has been allocated with its carrying amount. If the carrying amount of a reporting unit exceeds its fair value, the second step of the process involves comparing the implied fair value to the carrying value of the goodwill for that reporting unit. If the carrying value of the goodwill of a reporting unit exceeds the implied fair value of that goodwill, the excess of the carrying value over the implied fair value is recognized as a reduction of goodwill on our Consolidated Balance Sheets and a goodwill impairment loss on our Consolidated Statements of Operations.</t>
  </si>
  <si>
    <t>Recent Accounting Pronouncements</t>
  </si>
  <si>
    <t>Recent Accounting Pronouncements In February 2015, the Financial Accounting Standards Board ("FASB") issued Accounting Standard Update (“ASU”) No. 2015-02, Consolidation (Topic 810): Amendments to the Consolidation Analysis In April 2015, the FASB issued ASU 2015-03, Interest – Imputation of Interest (Subtopic 835-30): Simplifying the Presentation of Debt Issuance Costs Interest - Imputation of Interest (Subtopic 835-30): Presentation and Subsequent Measurement of Debt Issuance Costs Associated with Line-of-Credit Arrangements In July 2015, the FASB issued ASU 2015-11, Inventory (Topic 303): Simplifying the Measurement of Inventory. Topic 303 In August 2015, the FASB issued ASU 2015-14, Revenue from Contracts with Customers (Topic 606): Deferral of the Effective Date In September 2015, the FASB issued ASU 2015-16, Business Combinations (Topic 805): Simplifying the Accounting for Measurement-Period Adjustments . Topic 805 currently requires that adjustments to provisional amounts recorded in a business combination be recognized retrospectively as if the accounting had been completed at the acquisition date. The amendments in this update require that an acquirer recognize these measurement-period adjustments in the reporting period in which the adjustment amounts are determined, with the effect on earnings of changes in depreciation, amortization or other income effects, if any, as a result of the change to the provisional amounts, calculated as if the accounting had been completed at the acquisition date. The amendments require disclosure of the amount recorded in current-period earnings that would have been recorded in previous reporting periods if the adjustment to the provisional amounts had been recognized as of the acquisition date. The amendments are effective for us in 2016, with early adoption permitted. We adopted the amendments on September 30, 2015 and have recognized the measurement-period adjustments for the Atlas mergers determined in the three months ended September 30, 2015 in current period earnings. See Note 4 for additional information regarding the nature and amount of the measurement-period adjustments.</t>
  </si>
  <si>
    <t>Business Acquisitions (Tables)</t>
  </si>
  <si>
    <t>Pro Forma Consolidated Results of Operations</t>
  </si>
  <si>
    <t xml:space="preserve">The summarized unaudited pro forma financial results may not be indicative of the results that would have occurred if we had completed these acquisitions as of January 1, 2014, or that the results that will be attained in the future. Pro Forma Results for the Nine Months Ended September 30, 2015 September 30, 2014 Revenues $ 5,299.9 $ 8,659.5 Net income 63.2 340.5 </t>
  </si>
  <si>
    <t>Consideration Transferred to Acquire ATLS and APL</t>
  </si>
  <si>
    <t>The following table summarizes the consideration transferred to acquire ATLS and APL: Fair Value of Consideration Transferred: Cash paid, net of cash acquired (1): TRC $ 745.7 TRP 828.7 Common shares of TRC 1,008.5 Replacement restricted stock units awarded (2) 5.2 Common units of TRP 2,421.1 Replacement phantom units awarded (2) 15.0 Total $ 5,024.2 (1) Net of cash acquired of $40.8 million. (2) The fair value of consideration transferred in the form of replacement restricted stock unit awards and replacement phantom unit awards represent the allocation of the fair value of the awards to the pre-combination service period. The fair value of the awards associated with the post-combination service period will be recognized over the remaining service period of the award.</t>
  </si>
  <si>
    <t>Preliminary Fair Value Determination Related to the Atlas Mergers</t>
  </si>
  <si>
    <t>As of February 27, 2015, our preliminary fair value determination related to the Atlas mergers was as follows. The excess of the purchase price over the estimated fair value of net assets acquired was approximately $551.4 million, which was recorded as goodwill.This determination is based on our preliminary valuation and is subject to revisions pending the completion of the valuation and other adjustments. Preliminary fair value determination: February 27, 2015 Trade and other current receivables, net $ 181.1 Other current assets 24.5 Assets from risk management activities 102.1 Property, plant and equipment 4,703.1 Investments in unconsolidated affiliates 219.7 Intangible assets 1,199.0 Other long-term assets 5.6 Current liabilities (258.0 ) Long-term debt (1,573.3 ) Deferred income tax liabilities, net (8.6 ) Other long-term liabilities (9.0 ) Total identifiable net assets 4,586.2 Noncontrolling interest in subsidiaries (113.4 ) Goodwill 551.4 Total fair value consideration transferred $ 5,024.2</t>
  </si>
  <si>
    <t>Inventories (Tables)</t>
  </si>
  <si>
    <t>Components of Inventories</t>
  </si>
  <si>
    <t xml:space="preserve">September 30, 2015 December 31, 2014 Partnership: Commodities $ 138.4 $ 157.4 Materials and supplies 12.7 11.5 $ 151.1 $ 168.9 </t>
  </si>
  <si>
    <t>Property, Plant and Equipment and Intangible Assets (Tables)</t>
  </si>
  <si>
    <t xml:space="preserve"> September 30, 2015 December 31, 2014 Estimated Useful Lives (In Years) Gathering systems $ 6,187.7 $ 2,588.6 5 to 20 Processing and fractionation facilities 2,996.3 1,890.7 5 to 25 Terminaling and storage facilities 1,098.2 1,038.9 5 to 25 Transportation assets 439.5 359.0 10 to 25 Other property, plant and equipment 213.7 149.3 3 to 25 Land 108.6 95.6 - Construction in progress 754.4 399.0 - Property, plant and equipment 11,798.4 6,521.1 Accumulated depreciation (2,048.2 ) (1,696.5 ) Property, plant and equipment, net $ 9,750.2 $ 4,824.6 Intangible assets $ 1,880.6 $ 681.8 20 Accumulated amortization (184.9 ) (89.9 ) Intangible assets, net $ 1,695.7 $ 591.9 </t>
  </si>
  <si>
    <t>Asset Retirement Obligations (Tables)</t>
  </si>
  <si>
    <t>Changes in the Partnership's Aggregate Asset Retirement Obligations</t>
  </si>
  <si>
    <t xml:space="preserve">The Partnership’s asset retirement obligations (“ARO”) primarily relate to certain gas gathering pipelines and processing facilities, and are included in our Consolidated Balance Sheets as a component of other long-term liabilities. The changes in the Partnership’s ARO are as follows: Nine Months Ended September 30, 2015 Beginning of period $ 57.1 Preliminary fair value of ARO acquired with APL merger 4.0 Change in cash flow estimate 3.8 Accretion expense 4.0 End of period $ 68.9 </t>
  </si>
  <si>
    <t>Investments in Unconsolidated Affiliates (Tables)</t>
  </si>
  <si>
    <t>Activity Related to Investment in Unconsolidated Affiliate</t>
  </si>
  <si>
    <t>The following table shows the activity related to the Partnership’s investment in unconsolidated affiliates: Nine Months Ended September 30, 2015 GCF T2 Joint Ventures Total Beginning of period $ 50.2 $ - $ 50.2 Preliminary fair value of T2 Joint Ventures acquired - 219.7 219.7 Equity earnings (loss) 10.1 (11.2 ) (1.1 ) Cash distributions (1) (10.7 ) (0.5 ) (11.2 ) Cash calls for expansion projects - 6.6 6.6 End of period $ 49.6 $ 214.6 $ 264.2 (1) Includes $1.1 million distributions received from GCF and T2 Joint Ventures in excess of the Partnership’s share of cumulative earnings for the nine months ended September 30, 2015. Such excess distributions are considered a return of capital and disclosed in cash flows from investing activities in the Consolidated Statements of Cash Flows.</t>
  </si>
  <si>
    <t>Accounts Payable and Accrued Liabilities (Tables)</t>
  </si>
  <si>
    <t>Schedule of Accounts Payable and Accrued Liabilities</t>
  </si>
  <si>
    <t xml:space="preserve"> September 30, 2015 December 31, 2014 Targa Resources Partners LP TRC Non- Partnership Targa Resources Corp. Consolidated (1) Targa Resources Partners LP TRC Non- Partnership Targa Resources Corp. Consolidated (1) Commodities $ 416.5 $ - $ 416.5 $ 416.7 $ - $ 416.7 Other goods and services 100.5 1.2 101.7 108.9 2.2 111.1 Interest 68.0 0.7 68.7 37.3 - 37.3 Compensation and benefits 1.0 29.7 30.7 1.3 44.8 46.1 Income and other taxes 42.6 0.2 42.8 13.6 (1.9 ) 11.7 Other 21.9 6.6 28.5 14.9 0.7 15.6 $ 650.5 $ 38.4 $ 688.9 $ 592.7 $ 45.8 $ 638.5 (1) We extinguish liabilities when the creditor receives our payment and we are relieved of our obligation (which for a check generally occurs when our bank honors that check). Liabilities to creditors to whom we have issued checks that remain outstanding totaled $28.0 million and $13.6 million at September 30, 2015 and December 31, 2014 and are included above in accounts payable and accrued liabilities.</t>
  </si>
  <si>
    <t>Debt Obligations (Tables)</t>
  </si>
  <si>
    <t>Schedule of Outstanding Debt</t>
  </si>
  <si>
    <t xml:space="preserve"> September 30, 2015 December 31, 2014 Current: Obligations of the Partnership Accounts receivable securitization facility, due December 2015 (1) $ 135.5 $ 182.8 Long-term: Non-Partnership obligations: TRC Senior secured revolving credit facility, variable rate, due October 2017 - 102.0 TRC Senior secured revolving credit facility, variable rate, due February 2020 (2) 445.0 - TRC Senior secured term loan, variable rate, due February 2022 160.0 - Unamortized discount (2.6 ) - Obligations of the Partnership: (1) Senior secured revolving credit facility, variable rate, due October 2017 (3) 435.0 - Senior unsecured notes, 5% fixed rate, due January 2018 1,100.0 - Senior unsecured notes, 4 ⅛ 800.0 800.0 Senior unsecured notes, 6 ⅝ 342.1 - Unamortized premium 5.2 - Senior unsecured notes, 6 ⅞ 483.6 483.6 Unamortized discount (23.0 ) (25.2 ) Senior unsecured notes, 6 ⅜ 300.0 300.0 Senior unsecured notes, 5 ¼ 600.0 600.0 Senior unsecured notes, 4¼% fixed rate, due November 2023 625.0 625.0 Senior unsecured notes, 6¾% fixed rate, due March 2024 600.0 - Senior unsecured APL notes, 6 ⅝ 13.1 - Unamortized premium 0.2 - Senior unsecured APL notes, 4¾% fixed rate, due November 2021 (5) 6.5 - Senior unsecured APL notes, 5⅞% fixed rate, due August 2023 (5) 48.1 - Unamortized premium 0.6 - Total long-term debt 5,938.8 2,885.4 Total debt $ 6,074.3 $ 3,068.2 Irrevocable standby letters of credit: Letters of credit outstanding under the TRC Senior secured credit facility (2) $ - $ - Letters of credit outstanding under the Partnership senior secured revolving credit facility (3) 11.2 44.1 $ 11.2 $ 44.1 (1) While we consolidate the debt of the Partnership in our financial statements, we do not have the obligation to make interest payments or debt payments with respect to the debt of the Partnership. (2) As of , availability under TRC’s $670.0 million senior secured revolving credit facility was $225.0 million. (3) As of , availability under the Partnership’s $1.6 billion senior secured revolving credit facility (“TRP Revolver”) was $1,153.8 million. (4) In May 2015, the Partnership exchanged TRP 6⅝% Senior Notes with the same economic terms to holders of the 2020 APL Notes (as defined below) who validly tendered such notes for exchange to us. (5) Senior unsecured notes issued by APL entities and acquired in the ATLS mergers. While the Partnership consolidates the debt acquired in the Atlas mergers, neither we nor the Partnership guarantees the acquired debt of APL.</t>
  </si>
  <si>
    <t>Interest Rates Incurred on Variable-Rate Debt Obligations</t>
  </si>
  <si>
    <t>The following table shows the range of interest rates and weighted average interest rate incurred on variable-rate debt obligations during the nine months ended September 30, 2015: Range of Interest Rates Incurred Weighted Average Interest Rate Incurred TRC senior secured revolving credit facility 2.2% - 2.9% 2.8% TRC senior secured term loan 5.75% 5.75% Partnership's senior secured revolving credit facility 1.9% - 4.3% 2.2% Partnership's accounts receivable securitization facility 0.9% 0.9%</t>
  </si>
  <si>
    <t>Summary of Results of Tender Offers</t>
  </si>
  <si>
    <t xml:space="preserve">The results of the APL Notes Tender Offers were: Senior Notes Outstanding Note Balance Amount Tendered Premium Paid Accrued Interest Paid Total Tender Offer payments % Tendered Note Balance after Tender Offers ($ amounts in millions) 6⅝% due 2020 $ 500.0 $ 140.1 $ 2.1 $ 3.7 $ 145.9 28.02 % $ 359.9 4¾% due 2021 400.0 393.5 5.9 5.3 404.7 98.38 % 6.5 5⅞% due 2023 650.0 601.9 8.7 2.6 613.2 92.60 % 48.1 Total $ 1,550.0 $ 1,135.5 $ 16.7 $ 11.6 $ 1,163.8 $ 414.5 </t>
  </si>
  <si>
    <t>Partnership Units and Related Matters (Tables)</t>
  </si>
  <si>
    <t>Schedule of Distributions</t>
  </si>
  <si>
    <t>The following table details the distributions declared and/or paid by the Partnership, net of IDR Giveback, for the nine months ended September 30, 2015: Distributions Three Months Ended Date Paid or to be Paid Limited Partners General Partner Distributions to Targa Resources Corp. Distributions per limited partner unit Common Incentive Distribution Rights 2% Total (In millions, except per unit amounts) September 30, 2015 November 13, 2015 $ 152.5 $ 43.9 (1 ) $ 4.0 $ 200.4 $ 61.4 $ 0.8250 June 30, 2015 August 14, 2015 152.5 43.9 (1 ) 4.0 200.4 61.4 0.8250 March 31, 2015 May 15, 2015 148.3 41.7 (1 ) 3.9 193.9 59.0 0.8200 December 31, 2014 February 13, 2015 96.3 38.4 2.7 137.4 51.6 0.8100 (1) Pursuant to the IDR Giveback Amendment in conjunction with the Atlas mergers, IDR’s of $9.375 million were allocated to common unitholders in the first, second and third quarters of 2015. The IDR Giveback Amendment covers sixteen quarterly distribution declarations following the completion of the Atlas mergers on February 27, 2015 and will result in reallocation of IDR payments to common unitholders in the following amounts: $9.375 million per quarter for 2015, $6.25 million per quarter for 2016, $2.5 million per quarter for 2017 and $1.25 million per quarter for 2018.</t>
  </si>
  <si>
    <t>Common Stock and Related Matters (Tables)</t>
  </si>
  <si>
    <t>Distributions Declared and/or Paid</t>
  </si>
  <si>
    <t>The following table details the dividends declared and/or paid Three Months Ended Date Paid or To Be Paid Total Dividend Declared Amount of Dividend Paid Accrued Dividends (1) Dividend Declared per Share of Common Stock (In millions, except per share amounts) September 30, 2015 November 16, 2015 $ 51.2 $ 50.9 $ 0.3 $ 0.91000 June 30, 2015 August 17, 2015 49.2 49.0 0.2 0.87500 March 31, 2015 May 18, 2015 46.6 46.4 0.2 0.83000 December 31, 2014 February 17, 2015 32.8 32.6 0.2 0.77500 (1) Represents accrued dividends on restricted stock units that are payable upon vesting.</t>
  </si>
  <si>
    <t>Earnings per Common Share (Tables)</t>
  </si>
  <si>
    <t>The following table sets forth a reconciliation of net income and weighted average shares outstanding used in computing basic and diluted net income per common share: Three Months Ended September 30, Nine Months Ended September 30, 2015 2014 2015 2014 Net income $ 20.8 $ 120.4 $ 80.6 $ 330.7 Less: Net income attributable to noncontrolling interests 8.1 89.7 49.2 253.9 Net income attributable to common shareholders $ 12.7 $ 30.7 $ 31.4 $ 76.8 Weighted average shares outstanding - basic 56.0 42.0 52.6 42.0 Net income available per common share - basic $ 0.23 $ 0.73 $ 0.60 $ 1.83 Weighted average shares outstanding 56.0 42.0 52.6 42.0 Dilutive effect of unvested stock awards 0.1 0.1 0.1 0.1 Weighted average shares outstanding - diluted (1) 56.1 42.1 52.7 42.1 Net income available per common share - diluted $ 0.23 $ 0.73 $ 0.60 $ 1.82 (1) For the three and nine months ended September 30, 2015, approximately 30,195 shares and 27,529 shares were excluded from the computation of diluted earnings per share because the inclusion of such shares would have been anti-dilutive.</t>
  </si>
  <si>
    <t>Derivative Instruments and Hedging Activities (Tables)</t>
  </si>
  <si>
    <t>Notional Volume of Commodity Hedges</t>
  </si>
  <si>
    <t>At September 30, 2015, the notional volumes of the Partnership’s commodity derivative contracts were: Commodity Instrument Unit 2015 2016 2017 2018 Natural Gas Swaps MMBtu/d 163,456 79,399 23,082 - Natural Gas Basis Swaps MMBtu/d 88,099 48,962 18,082 - Natural Gas Collars MMBtu/d 15,400 22,900 22,900 9,486 NGL Swaps Bbl/d 4,268 2,674 1,078 208 NGL Options/Collars Bbl/d 920 920 920 32 Condensate Swaps Bbl/d 1,663 1,082 500 - Condensate Options/Collars Bbl/d 1,605 790 790 101</t>
  </si>
  <si>
    <t>Fair Values of Derivative Instruments</t>
  </si>
  <si>
    <t>The following schedules reflect the fair values of our derivative instruments and their location in our Consolidated Balance Sheets as well as pro forma reporting assuming that we reported derivatives subject to master netting agreements on a net basis: Fair Value as of September 30, 2015 Fair Value as of December 31, 2014 Balance Sheet Derivative Derivative Derivative Derivative Derivatives designated as hedging instruments Commodity contracts Current $ 89.0 $ 2.1 $ 44.4 $ - Long-term 45.4 4.0 15.8 - Total derivatives designated as hedging instruments $ 134.4 $ 6.1 $ 60.2 $ - Derivatives not designated as hedging instruments Commodity contracts Current $ 3.3 $ 2.2 $ - $ 5.2 Total derivatives not designated as hedging instruments $ 3.3 $ 2.2 $ - $ 5.2 Total current position $ 92.3 $ 4.3 $ 44.4 $ 5.2 Total long-term position 45.4 4.0 15.8 - Total derivatives $ 137.7 $ 8.3 $ 60.2 $ 5.2</t>
  </si>
  <si>
    <t>Pro Forma Impact of Derivatives Net In Consolidated Balance Sheet</t>
  </si>
  <si>
    <t>The pro forma impact of reporting derivatives in the Consolidated Balance Sheets on a net basis is as follows: Gross Presentation Pro Forma Net Presentation September 30, 2015 Asset Liability Asset Liability Current position Counterparties with offsetting position $ 87.3 $ 4.3 $ 83.0 $ - Counterparties without offsetting position - assets 5.0 - 5.0 - Counterparties without offsetting position - liabilities - - - - 92.3 4.3 88.0 - Long-term position Counterparties with offsetting position 44.3 4.0 40.3 - Counterparties without offsetting position - assets 1.1 - 1.1 - Counterparties without offsetting position - liabilities - - - - 45.4 4.0 41.4 - Total derivatives Counterparties with offsetting position 131.6 8.3 123.3 - Counterparties without offsetting position - assets 6.1 - 6.1 - Counterparties without offsetting position - liabilities - - - - $ 137.7 $ 8.3 $ 129.4 $ - December 31, 2014 Current position Counterparties with offsetting position $ 35.5 $ 4.4 $ 31.1 $ - Counterparties without offsetting position - assets 8.9 - 8.9 - Counterparties without offsetting position - liabilities - 0.8 - 0.8 44.4 5.2 40.0 0.8 Long-term position Counterparties with offsetting position - - - - Counterparties without offsetting position - assets 15.8 - 15.8 - Counterparties without offsetting position - liabilities - - - - 15.8 - 15.8 - Total derivatives Counterparties with offsetting position 35.5 4.4 31.1 - Counterparties without offsetting position - assets 24.7 - 24.7 - Counterparties without offsetting position - liabilities - 0.8 - 0.8 $ 60.2 $ 5.2 $ 55.8 $ 0.8</t>
  </si>
  <si>
    <t>Amounts Recorded in OCI and Amounts Reclassified from OCI to Revenue and Expense</t>
  </si>
  <si>
    <t>The following tables reflect amounts recorded in Other Comprehensive Income (“OCI”) and amounts reclassified from OCI to revenue and expense for the periods indicated: Derivatives in Cash Flow Hedging Relationships Gain (Loss) Recognized in OCI on Derivatives (Effective Portion) Three Months Ended September 30, Nine Months Ended September 30, 2015 2014 2015 2014 Commodity contracts $ 42.9 $ 14.2 $ 59.4 $ (4.5 ) Location of Gain (Loss) Gain (Loss) Reclassified from OCI into Income (Effective Portion) Three Months Ended September 30, Nine Months Ended September 30, 2015 2014 2015 2014 Interest expense, net $ - $ - $ - $ (2.4 ) Revenues 16.7 (0.8 ) 41.1 (11.6 ) $ 16.7 $ (0.8 ) $ 41.1 $ (14.0 )</t>
  </si>
  <si>
    <t>Gain (Loss) Recognized in Income on Derivatives</t>
  </si>
  <si>
    <t>Derivatives Not Designated as Hedging Instruments Location of Gain Recognized in Income on Derivatives Gain (Loss) Recognized in Income on Derivatives Three Months Ended September 30, Nine Months Ended September 30, 2015 2014 2015 2014 Commodity contracts Revenue $ (4.0) $ (1.5) $ (0.9) $ (1.4)</t>
  </si>
  <si>
    <t>Deferred Gains (Losses) Included in Accumulated OCI</t>
  </si>
  <si>
    <t>The following table shows the deferred gains (losses) included in accumulated OCI, which will be reclassified into earnings before income taxes through the end of 2018 based on valuations as of the balance sheet date: September 30, 2015 December 31, 2014 Commodity hedges, before tax (1) $ 78.5 $ 60.3 (1) Includes deferred net gains of $45.1 million as of September 30, 2015 related to contracts that will be settled and reclassified to revenue over the next 12 months.</t>
  </si>
  <si>
    <t>Fair Value Measurements (Tables)</t>
  </si>
  <si>
    <t>Breakdown by Fair Value Hierarchy Category for Financial Instruments Included in Consolidated Balance Sheets</t>
  </si>
  <si>
    <t>The following table shows a breakdown by fair value hierarchy category for (1) financial instruments measurements included in our Consolidated Balance Sheets at fair value and (2) supplemental fair value disclosures for other financial instruments: September 30, 2015 Carrying Value Fair Value Total Level 1 Level 2 Level 3 Financial Instruments Recorded on Our Consolidated Balance Sheets at Fair Value Assets from commodity derivative contracts (1) $ 137.7 $ 137.7 $ - $ 133.1 $ 4.6 Liabilities from commodity derivative contracts (1) 8.3 8.3 - 7.0 1.3 TPL contingent consideration (2) 4.2 4.2 - - 4.2 Financial Instruments Recorded on Our Consolidated Balance Sheets at Carrying Value: Cash and cash equivalents 102.9 102.9 - - - TRC Senior secured revolving credit facility 445.0 445.0 - 445.0 - TRC Term Loan 157.4 159.5 - 159.5 - Partnership's Senior secured revolving credit facility 435.0 435.0 - 435.0 - Partnership's Senior unsecured notes 4,901.4 4,567.5 - 4,567.5 - Partnership's accounts receivable securitization facility 135.5 135.5 - 135.5 - (1) The fair value of the derivative contracts in this table is presented on a different basis than the Consolidated Balance Sheets presentation as disclosed in Note 14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2) See Note 4 – Business Acquisitions.</t>
  </si>
  <si>
    <t>Reconciliation of the Changes in Fair Value of Financial Instruments Classified As Level 3</t>
  </si>
  <si>
    <t>T he following table summarizes the changes in fair value of our financial instruments classified as Level 3 in the fair value hierarchy: Commodity Derivative Contracts (Asset)/Liability Contingent Liability Balance, December 31, 2014 $ (1.7 ) $ - TPL contingent consideration (Note 4 - Business Acquisitions) - 4.2 New Level 3 instruments (3.3 ) - Transfers out of Level 3 1.7 - Balance, September 30, 2015 $ (3.3 ) $ 4.2</t>
  </si>
  <si>
    <t>Supplemental Cash Flow Information (Tables)</t>
  </si>
  <si>
    <t xml:space="preserve"> Nine Months Ended September 30, 2015 2014 Cash: Interest paid, net of capitalized interest (1) $ 163.4 $ 90.3 Income taxes paid, net of refunds 13.3 55.2 Non-cash Investing and Financing balance sheet movements: Debt additions and retirements related to exchange of TRP 6⅝% Notes for APL 6⅝% Notes 342.1 - Deadstock commodity inventories transferred to property, plant and equipment 1.2 15.2 Reductions in Owner's Equity related to accrued dividends on unvested equity awards under share compensation arrangements 0.3 0.5 Impact of capital expenditure accruals on property, plant and equipment (57.2 ) (40.6 ) Transfers from materials and supplies inventory to property, plant and equipment 2.9 2.7 Change in ARO liability and property, plant and equipment due to revised future ARO cash flow estimate 3.8 2.1 Non-cash balance sheet movements related to business acquisition: (see Note 4) Non-cash merger consideration - common units and replacement equity awards $ 2,436.1 $ - Non-cash merger consideration - common shares and replacement equity awards 1,013.7 - Net non-cash balance sheet movements excluded from consolidated statements of cash flows 3,449.8 - Net cash merger consideration included in investing activities 1,574.4 - Total fair value of consideration transferred $ 5,024.2 $ - (1) Interest capitalized on major projects was $9.1 million and $14.3 million for the nine months ended September 30, 2015 and 2014.</t>
  </si>
  <si>
    <t>Segment Information (Tables)</t>
  </si>
  <si>
    <t>Information by Segment</t>
  </si>
  <si>
    <t xml:space="preserve">Reportable segment information is shown in the following tables. We have segregated the following segment information between Partnership and non-Partnership activities: Three Months Ended September 30, 2015 Partnership Field Gathering and Processing Coastal Gathering and Processing Logistics Assets Marketing and Distribution Other Corporate and Eliminations Total Partnership TRC Non- Partnership Consolidated Revenues Sales of commodities $ 419.5 $ 50.8 $ 31.3 $ 797.9 $ 21.8 $ - $ 1,321.3 $ - $ 1,321.3 Fees from midstream services 108.4 8.9 82.4 111.1 - - 310.8 - 310.8 527.9 59.7 113.7 909.0 21.8 - 1,632.1 - 1,632.1 Intersegment revenues Sales of commodities 195.8 57.6 3.2 67.3 - (323.9 ) - - - Fees from midstream services 2.4 - 64.6 5.4 - (72.4 ) - - - 198.2 57.6 67.8 72.7 - (396.3 ) - - - Revenues $ 726.1 $ 117.3 $ 181.5 $ 981.7 $ 21.8 $ (396.3 ) $ 1,632.1 $ - $ 1,632.1 Operating margin $ 132.6 $ 7.9 $ 103.6 $ 60.2 $ 21.8 $ - $ 326.1 $ - $ 326.1 Other financial information: Total assets (1) $ 10,088.7 $ 346.2 $ 1,854.0 $ 543.8 $ 137.6 $ 352.9 $ 13,323.2 $ 95.0 $ 13,418.2 Goodwill (2) $ 551.4 $ - $ - $ - $ - $ - $ 551.4 $ - $ 551.4 Capital expenditures $ 109.6 $ 5.5 $ 67.5 $ 0.9 $ - $ 2.7 $ 186.2 $ - $ 186.2 Business acquisition $ 5,024.2 $ - $ - $ - $ - $ - $ 5,024.2 $ - $ 5,024.2 (1) Corporate assets at the Segment level primarily include investments in unconsolidated subsidiaries and debt issuance costs associated with the Partnership’s debt obligations. (2) Total assets include goodwill. Goodwill has been preliminarily attributed to our Field Gathering and Processing segment. Three Months Ended September 30, 2014 Partnership Field Gathering and Processing Coastal Gathering and Processing Logistics Assets Marketing and Distribution Other Corporate and Eliminations Total Partnership TRC Non- Partnership Consolidated Revenues Sales of commodities $ 49.4 $ 83.4 $ 23.1 $ 1,855.6 $ (2.3 ) $ - 2,009.2 $ - $ 2,009.2 Fees from midstream services 49.4 8.0 75.5 146.2 - - 279.1 - 279.1 98.8 91.4 98.6 2,001.8 (2.3 ) - 2,288.3 - 2,288.3 Intersegment revenues Sales of commodities 386.0 143.6 1.3 116.1 - (647.0 ) - - - Fees from midstream services 1.7 - 85.9 10.1 - (97.7 ) - - - 387.7 143.6 87.2 126.2 - (744.7 ) - - - Revenues $ 486.5 $ 235.0 $ 185.8 $ 2,128.0 $ (2.3 ) $ (744.7 ) 2,288.3 $ - $ 2,288.3 Operating margin $ 98.0 $ 19.1 $ 118.6 $ 61.6 $ (2.3 ) $ - 295.0 $ - $ 295.0 Other financial information: Total assets $ 3,359.0 $ 368.6 $ 1,650.2 $ 917.2 $ 6.7 $ 115.5 6,417.2 $ 74.7 $ 6,491.9 Capital expenditures $ 74.0 $ 2.3 $ 59.8 $ 4.6 $ - $ 2.2 142.9 $ - $ 142.9 Nine Months Ended September 30, 2015 Partnership Field Gathering and Processing Coastal Gathering and Processing Logistics Assets Marketing and Distribution Other Corporate and Eliminations Total Partnership TRC Non- Partnership Total Revenues Sales of commodities $ 1,021.4 $ 156.1 $ 89.4 $ 2,792.0 $ 60.7 $ - $ 4,119.6 $ - $ 4,119.6 Fees from midstream services 277.8 25.1 259.9 328.8 - - 891.6 - 891.6 1,299.2 181.2 349.3 3,120.8 60.7 - 5,011.2 - 5,011.2 Intersegment revenues - Sales of commodities 624.1 178.0 6.4 214.4 - (1,022.9 ) - - - Fees from midstream services 6.3 - 200.0 15.2 - (221.5 ) - - - 630.4 178.0 206.4 229.6 - (1,244.4 ) - - - Revenues $ 1,929.6 $ 359.2 $ 555.7 $ 3,350.4 $ 60.7 $ (1,244.4 ) $ 5,011.2 $ - $ 5,011.2 Operating margin $ 349.9 $ 22.1 $ 341.7 $ 177.3 $ 60.7 $ - $ 951.7 $ (0.1 ) $ 951.6 Other financial information: Total assets (1) $ 10,088.7 $ 346.2 $ 1,854.0 $ 543.8 $ 137.6 $ 352.9 $ 13,323.2 $ 95.0 $ 13,418.2 Goodwill (2) $ 551.4 $ - $ - $ - $ - $ - $ 551.4 $ - $ 551.4 Capital expenditures $ 345.2 $ 11.4 $ 199.6 $ 9.8 $ - $ 5.0 $ 571.0 $ - $ 571.0 Business acquisition $ 5,024.2 $ - $ - $ - $ - $ - $ 5,024.2 $ - $ 5,024.2 (1) Corporate assets at the Segment level primarily include investments in unconsolidated subsidiaries and debt issuance costs associated with the Partnership’s debt obligations. (2) Total assets include goodwill. Goodwill has been preliminarily attributed to our Field Gathering and Processing segment. Nine Months Ended September 30, 2014 Partnership Field Gathering and Processing Coastal Gathering and Processing Logistics Assets Marketing and Distribution Other Corporate and Eliminations Total Partnership TRC Non- Partnership Total Revenues Sales of commodities $ 158.0 $ 273.7 $ 73.0 $ 5,361.0 $ (12.4 ) $ - $ 5,853.3 $ - $ 5,853.3 Fees from midstream services 133.5 26.1 216.3 354.5 - - 730.4 - 730.4 291.5 299.8 289.3 5,715.5 (12.4 ) - 6,583.7 - 6,583.7 Intersegment revenues Sales of commodities 1,168.2 484.0 2.7 383.6 - (2,038.5 ) - - - Fees from midstream services 3.9 0.1 224.5 25.5 - (254.0 ) - - - 1,172.1 484.1 227.2 409.1 - (2,292.5 ) - - - Revenues $ 1,463.6 $ 783.9 $ 516.5 $ 6,124.6 $ (12.4 ) $ (2,292.5 ) $ 6,583.7 $ - $ 6,583.7 Operating margin $ 289.8 $ 67.0 $ 324.0 $ 179.5 $ (12.4 ) $ - $ 847.9 $ (0.1 ) $ 847.8 Other financial information: Total assets $ 3,359.0 $ 368.6 $ 1,650.2 $ 917.2 $ 6.7 $ 115.5 $ 6,417.2 $ 74.7 $ 6,491.9 Capital expenditures $ 301.4 $ 9.7 $ 195.9 $ 23.2 $ - $ 3.6 $ 533.8 $ - $ 533.8 </t>
  </si>
  <si>
    <t>Revenues by Product and Service</t>
  </si>
  <si>
    <t>The following table shows our consolidated revenues by product and service for the periods presented: Three Months Ended September 30, Nine Months Ended September 30, 2015 2014 2015 2014 Sales of commodities: Natural gas $ 456.1 $ 335.4 $ 1,201.6 $ 1,085.8 NGL 772.2 1,614.8 2,656.9 4,601.2 Condensate 40.4 38.6 113.1 108.7 Petroleum products 30.8 22.4 87.3 70.7 Derivative activities 21.8 (2.0 ) 60.7 (13.1 ) 1,321.3 2,009.2 4,119.6 5,853.3 Fees from midstream services: Fractionating and treating 55.7 55.3 160.1 153.5 Storage, terminaling, transportation and export 126.8 158.8 384.6 385.8 Gathering and processing 106.6 51.9 280.7 142.6 Other 21.7 13.1 66.2 48.5 310.8 279.1 891.6 730.4 Total revenues $ 1,632.1 $ 2,288.3 $ 5,011.2 $ 6,583.7</t>
  </si>
  <si>
    <t>Reconciliation of Operating Margin to Net Income</t>
  </si>
  <si>
    <t>The following table shows a reconciliation of operating margin to net income for the periods presented: Three Months Ended September 30, Nine Months Ended September 30, 2015 2014 2015 2014 Reconciliation of operating margin to net income: Operating margin $ 326.1 $ 295.0 $ 951.6 $ 847.8 Depreciation and amortization expense (165.8 ) (87.6 ) (448.3 ) (253.1 ) General and administrative expense (44.9 ) (43.0 ) (136.5 ) (122.4 ) Interest expense, net (70.4 ) (36.9 ) (195.6 ) (106.5 ) Other, net (0.2 ) 8.4 (36.5 ) 18.5 Income tax expense (24.0 ) (15.5 ) (54.1 ) (53.6 ) Net income $ 20.8 $ 120.4 $ 80.6 $ 330.7</t>
  </si>
  <si>
    <t>Basis of Presentation (Details)</t>
  </si>
  <si>
    <t>Sep. 30, 2015shares</t>
  </si>
  <si>
    <t>Partnership Ownership Disclosure [Abstract]</t>
  </si>
  <si>
    <t>General partner ownership interest</t>
  </si>
  <si>
    <t>2.00%</t>
  </si>
  <si>
    <t>Parent's percentage ownership in the general partner of the Partnership</t>
  </si>
  <si>
    <t>100.00%</t>
  </si>
  <si>
    <t>Number of Partnership common units owned (in units)</t>
  </si>
  <si>
    <t>Limited Partner [Member]</t>
  </si>
  <si>
    <t>8.80%</t>
  </si>
  <si>
    <t>Significant Accounting Policies (Details) - USD ($) $ in Millions</t>
  </si>
  <si>
    <t>Term Loans and Notes [Member]</t>
  </si>
  <si>
    <t>Debt Instrument [Line Items]</t>
  </si>
  <si>
    <t>Unamortized debt issuance costs</t>
  </si>
  <si>
    <t>Revolving Credit Facility [Member]</t>
  </si>
  <si>
    <t>Business Acquisitions (Details)</t>
  </si>
  <si>
    <t>Feb. 27, 2015USD ($)Transaction$ / sharesshares</t>
  </si>
  <si>
    <t>Mar. 31, 2015USD ($)</t>
  </si>
  <si>
    <t>Sep. 30, 2015USD ($)$ / shares</t>
  </si>
  <si>
    <t>Jun. 30, 2015USD ($)</t>
  </si>
  <si>
    <t>Sep. 30, 2015USD ($)MMcf / dQuartermi$ / shares</t>
  </si>
  <si>
    <t>Dec. 31, 2014$ / shares</t>
  </si>
  <si>
    <t>Business Acquisition [Line Items]</t>
  </si>
  <si>
    <t>Number of separate legal transactions involved in mergers | Transaction</t>
  </si>
  <si>
    <t>Percentage of general partner's interest maintained</t>
  </si>
  <si>
    <t>Common units par value (in dollars per share) | $ / shares</t>
  </si>
  <si>
    <t>Acquisition-related expenses</t>
  </si>
  <si>
    <t>Revenues from acquired business</t>
  </si>
  <si>
    <t>Net income (loss) from acquired business</t>
  </si>
  <si>
    <t>Targa Pipeline Partners LP [Member]</t>
  </si>
  <si>
    <t>Processing capacity | MMcf / d</t>
  </si>
  <si>
    <t>Length of additional pipelines | mi</t>
  </si>
  <si>
    <t>Amount contributed to maintain general partner ownership percentage</t>
  </si>
  <si>
    <t>Atlas Pipeline Partners [Member]</t>
  </si>
  <si>
    <t>Purchase consideration</t>
  </si>
  <si>
    <t>Acquired debt and all other assumed liabilities included in purchase consideration</t>
  </si>
  <si>
    <t>Payments for notes tendered and settled upon closing of merger</t>
  </si>
  <si>
    <t>Reduction in incentive distribution</t>
  </si>
  <si>
    <t>Number of successive quarters, annual distribution is paid | Quarter</t>
  </si>
  <si>
    <t>Distribution of common units/shares for each common unit (in shares) | shares</t>
  </si>
  <si>
    <t>Cash payment (in dollars per common unit) | $ / shares</t>
  </si>
  <si>
    <t>Common units acquired</t>
  </si>
  <si>
    <t>Closing market price of common share (in dollars per share) | $ / shares</t>
  </si>
  <si>
    <t>Cash paid in lieu of unit issuances</t>
  </si>
  <si>
    <t>Atlas Pipeline Partners [Member] | Common Unit Holders [Member]</t>
  </si>
  <si>
    <t>Cash payments related to acquisition</t>
  </si>
  <si>
    <t>Total distribution of common shares (in shares) | shares</t>
  </si>
  <si>
    <t>Atlas Pipeline Partners [Member] | Class E Preferred Units [Member]</t>
  </si>
  <si>
    <t>Percentage of cumulative redeemable perpetual preferred units</t>
  </si>
  <si>
    <t>8.25%</t>
  </si>
  <si>
    <t>Atlas Pipeline Partners [Member] | Phantom Unit Awards [Member]</t>
  </si>
  <si>
    <t>Cash payment representing accelerated vesting of a portion of employees APL phantom awards</t>
  </si>
  <si>
    <t>Atlas Pipeline Partners [Member] | Change Of Control Payments [Member]</t>
  </si>
  <si>
    <t>Atlas Pipeline Partners [Member] | Common Units [Member] | Atlas Energy [Member]</t>
  </si>
  <si>
    <t>Common units owned by parent prior to closing (in units) | shares</t>
  </si>
  <si>
    <t>Atlas Pipeline Partners [Member] | Revolving Credit Facility [Member]</t>
  </si>
  <si>
    <t>Atlas Pipeline Partners [Member] | Distribution Rights Year 1 [Member]</t>
  </si>
  <si>
    <t>Atlas Pipeline Partners [Member] | Distribution Rights Year 2 [Member]</t>
  </si>
  <si>
    <t>Atlas Pipeline Partners [Member] | Distribution Rights Year 3 [Member]</t>
  </si>
  <si>
    <t>Atlas Pipeline Partners [Member] | Distribution Rights Year 4 [Member]</t>
  </si>
  <si>
    <t>Atlas Energy [Member]</t>
  </si>
  <si>
    <t>Percentage of interest in common units</t>
  </si>
  <si>
    <t>Cash payment related to one-time cash payments and cash settlements of equity awards</t>
  </si>
  <si>
    <t>Reduction in purchase price</t>
  </si>
  <si>
    <t>Atlas Energy [Member] | Restricted Stock Units (RSUs) [Member]</t>
  </si>
  <si>
    <t>Atlas Energy [Member] | Phantom Unit Awards [Member]</t>
  </si>
  <si>
    <t>Atlas Energy [Member] | Change Of Control Payments [Member]</t>
  </si>
  <si>
    <t>Atlas Energy [Member] | Equity Award Settlements [Member]</t>
  </si>
  <si>
    <t>Atlas Energy [Member] | Common Units [Member]</t>
  </si>
  <si>
    <t>Atlas Energy [Member] | Common Units [Member] | Targa Resources Partners LP [Member]</t>
  </si>
  <si>
    <t>Business Acquisitions, Pro Forma Impact of Atlas Mergers on Consolidated Statements of Operations (Details) - USD ($) $ in Millions</t>
  </si>
  <si>
    <t>Pro forma consolidated results of operations [Abstract]</t>
  </si>
  <si>
    <t>West Texas LPG Pipeline Limited Partnership [Member]</t>
  </si>
  <si>
    <t>Percentage of equity interest sold</t>
  </si>
  <si>
    <t>20.00%</t>
  </si>
  <si>
    <t>Atlas Resource Partners, LP [Member]</t>
  </si>
  <si>
    <t>Business Acquisitions, Fair Value of Consideration Transferred (Details) - USD ($) $ in Millions</t>
  </si>
  <si>
    <t>Feb. 27, 2015</t>
  </si>
  <si>
    <t>Fair Value of Consideration Transferred [Abstract]</t>
  </si>
  <si>
    <t>Cash paid, net of cash acquired</t>
  </si>
  <si>
    <t>Total fair value of consideration transferred</t>
  </si>
  <si>
    <t>Cash acquired from acquisition</t>
  </si>
  <si>
    <t>TRC Non-Partnership [Member]</t>
  </si>
  <si>
    <t>Targa Resources Partners LP [Member]</t>
  </si>
  <si>
    <t>Restricted Stock Units (RSUs) [Member]</t>
  </si>
  <si>
    <t>Common shares of TRC</t>
  </si>
  <si>
    <t>Phantom Unit Awards [Member]</t>
  </si>
  <si>
    <t>Common Units [Member] | Targa Resources Partners LP [Member]</t>
  </si>
  <si>
    <t>Net of cash acquired of $40.8 million.</t>
  </si>
  <si>
    <t>The fair value of consideration transferred in the form of replacement restricted stock unit awards and replacement phantom unit awards represent the allocation of the fair value of the awards to the pre-combination service period. The fair value of the awards associated with the post-combination service period will be recognized over the remaining service period of the award.</t>
  </si>
  <si>
    <t>Business Acquisitions, Preliminary Fair Value Determination (Details) - USD ($) $ in Millions</t>
  </si>
  <si>
    <t>Mar. 31, 2015</t>
  </si>
  <si>
    <t>Preliminary fair value determination [Abstract]</t>
  </si>
  <si>
    <t>Trade receivables, net</t>
  </si>
  <si>
    <t>Intangible assets</t>
  </si>
  <si>
    <t>Current liabilities</t>
  </si>
  <si>
    <t>Deferred income tax liabilities, net</t>
  </si>
  <si>
    <t>Total identifiable net assets</t>
  </si>
  <si>
    <t>Noncontrolling interest in subsidiaries</t>
  </si>
  <si>
    <t>Total fair value consideration transferred</t>
  </si>
  <si>
    <t>Measurement-period adjustments to preliminary acquisition date fair values [Abstract]</t>
  </si>
  <si>
    <t>Trade receivables, fair value</t>
  </si>
  <si>
    <t>Trade receivables, gross amount</t>
  </si>
  <si>
    <t>Contractual receivables included in current receivables</t>
  </si>
  <si>
    <t>Contractual receivables included in other long term assets</t>
  </si>
  <si>
    <t>Measurement Period Adjustments [Member]</t>
  </si>
  <si>
    <t>Other assets</t>
  </si>
  <si>
    <t>Accounting Standards Update 2015-16 [Member] | Measurement Period Adjustments [Member]</t>
  </si>
  <si>
    <t>Business Acquisitions, Contingent Consideration, Replacement Restricted Stock Units and Replacement Phantom Units(Details) - USD ($) $ in Millions</t>
  </si>
  <si>
    <t>Jun. 30, 2015</t>
  </si>
  <si>
    <t>Vesting period of original term</t>
  </si>
  <si>
    <t>4 years</t>
  </si>
  <si>
    <t>Number of common units called by replacement equity unit (in shares)</t>
  </si>
  <si>
    <t>Dividend payment period</t>
  </si>
  <si>
    <t>60 days</t>
  </si>
  <si>
    <t>Restricted Stock Units (RSUs) [Member] | Vesting Term One [Member]</t>
  </si>
  <si>
    <t>Vesting percentage original term</t>
  </si>
  <si>
    <t>25.00%</t>
  </si>
  <si>
    <t>Restricted Stock Units (RSUs) [Member] | Vesting Term Two [Member]</t>
  </si>
  <si>
    <t>Restricted Stock Units (RSUs) [Member] | Vesting Term Three [Member]</t>
  </si>
  <si>
    <t>75.00%</t>
  </si>
  <si>
    <t>Phantom Unit Awards [Member] | Vesting Term One [Member]</t>
  </si>
  <si>
    <t>Phantom Unit Awards [Member] | Vesting Term Two [Member]</t>
  </si>
  <si>
    <t>33.00%</t>
  </si>
  <si>
    <t>3 years</t>
  </si>
  <si>
    <t>Contingent consideration additional amount</t>
  </si>
  <si>
    <t>Contingent liability acquisition date fair value</t>
  </si>
  <si>
    <t>Contingent consideration liability lower range</t>
  </si>
  <si>
    <t>Contingent consideration liability higher range</t>
  </si>
  <si>
    <t>Inventories (Details) - USD ($) $ in Millions</t>
  </si>
  <si>
    <t>Partnership [Abstract]</t>
  </si>
  <si>
    <t>Commodities</t>
  </si>
  <si>
    <t>Materials and supplies</t>
  </si>
  <si>
    <t>Inventories, Net</t>
  </si>
  <si>
    <t>Property, Plant and Equipment and Intangible Assets (Details) - USD ($) $ in Millions</t>
  </si>
  <si>
    <t>Property, Plant and Equipment [Line Items]</t>
  </si>
  <si>
    <t>Intangible assets net [Abstract]</t>
  </si>
  <si>
    <t>Accumulated amortization</t>
  </si>
  <si>
    <t>Estimated useful lives</t>
  </si>
  <si>
    <t>20 years</t>
  </si>
  <si>
    <t>Preliminary value of intangible assets acquired</t>
  </si>
  <si>
    <t>Amortization period of acquired intangible assets used for preparing financial statements</t>
  </si>
  <si>
    <t>7 months</t>
  </si>
  <si>
    <t>Estimated annual amortization expense for intangible assets [Abstract]</t>
  </si>
  <si>
    <t>Gathering Systems [Member]</t>
  </si>
  <si>
    <t>Gathering Systems [Member] | Minimum [Member]</t>
  </si>
  <si>
    <t>5 years</t>
  </si>
  <si>
    <t>Gathering Systems [Member] | Maximum [Member]</t>
  </si>
  <si>
    <t>Processing and Fractionation Facilities [Member]</t>
  </si>
  <si>
    <t>Processing and Fractionation Facilities [Member] | Minimum [Member]</t>
  </si>
  <si>
    <t>Processing and Fractionation Facilities [Member] | Maximum [Member]</t>
  </si>
  <si>
    <t>25 years</t>
  </si>
  <si>
    <t>Terminaling and Storage Facilities [Member]</t>
  </si>
  <si>
    <t>Terminaling and Storage Facilities [Member] | Minimum [Member]</t>
  </si>
  <si>
    <t>Terminaling and Storage Facilities [Member] | Maximum [Member]</t>
  </si>
  <si>
    <t>Transportation Assets [Member]</t>
  </si>
  <si>
    <t>Transportation Assets [Member] | Minimum [Member]</t>
  </si>
  <si>
    <t>10 years</t>
  </si>
  <si>
    <t>Transportation Assets [Member] | Maximum [Member]</t>
  </si>
  <si>
    <t>Other Property, Plant and Equipment [Member]</t>
  </si>
  <si>
    <t>Other Property, Plant and Equipment [Member] | Minimum [Member]</t>
  </si>
  <si>
    <t>Other Property, Plant and Equipment [Member] | Maximum [Member]</t>
  </si>
  <si>
    <t>Land [Member]</t>
  </si>
  <si>
    <t>Construction in Progress [Member]</t>
  </si>
  <si>
    <t>Asset Retirement Obligations (Details) - USD ($) $ in Millions</t>
  </si>
  <si>
    <t>Changes in aggregate asset retirement obligations [Roll Forward]</t>
  </si>
  <si>
    <t>Beginning of period</t>
  </si>
  <si>
    <t>Preliminary fair value of ARO acquired with APL merger</t>
  </si>
  <si>
    <t>Change in cash flow estimate</t>
  </si>
  <si>
    <t>Accretion expense</t>
  </si>
  <si>
    <t>End of period</t>
  </si>
  <si>
    <t>Investments in Unconsolidated Affiliates (Details) $ in Millions</t>
  </si>
  <si>
    <t>Sep. 30, 2015USD ($)JointVenture</t>
  </si>
  <si>
    <t>Sep. 30, 2014USD ($)</t>
  </si>
  <si>
    <t>Schedule of Equity Method Investments [Line Items]</t>
  </si>
  <si>
    <t>Number of non-operated joint ventures acquired in Atlas mergers | JointVenture</t>
  </si>
  <si>
    <t>Preliminary fair value of T2 Joint Ventures acquired</t>
  </si>
  <si>
    <t>Cash distributions</t>
  </si>
  <si>
    <t>Cash calls for expansion projects</t>
  </si>
  <si>
    <t>Basis difference on preliminary fair values</t>
  </si>
  <si>
    <t>Preliminary estimated useful lives of the underlying assets</t>
  </si>
  <si>
    <t>Gulf Coast Fractionators LP [Member]</t>
  </si>
  <si>
    <t>Ownership interest</t>
  </si>
  <si>
    <t>38.80%</t>
  </si>
  <si>
    <t>T2 LaSalle [Member]</t>
  </si>
  <si>
    <t>T2 Eagle Ford [Member]</t>
  </si>
  <si>
    <t>50.00%</t>
  </si>
  <si>
    <t>T2 EF Co-Gen [Member]</t>
  </si>
  <si>
    <t>T2 Joint Ventures [Member]</t>
  </si>
  <si>
    <t>Includes $1.1 million distributions received from GCF and T2 Joint Ventures in excess of the Partnership's share of cumulative earnings for the nine months ended September 30, 2015. Such excess distributions are considered a return of capital and disclosed in cash flows from investing activities in the Consolidated Statements of Cash Flows.</t>
  </si>
  <si>
    <t>Accounts Payable and Accrued Liabilities (Details) - USD ($) $ in Millions</t>
  </si>
  <si>
    <t>Components of accounts payable and accrued liabilities [Abstract]</t>
  </si>
  <si>
    <t>Other goods and services</t>
  </si>
  <si>
    <t>Interest</t>
  </si>
  <si>
    <t>Compensation and benefits</t>
  </si>
  <si>
    <t>Income and other taxes</t>
  </si>
  <si>
    <t>Outstanding checks</t>
  </si>
  <si>
    <t>TRC Non Partnership [Member]</t>
  </si>
  <si>
    <t>Debt Obligations (Details) - USD ($) $ in Millions</t>
  </si>
  <si>
    <t>Aug. 31, 2015</t>
  </si>
  <si>
    <t>Long-term [Abstract]</t>
  </si>
  <si>
    <t>Total debt</t>
  </si>
  <si>
    <t>Letters of credit outstanding</t>
  </si>
  <si>
    <t>TRC Senior Secured Term Loan due February 2022 [Member]</t>
  </si>
  <si>
    <t>Unamortized discount</t>
  </si>
  <si>
    <t>Maturity date</t>
  </si>
  <si>
    <t>Feb. 28,
		2022</t>
  </si>
  <si>
    <t>Senior Secured Credit Facility [Member]</t>
  </si>
  <si>
    <t>Range of interest rates and weighted average interest rate [Abstract]</t>
  </si>
  <si>
    <t>Range of interest rates incurred, minimum</t>
  </si>
  <si>
    <t>2.20%</t>
  </si>
  <si>
    <t>Range of interest rates incurred, maximum</t>
  </si>
  <si>
    <t>2.90%</t>
  </si>
  <si>
    <t>Weighted average interest rate incurred</t>
  </si>
  <si>
    <t>2.80%</t>
  </si>
  <si>
    <t>Senior Secured Term Loan [Member]</t>
  </si>
  <si>
    <t>Range of interest rates incurred</t>
  </si>
  <si>
    <t>5.75%</t>
  </si>
  <si>
    <t>Revolving Credit Facility [Member] | TRC Senior Secured Revolving Credit Facility [Member]</t>
  </si>
  <si>
    <t>Oct. 31,
		2017</t>
  </si>
  <si>
    <t>Revolving Credit Facility [Member] | TRC Senior Secured Revolving Credit Facility due February 2020 [Member]</t>
  </si>
  <si>
    <t>Feb. 29,
		2020</t>
  </si>
  <si>
    <t>Maximum borrowing capacity</t>
  </si>
  <si>
    <t>Remaining borrowing capacity</t>
  </si>
  <si>
    <t>Targa Pipeline Partners LP [Member] | Senior Unsecured Notes [Member] | Senior Unsecured 6 5/8% Notes due October 2020 [Member]</t>
  </si>
  <si>
    <t>[2],[3],[4]</t>
  </si>
  <si>
    <t>Unamortized premium</t>
  </si>
  <si>
    <t>[4]</t>
  </si>
  <si>
    <t>Interest rate on fixed rate debt</t>
  </si>
  <si>
    <t>6.625%</t>
  </si>
  <si>
    <t>Oct. 31,
		2020</t>
  </si>
  <si>
    <t>Targa Pipeline Partners LP [Member] | Senior Unsecured Notes [Member] | Senior Unsecured 4 3/4% Notes due November 2021 [Member]</t>
  </si>
  <si>
    <t>[3],[4]</t>
  </si>
  <si>
    <t>4.75%</t>
  </si>
  <si>
    <t>Nov. 30,
		2021</t>
  </si>
  <si>
    <t>Targa Pipeline Partners LP [Member] | Senior Unsecured Notes [Member] | Senior Unsecured 5 7/8% Notes due August 2023 [Member]</t>
  </si>
  <si>
    <t>5.875%</t>
  </si>
  <si>
    <t>Aug. 31,
		2023</t>
  </si>
  <si>
    <t>Targa Resources Partners LP [Member] | Senior Unsecured 6 5/8% Notes due October 2020 [Member]</t>
  </si>
  <si>
    <t>Targa Resources Partners LP [Member] | Senior Secured Credit Facility [Member]</t>
  </si>
  <si>
    <t>1.90%</t>
  </si>
  <si>
    <t>4.30%</t>
  </si>
  <si>
    <t>Targa Resources Partners LP [Member] | Revolving Credit Facility [Member] | TRP Senior Secured Revolving Credit Facility due October 2017 [Member]</t>
  </si>
  <si>
    <t>[4],[5]</t>
  </si>
  <si>
    <t>[5]</t>
  </si>
  <si>
    <t>Targa Resources Partners LP [Member] | Senior Unsecured Notes [Member] | Senior Unsecured 5% Notes due January 2018 [Member]</t>
  </si>
  <si>
    <t>5.00%</t>
  </si>
  <si>
    <t>Jan. 31,
		2018</t>
  </si>
  <si>
    <t>Targa Resources Partners LP [Member] | Senior Unsecured Notes [Member] | Senior Unsecured 4 1/8% notes due November 2019 [Member]</t>
  </si>
  <si>
    <t>4.125%</t>
  </si>
  <si>
    <t>Nov. 30,
		2019</t>
  </si>
  <si>
    <t>Targa Resources Partners LP [Member] | Senior Unsecured Notes [Member] | Senior Unsecured 6 5/8% Notes due October 2020 [Member]</t>
  </si>
  <si>
    <t>[2],[4]</t>
  </si>
  <si>
    <t>Targa Resources Partners LP [Member] | Senior Unsecured Notes [Member] | Senior Unsecured 6 7/8% Notes due February 2021 [Member]</t>
  </si>
  <si>
    <t>6.875%</t>
  </si>
  <si>
    <t>Feb. 28,
		2021</t>
  </si>
  <si>
    <t>Targa Resources Partners LP [Member] | Senior Unsecured Notes [Member] | Senior Unsecured 6 3/8% Notes due August 2022 [Member]</t>
  </si>
  <si>
    <t>6.375%</t>
  </si>
  <si>
    <t>Aug. 31,
		2022</t>
  </si>
  <si>
    <t>Targa Resources Partners LP [Member] | Senior Unsecured Notes [Member] | Senior Unsecured 5 1/4% Notes due May 2023 [Member]</t>
  </si>
  <si>
    <t>5.25%</t>
  </si>
  <si>
    <t>May 31,
		2023</t>
  </si>
  <si>
    <t>Targa Resources Partners LP [Member] | Senior Unsecured Notes [Member] | Senior Unsecured 4 1/4% Notes due November 2023 [Member]</t>
  </si>
  <si>
    <t>4.25%</t>
  </si>
  <si>
    <t>Nov. 30,
		2023</t>
  </si>
  <si>
    <t>Targa Resources Partners LP [Member] | Senior Unsecured Notes [Member] | Senior Unsecured 6 3/4% Notes due March 2024 [Member]</t>
  </si>
  <si>
    <t>6.75%</t>
  </si>
  <si>
    <t>Mar. 31,
		2024</t>
  </si>
  <si>
    <t>Targa Resources Partners LP [Member] | Accounts Receivable Securitization Facility [Member]</t>
  </si>
  <si>
    <t>0.90%</t>
  </si>
  <si>
    <t>Targa Resources Partners LP [Member] | Accounts Receivable Securitization Facility [Member] | Accounts Receivable Securitization Facility due December 2015 [Member]</t>
  </si>
  <si>
    <t>Current Obligations of the Partnership [Abstract]</t>
  </si>
  <si>
    <t>Current debt</t>
  </si>
  <si>
    <t>Dec. 31,
		2015</t>
  </si>
  <si>
    <t>As of September 30, 2015, availability under TRC's $670.0 million senior secured revolving credit facility was $225.0 million.</t>
  </si>
  <si>
    <t>In May 2015, the Partnership exchanged TRP 6.625% Senior Notes with the same economic terms to holders of the 2020 APL Notes, (as defined below) who validly tendered such notes for exchange to us.</t>
  </si>
  <si>
    <t>Senior unsecured notes issued by APL entities and acquired in the ATLS mergers. While the Partnership consolidates the debt acquired in the Atlas mergers, neither we nor the Partnership guarantees the acquired debt of APL.</t>
  </si>
  <si>
    <t>While we consolidate the debt of the Partnership in our financial statements, we do not have the obligation to make interest payments or debt payments with respect to the debt of the Partnership.</t>
  </si>
  <si>
    <t>As of September 30, 2015, availability under the Partnership's $1.6 billion senior secured revolving credit facility ("TRP Revolver") was $1,153.8 million.</t>
  </si>
  <si>
    <t>Debt Obligations, Partnership and Merger Financing Activities (Details) - USD ($) $ in Millions</t>
  </si>
  <si>
    <t>Feb. 28, 2015</t>
  </si>
  <si>
    <t>Jan. 31, 2015</t>
  </si>
  <si>
    <t>Apr. 30, 2015</t>
  </si>
  <si>
    <t>Net proceeds from issuance of senior notes</t>
  </si>
  <si>
    <t>Cash payments related to change of control payments</t>
  </si>
  <si>
    <t>Senior Secured Term Loan [Member] | TRC Credit Agreement [Member]</t>
  </si>
  <si>
    <t>Expiration period for credit facility</t>
  </si>
  <si>
    <t>7 years</t>
  </si>
  <si>
    <t>Aggregate principal amount</t>
  </si>
  <si>
    <t>Debt instrument discount rate</t>
  </si>
  <si>
    <t>1.75%</t>
  </si>
  <si>
    <t>Repayment of term loan</t>
  </si>
  <si>
    <t>Write off of debt discount</t>
  </si>
  <si>
    <t>Write off of debt issuance cost</t>
  </si>
  <si>
    <t>Senior Secured Term Loan [Member] | TRC Credit Agreement [Member] | London Interbank Offered Rate (LIBOR) [Member]</t>
  </si>
  <si>
    <t>Debt instrument, basis spread on variable rate</t>
  </si>
  <si>
    <t>Senior Secured Term Loan [Member] | TRC Credit Agreement [Member] | London Interbank Offered Rate (LIBOR) [Member] | Interest Rate Floor [Member]</t>
  </si>
  <si>
    <t>Debt instrument, floor interest rate</t>
  </si>
  <si>
    <t>1.00%</t>
  </si>
  <si>
    <t>Shelf Offering April 2015 Shelf [Member]</t>
  </si>
  <si>
    <t>Aggregate amount of debt or equity securities allowed under shelf agreement</t>
  </si>
  <si>
    <t>Revolving Credit Facility [Member] | TRC Credit Agreement [Member]</t>
  </si>
  <si>
    <t>Revolving Credit Facility [Member] | Atlas Pipeline Partners [Member]</t>
  </si>
  <si>
    <t>Targa Resources Partners LP [Member] | Revolving Credit Facility [Member] | First Amendment [Member]</t>
  </si>
  <si>
    <t>Additional commitment increase available upon request</t>
  </si>
  <si>
    <t>Targa Resources Partners LP [Member] | Revolving Credit Facility [Member] | Original Agreement [Member]</t>
  </si>
  <si>
    <t>Reduction in maximum borrowing capacity</t>
  </si>
  <si>
    <t>Partnership Issuers [Member] | Senior Unsecured Notes [Member] | Senior Unsecured 5% Notes due January 2018 [Member]</t>
  </si>
  <si>
    <t>Partnership Issuers [Member] | Senior Unsecured Notes [Member] | Senior Unsecured 6 3/4% Notes due March 2024 [Member]</t>
  </si>
  <si>
    <t>Debt Obligations, APL Senior Notes Tender Offers (Details) - USD ($) $ in Thousands</t>
  </si>
  <si>
    <t>Results of tender offers [Abstract]</t>
  </si>
  <si>
    <t>Amount Tendered and Paid</t>
  </si>
  <si>
    <t>APL Senior Notes Tender Offers [Member]</t>
  </si>
  <si>
    <t>Outstanding Note Balance</t>
  </si>
  <si>
    <t>Premium Paid</t>
  </si>
  <si>
    <t>Accrued Interest Paid</t>
  </si>
  <si>
    <t>Total Tender Offer payments</t>
  </si>
  <si>
    <t>Note Balance after Tender Offers</t>
  </si>
  <si>
    <t>APL Senior Notes Tender Offers [Member] | Senior Unsecured 6 5/8% Notes due October 2020 [Member]</t>
  </si>
  <si>
    <t>Tendered percentage</t>
  </si>
  <si>
    <t>28.02%</t>
  </si>
  <si>
    <t>APL Senior Notes Tender Offers [Member] | Senior Unsecured 4 3/4% Notes due November 2021 [Member]</t>
  </si>
  <si>
    <t>98.38%</t>
  </si>
  <si>
    <t>APL Senior Notes Tender Offers [Member] | Senior Unsecured 5 7/8% Notes due August 2023 [Member]</t>
  </si>
  <si>
    <t>92.60%</t>
  </si>
  <si>
    <t>APL Senior Notes with Offers Tendered [Member] | Senior Unsecured 6 5/8% Notes due October 2020 [Member] | Atlas Pipeline Partners [Member]</t>
  </si>
  <si>
    <t>Debt Obligations, Debt Redemption (Details) - USD ($) $ in Thousands</t>
  </si>
  <si>
    <t>1 Months Ended</t>
  </si>
  <si>
    <t>2 Months Ended</t>
  </si>
  <si>
    <t>Repayment of debt</t>
  </si>
  <si>
    <t>Total tender offer payments</t>
  </si>
  <si>
    <t>APL Senior Notes Tender Offers [Member] | Atlas Pipeline Partners [Member]</t>
  </si>
  <si>
    <t>Debt Obligations, Exchange Offer and Consent Solicitation and TRP Note Guarantees (Details) - Senior Unsecured 6 5/8% Notes due October 2020 [Member] - Atlas Pipeline Partners [Member] - USD ($) $ in Millions</t>
  </si>
  <si>
    <t>Apr. 27, 2015</t>
  </si>
  <si>
    <t>May. 31, 2015</t>
  </si>
  <si>
    <t>Partnership Issuers [Member]</t>
  </si>
  <si>
    <t>Aggregate principal amount outstanding</t>
  </si>
  <si>
    <t>96.30%</t>
  </si>
  <si>
    <t>Costs associated with exchange offer</t>
  </si>
  <si>
    <t>Partnership Units and Related Matters, Issuances of Common Units (Details) - USD ($) $ / shares in Units, $ in Millions</t>
  </si>
  <si>
    <t>Oct. 20, 2015</t>
  </si>
  <si>
    <t>Oct. 31, 2015</t>
  </si>
  <si>
    <t>Partnership Equity [Abstract]</t>
  </si>
  <si>
    <t>Preferred unit, price per unit (in dollars per share)</t>
  </si>
  <si>
    <t>Senior Notes 6 5/8% due 2021 [Member]</t>
  </si>
  <si>
    <t>Interest rate of partnership indebtedness percentage</t>
  </si>
  <si>
    <t>Targa Resources Partners LP [Member] | Senior Notes 5% Due 2019 [Member]</t>
  </si>
  <si>
    <t>Dec. 31,
		2019</t>
  </si>
  <si>
    <t>Targa Resources Partners LP [Member] | Senior Notes 4 1/8% due 2019 [Member]</t>
  </si>
  <si>
    <t>Targa Resources Partners LP [Member] | Senior Notes 6 7/8% due 2021 [Member]</t>
  </si>
  <si>
    <t>Dec. 31,
		2021</t>
  </si>
  <si>
    <t>Targa Resources Partners LP [Member] | Senior Notes 6 3/8% due 2022 [Member]</t>
  </si>
  <si>
    <t>Dec. 31,
		2022</t>
  </si>
  <si>
    <t>Targa Resources Partners LP [Member] | Senior Notes 5 1/4% due 2023 [Member]</t>
  </si>
  <si>
    <t>Dec. 31,
		2023</t>
  </si>
  <si>
    <t>Targa Resources Partners LP [Member] | Senior Notes 4 1/4% due 2023 [Member]</t>
  </si>
  <si>
    <t>Targa Resources Partners LP [Member] | Senior Notes 6 3/4% due 2023 [Member]</t>
  </si>
  <si>
    <t>Series A Preferred Units [Member]</t>
  </si>
  <si>
    <t>Preferred unit, redemption price (in dollars per share)</t>
  </si>
  <si>
    <t>Series A Preferred Units [Member] | Initial Distribution from October 15, 2015 through October 31, 2015 [Member]</t>
  </si>
  <si>
    <t>Date of declaration for cash distribution</t>
  </si>
  <si>
    <t>Oct. 20,
		2015</t>
  </si>
  <si>
    <t>Payment date for cash distribution</t>
  </si>
  <si>
    <t>Nov. 16,
		2015</t>
  </si>
  <si>
    <t>Date of record for cash distribution</t>
  </si>
  <si>
    <t>Oct. 30,
		2015</t>
  </si>
  <si>
    <t>Series A Preferred Units [Member] | Subsequent Event [Member]</t>
  </si>
  <si>
    <t>Cash distribution declared per unit (in dollars per share)</t>
  </si>
  <si>
    <t>Series A Preferred Units [Member] | Subsequent Event [Member] | LIBOR [Member]</t>
  </si>
  <si>
    <t>Percentage of variable interest rate for distribution on preferred units</t>
  </si>
  <si>
    <t>7.71%</t>
  </si>
  <si>
    <t>Number of common units included in public offerings (in shares)</t>
  </si>
  <si>
    <t>May 2014 EDA [Member]</t>
  </si>
  <si>
    <t>Dollar amount of common units able to sell from equity distribution agreement</t>
  </si>
  <si>
    <t>Net proceeds from public offering</t>
  </si>
  <si>
    <t>Amount which remain available under the shelf agreement</t>
  </si>
  <si>
    <t>May 2015 EDA [Member]</t>
  </si>
  <si>
    <t>April 2013 Shelf [Member] | Series A Preferred Units [Member] | Subsequent Event [Member]</t>
  </si>
  <si>
    <t>Number of preferred units included in offerings (in shares)</t>
  </si>
  <si>
    <t>Number of additional preferred units sold in public offering (in shares)</t>
  </si>
  <si>
    <t>Net proceeds received after costs</t>
  </si>
  <si>
    <t>Preferred unit, dividend interest rate</t>
  </si>
  <si>
    <t>9.00%</t>
  </si>
  <si>
    <t>Partnership Units and Related Matters, Distributions (Details)</t>
  </si>
  <si>
    <t>Jun. 30, 2015USD ($)$ / shares</t>
  </si>
  <si>
    <t>Mar. 31, 2015USD ($)$ / shares</t>
  </si>
  <si>
    <t>Dec. 31, 2014USD ($)$ / shares</t>
  </si>
  <si>
    <t>Sep. 30, 2015USD ($)QuarterlyDistribution</t>
  </si>
  <si>
    <t>Number of days from end of each quarter by when cash is distributed to unit holders</t>
  </si>
  <si>
    <t>45 days</t>
  </si>
  <si>
    <t>Distributions declared and/or paid by the Partnership [Abstract]</t>
  </si>
  <si>
    <t>Number of quarterly distributions that will be reduced | QuarterlyDistribution</t>
  </si>
  <si>
    <t>Distributions Declared [Member]</t>
  </si>
  <si>
    <t>Date paid or to be paid</t>
  </si>
  <si>
    <t>Nov. 13,
		2015</t>
  </si>
  <si>
    <t>Distributions to limited partners common</t>
  </si>
  <si>
    <t>Distributions to general partners (Incentive distribution rights)</t>
  </si>
  <si>
    <t>Distributions to general partner (2%)</t>
  </si>
  <si>
    <t>Total distributions to general and limited partners</t>
  </si>
  <si>
    <t>Distributions to Targa Resources Corp.</t>
  </si>
  <si>
    <t>Distributions per limited partner unit (in dollars per unit) | $ / shares</t>
  </si>
  <si>
    <t>Distributions Paid [Member]</t>
  </si>
  <si>
    <t>Aug. 14,
		2015</t>
  </si>
  <si>
    <t>May 15,
		2015</t>
  </si>
  <si>
    <t>Feb. 13,
		2015</t>
  </si>
  <si>
    <t>Pursuant to the IDR Giveback Amendment in conjunction with the Atlas mergers, IDR's of $9.375 million were allocated to common unitholders in the first and second quarter of 2015. The IDR Giveback Amendment covers  sixteen quarterly distribution declarations following the completion of the Atlas mergers on February 27, 2015 and will result in reallocation of IDR payments to common unitholders at the following amounts: $9.375 million per quarter for 2015, $6.25 million per quarter for 2016, $2.5 million per quarter for 2017 and $1.25 million per quarter for 2018.</t>
  </si>
  <si>
    <t>Common Stock and Related Matters (Details) - USD ($) $ / shares in Units, $ in Millions</t>
  </si>
  <si>
    <t>Common Stock, Number of Shares, Par Value and Other Disclosures [Abstract]</t>
  </si>
  <si>
    <t>Value of shares issued in exchange for ATLS common units</t>
  </si>
  <si>
    <t>Common stock closing market price (in dollars per share)</t>
  </si>
  <si>
    <t>Common stock net proceeds of public offering</t>
  </si>
  <si>
    <t>General partnership interest</t>
  </si>
  <si>
    <t>Dividends Payable [Line Items]</t>
  </si>
  <si>
    <t>Amount of dividend paid</t>
  </si>
  <si>
    <t>Number of shares issued in public offering (in shares)</t>
  </si>
  <si>
    <t>Common stock issued price per share (in dollars per share)</t>
  </si>
  <si>
    <t>Number of additional shares sold in public offering (in shares)</t>
  </si>
  <si>
    <t>Additional net proceeds from public offering pursuant to exercise of underwriters' overallotment option</t>
  </si>
  <si>
    <t>Payments to capital contribution in partnership</t>
  </si>
  <si>
    <t>Dividend Declared, Q3 2015 [Member]</t>
  </si>
  <si>
    <t>Total dividend declared</t>
  </si>
  <si>
    <t>Accrued dividends</t>
  </si>
  <si>
    <t>Dividend declared per share of common stock (in dollars per share)</t>
  </si>
  <si>
    <t>Dividend Declared, Q2 2015 [Member]</t>
  </si>
  <si>
    <t>Aug. 17,
		2015</t>
  </si>
  <si>
    <t>Dividend Declared, Q1 2015 [Member]</t>
  </si>
  <si>
    <t>May 18,
		2015</t>
  </si>
  <si>
    <t>Dividend Declared, Q4 2014 [Member]</t>
  </si>
  <si>
    <t>Feb. 17,
		2015</t>
  </si>
  <si>
    <t>Number of shares issued in exchange for ATLS common units (in shares)</t>
  </si>
  <si>
    <t>Replacement restricted stock units (in shares)</t>
  </si>
  <si>
    <t>Represents accrued dividends on restricted stock units that are payable upon vesting.</t>
  </si>
  <si>
    <t>Earnings per Common Share (Details) - USD ($) $ / shares in Units, $ in Millions</t>
  </si>
  <si>
    <t>Weighted average shares outstanding (in shares)</t>
  </si>
  <si>
    <t>Dilutive effect of unvested stock awards (in shares)</t>
  </si>
  <si>
    <t>Antidilutive shares excluded from the computation of diluted earnings per share (in shares)</t>
  </si>
  <si>
    <t>Derivative Instruments and Hedging Activities (Details) $ in Millions</t>
  </si>
  <si>
    <t>Sep. 30, 2015USD ($)</t>
  </si>
  <si>
    <t>Sep. 30, 2015USD ($)MMBTUbbl</t>
  </si>
  <si>
    <t>Feb. 27, 2015USD ($)</t>
  </si>
  <si>
    <t>Derivative [Line Items]</t>
  </si>
  <si>
    <t>Fair value of derivative assets | $</t>
  </si>
  <si>
    <t>Fair value of derivative contracts received as component of derivative contract settlement | $</t>
  </si>
  <si>
    <t>Ineffectiveness gains | $</t>
  </si>
  <si>
    <t>Swaps [Member] | Year 2015 [Member] | Natural Gas [Member]</t>
  </si>
  <si>
    <t>Notional volumes of commodity hedges (MMBtu per day) | MMBTU</t>
  </si>
  <si>
    <t>Swaps [Member] | Year 2015 [Member] | NGL [Member]</t>
  </si>
  <si>
    <t>Notional volumes of commodity hedges (Bbl per day)</t>
  </si>
  <si>
    <t>Swaps [Member] | Year 2015 [Member] | Condensate [Member]</t>
  </si>
  <si>
    <t>Swaps [Member] | Year 2016 [Member] | Natural Gas [Member]</t>
  </si>
  <si>
    <t>Swaps [Member] | Year 2016 [Member] | NGL [Member]</t>
  </si>
  <si>
    <t>Swaps [Member] | Year 2016 [Member] | Condensate [Member]</t>
  </si>
  <si>
    <t>Swaps [Member] | Year 2017 [Member] | Natural Gas [Member]</t>
  </si>
  <si>
    <t>Swaps [Member] | Year 2017 [Member] | NGL [Member]</t>
  </si>
  <si>
    <t>Swaps [Member] | Year 2017 [Member] | Condensate [Member]</t>
  </si>
  <si>
    <t>Swaps [Member] | Year 2018 [Member] | Natural Gas [Member]</t>
  </si>
  <si>
    <t>Swaps [Member] | Year 2018 [Member] | NGL [Member]</t>
  </si>
  <si>
    <t>Swaps [Member] | Year 2018 [Member] | Condensate [Member]</t>
  </si>
  <si>
    <t>Basis Swaps [Member] | Year 2015 [Member] | Natural Gas [Member]</t>
  </si>
  <si>
    <t>Basis Swaps [Member] | Year 2016 [Member] | Natural Gas [Member]</t>
  </si>
  <si>
    <t>Basis Swaps [Member] | Year 2017 [Member] | Natural Gas [Member]</t>
  </si>
  <si>
    <t>Basis Swaps [Member] | Year 2018 [Member] | Natural Gas [Member]</t>
  </si>
  <si>
    <t>Collars [Member] | Year 2015 [Member] | Natural Gas [Member]</t>
  </si>
  <si>
    <t>Collars [Member] | Year 2016 [Member] | Natural Gas [Member]</t>
  </si>
  <si>
    <t>Collars [Member] | Year 2017 [Member] | Natural Gas [Member]</t>
  </si>
  <si>
    <t>Collars [Member] | Year 2018 [Member] | Natural Gas [Member]</t>
  </si>
  <si>
    <t>Option/Collars [Member] | Year 2015 [Member] | NGL [Member]</t>
  </si>
  <si>
    <t>Option/Collars [Member] | Year 2015 [Member] | Condensate [Member]</t>
  </si>
  <si>
    <t>Option/Collars [Member] | Year 2016 [Member] | NGL [Member]</t>
  </si>
  <si>
    <t>Option/Collars [Member] | Year 2016 [Member] | Condensate [Member]</t>
  </si>
  <si>
    <t>Option/Collars [Member] | Year 2017 [Member] | NGL [Member]</t>
  </si>
  <si>
    <t>Option/Collars [Member] | Year 2017 [Member] | Condensate [Member]</t>
  </si>
  <si>
    <t>Option/Collars [Member] | Year 2018 [Member] | NGL [Member]</t>
  </si>
  <si>
    <t>Option/Collars [Member] | Year 2018 [Member] | Condensate [Member]</t>
  </si>
  <si>
    <t>Options [Member] | Crude Oil [Member] | Atlas Pipeline Partners [Member]</t>
  </si>
  <si>
    <t>Mark-to-market gains | $</t>
  </si>
  <si>
    <t>Derivative Instruments and Hedging Activities, Fair Values Derivatives, Balance Sheet Location, by Derivative Contract Type (Details) - USD ($) $ in Millions</t>
  </si>
  <si>
    <t>Derivatives, Fair Value [Line Items]</t>
  </si>
  <si>
    <t>Derivative assets</t>
  </si>
  <si>
    <t>Derivative liabilities</t>
  </si>
  <si>
    <t>Current Assets from Risk Management Activities [Member]</t>
  </si>
  <si>
    <t>Long-Term Assets from Risk Management Activities [Member]</t>
  </si>
  <si>
    <t>Current Liabilities from Risk Management Activities [Member]</t>
  </si>
  <si>
    <t>Long-Term Liabilities from Risk Management Activities [Member]</t>
  </si>
  <si>
    <t>Designated as Hedging Instrument [Member]</t>
  </si>
  <si>
    <t>Designated as Hedging Instrument [Member] | Commodity Contracts [Member] | Current Assets from Risk Management Activities [Member]</t>
  </si>
  <si>
    <t>Designated as Hedging Instrument [Member] | Commodity Contracts [Member] | Long-Term Assets from Risk Management Activities [Member]</t>
  </si>
  <si>
    <t>Designated as Hedging Instrument [Member] | Commodity Contracts [Member] | Current Liabilities from Risk Management Activities [Member]</t>
  </si>
  <si>
    <t>Designated as Hedging Instrument [Member] | Commodity Contracts [Member] | Long-Term Liabilities from Risk Management Activities [Member]</t>
  </si>
  <si>
    <t>Not Designated as Hedging Instrument [Member]</t>
  </si>
  <si>
    <t>Not Designated as Hedging Instrument [Member] | Commodity Contracts [Member] | Current Assets from Risk Management Activities [Member]</t>
  </si>
  <si>
    <t>Not Designated as Hedging Instrument [Member] | Commodity Contracts [Member] | Current Liabilities from Risk Management Activities [Member]</t>
  </si>
  <si>
    <t>Derivative Instruments and Hedging Activities, Pro Forma Impact - Offsetting Assets (Details) - USD ($) $ in Millions</t>
  </si>
  <si>
    <t>Derivative Asset [Abstract]</t>
  </si>
  <si>
    <t>Pro forma net presentation, asset</t>
  </si>
  <si>
    <t>Gross asset</t>
  </si>
  <si>
    <t>Pro forma net presentation, asset, total</t>
  </si>
  <si>
    <t>Counterparties with Offsetting Position [Member]</t>
  </si>
  <si>
    <t>Gross liability</t>
  </si>
  <si>
    <t>Counterparties without Offsetting Position [Member]</t>
  </si>
  <si>
    <t>Current Position [Member]</t>
  </si>
  <si>
    <t>Pro forma net presentation, asset, current</t>
  </si>
  <si>
    <t>Current Position [Member] | Counterparties with Offsetting Position [Member]</t>
  </si>
  <si>
    <t>Current Position [Member] | Counterparties without Offsetting Position [Member]</t>
  </si>
  <si>
    <t>Long-term Position [Member]</t>
  </si>
  <si>
    <t>Pro forma net presentation, asset, noncurrent</t>
  </si>
  <si>
    <t>Long-term Position [Member] | Counterparties with Offsetting Position [Member]</t>
  </si>
  <si>
    <t>Long-term Position [Member] | Counterparties without Offsetting Position [Member]</t>
  </si>
  <si>
    <t>Derivative Instruments and Hedging Activities, Pro Forma Impact - Offsetting Liabilities (Details) - USD ($) $ in Millions</t>
  </si>
  <si>
    <t>Derivative Liability [Abstract]</t>
  </si>
  <si>
    <t>Pro forma net presentation, liability, total</t>
  </si>
  <si>
    <t>Pro forma net presentation, liability, current</t>
  </si>
  <si>
    <t>Pro forma net presentation, liability, noncurrent</t>
  </si>
  <si>
    <t>Derivative Instruments and Hedging Activities, Amounts Included in OCI, Income and AOCI (Details) - USD ($) $ in Millions</t>
  </si>
  <si>
    <t>Cash Flow Hedging [Member]</t>
  </si>
  <si>
    <t>Derivative Instruments, Gain (Loss) [Line Items]</t>
  </si>
  <si>
    <t>Gain (loss) reclassified from OCI into income (effective portion)</t>
  </si>
  <si>
    <t>Cash Flow Hedging [Member] | Interest Expense, Net [Member]</t>
  </si>
  <si>
    <t>Cash Flow Hedging [Member] | Revenues [Member]</t>
  </si>
  <si>
    <t>Cash Flow Hedging [Member] | Commodity Contracts [Member]</t>
  </si>
  <si>
    <t>Gain (loss) recognized in OCI on derivatives (effective portion)</t>
  </si>
  <si>
    <t>Deferred gains (losses) included in accumulated OCI, before tax</t>
  </si>
  <si>
    <t>Net losses on commodity hedges recorded in OCI that are expected to be reclassified to revenue within twelve months</t>
  </si>
  <si>
    <t>Not Designated as Hedging Instrument [Member] | Commodity Contracts [Member] | Revenues [Member]</t>
  </si>
  <si>
    <t>Gain (loss) recognized in income on derivatives</t>
  </si>
  <si>
    <t>Includes deferred net gains of $45.1 million as of September 30, 2015 related to contracts that will be settled and reclassified to revenue over the next 12 months.</t>
  </si>
  <si>
    <t>Fair Value Measurements (Details) $ in Millions</t>
  </si>
  <si>
    <t>Sep. 30, 2015USD ($)Swap</t>
  </si>
  <si>
    <t>Dec. 31, 2014USD ($)</t>
  </si>
  <si>
    <t>Derivative financial instruments, fair value, net</t>
  </si>
  <si>
    <t>Derivative fair value of net asset if commodity price increases by 10 percent</t>
  </si>
  <si>
    <t>Derivative fair value of net asset if commodity price decreases by 10 percent</t>
  </si>
  <si>
    <t>Financial Instruments Recorded on Our Consolidated Balance Sheets at Fair Value [Abstract]</t>
  </si>
  <si>
    <t>Assets from commodity derivative contracts</t>
  </si>
  <si>
    <t>Liabilities from commodity derivative contracts</t>
  </si>
  <si>
    <t>Financial Instruments Recorded on Our Consolidated Balance Sheets at Carrying Value [Abstract]</t>
  </si>
  <si>
    <t>Number of natural gas basis swaps categorized as Level 3 | Swap</t>
  </si>
  <si>
    <t>Changes in fair value of financial instruments classified as Level 3 in fair value hierarchy [Roll Forward] [Roll Forward]</t>
  </si>
  <si>
    <t>Balance, beginning of period</t>
  </si>
  <si>
    <t>TPL contingent consideration (Note 4 - Business Acquisitions)</t>
  </si>
  <si>
    <t>New Level 3 instruments</t>
  </si>
  <si>
    <t>Transfers out of Level 3</t>
  </si>
  <si>
    <t>Balance, end of period</t>
  </si>
  <si>
    <t>Level 1 [Member]</t>
  </si>
  <si>
    <t>TPL contingent consideration</t>
  </si>
  <si>
    <t>Level 1 [Member] | TRC Senior Secured Revolving Credit Facility [Member]</t>
  </si>
  <si>
    <t>Level 1 [Member] | Senior Secured Term Loan [Member]</t>
  </si>
  <si>
    <t>Level 1 [Member] | Partnership's Senior Secured Revolving Credit Facility [Member]</t>
  </si>
  <si>
    <t>Level 1 [Member] | Partnership's Senior Unsecured Notes [Member]</t>
  </si>
  <si>
    <t>Level 1 [Member] | Partnership's Accounts Receivable Securitization Facility [Member]</t>
  </si>
  <si>
    <t>Level 2 [Member]</t>
  </si>
  <si>
    <t>Level 2 [Member] | TRC Senior Secured Revolving Credit Facility [Member]</t>
  </si>
  <si>
    <t>Level 2 [Member] | Senior Secured Term Loan [Member]</t>
  </si>
  <si>
    <t>Level 2 [Member] | Partnership's Senior Secured Revolving Credit Facility [Member]</t>
  </si>
  <si>
    <t>Level 2 [Member] | Partnership's Senior Unsecured Notes [Member]</t>
  </si>
  <si>
    <t>Level 2 [Member] | Partnership's Accounts Receivable Securitization Facility [Member]</t>
  </si>
  <si>
    <t>Level 3 [Member]</t>
  </si>
  <si>
    <t>Level 3 [Member] | TRC Senior Secured Revolving Credit Facility [Member]</t>
  </si>
  <si>
    <t>Level 3 [Member] | Senior Secured Term Loan [Member]</t>
  </si>
  <si>
    <t>Level 3 [Member] | Partnership's Senior Secured Revolving Credit Facility [Member]</t>
  </si>
  <si>
    <t>Level 3 [Member] | Partnership's Senior Unsecured Notes [Member]</t>
  </si>
  <si>
    <t>Level 3 [Member] | Partnership's Accounts Receivable Securitization Facility [Member]</t>
  </si>
  <si>
    <t>Carrying Value [Member]</t>
  </si>
  <si>
    <t>Carrying Value [Member] | TRC Senior Secured Revolving Credit Facility [Member]</t>
  </si>
  <si>
    <t>Carrying Value [Member] | Senior Secured Term Loan [Member]</t>
  </si>
  <si>
    <t>Carrying Value [Member] | Partnership's Senior Secured Revolving Credit Facility [Member]</t>
  </si>
  <si>
    <t>Carrying Value [Member] | Partnership's Senior Unsecured Notes [Member]</t>
  </si>
  <si>
    <t>Carrying Value [Member] | Partnership's Accounts Receivable Securitization Facility [Member]</t>
  </si>
  <si>
    <t>Fair Value [Member]</t>
  </si>
  <si>
    <t>Fair Value [Member] | TRC Senior Secured Revolving Credit Facility [Member]</t>
  </si>
  <si>
    <t>Fair Value [Member] | Senior Secured Term Loan [Member]</t>
  </si>
  <si>
    <t>Fair Value [Member] | Partnership's Senior Secured Revolving Credit Facility [Member]</t>
  </si>
  <si>
    <t>Fair Value [Member] | Partnership's Senior Unsecured Notes [Member]</t>
  </si>
  <si>
    <t>Fair Value [Member] | Partnership's Accounts Receivable Securitization Facility [Member]</t>
  </si>
  <si>
    <t>Contingent Liability [Member]</t>
  </si>
  <si>
    <t>Changes in fair value of financial instruments classified as Level 3 in fair value hierarchy [Roll Forward]</t>
  </si>
  <si>
    <t>The fair value of the derivative contracts in this table is presented on a different basis than the Consolidated Balance Sheets presentation as disclosed in Note 14.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t>
  </si>
  <si>
    <t>See Note 4 - Business Acquisitions</t>
  </si>
  <si>
    <t>Contingencies (Details)</t>
  </si>
  <si>
    <t>Nov. 04, 2015USD ($)</t>
  </si>
  <si>
    <t>Nov. 30, 2014Unitholder</t>
  </si>
  <si>
    <t>Dec. 31, 2014Unitholder</t>
  </si>
  <si>
    <t>Sep. 30, 2015ThermalOxidizers</t>
  </si>
  <si>
    <t>Atlas Unitholder Litigation [Member] | Atlas Pipeline Partners [Member]</t>
  </si>
  <si>
    <t>Loss Contingencies [Line Items]</t>
  </si>
  <si>
    <t>Number of public unitholders</t>
  </si>
  <si>
    <t>Atlas Unitholder Litigation [Member] | Atlas Energy [Member]</t>
  </si>
  <si>
    <t>Environment Proceeding [Member]</t>
  </si>
  <si>
    <t>Number of regenerative thermal oxidizers | ThermalOxidizers</t>
  </si>
  <si>
    <t>Period within which to install a flare gas recovery unit at Mont Belvieu Fractionator</t>
  </si>
  <si>
    <t>1 year</t>
  </si>
  <si>
    <t>Environment Proceeding [Member] | Subsequent Event [Member]</t>
  </si>
  <si>
    <t>Contingencies penalty amount | $</t>
  </si>
  <si>
    <t>Environment Proceeding [Member] | Subsequent Event [Member] | Supplemental Environmental Projects [Member]</t>
  </si>
  <si>
    <t>Supplemental Cash Flow Information (Details) - USD ($) $ in Millions</t>
  </si>
  <si>
    <t>Cash [Abstract]</t>
  </si>
  <si>
    <t>Interest paid, net of capitalized interest</t>
  </si>
  <si>
    <t>Income taxes paid, net of refunds</t>
  </si>
  <si>
    <t>Non-cash Investing and Financing balance sheet movements [Abstract]</t>
  </si>
  <si>
    <t>Debt additions and retirements related to exchange of TRP 6.625% Notes for APL 6.625% Notes</t>
  </si>
  <si>
    <t>Deadstock commodity inventories transferred to property, plant and equipment</t>
  </si>
  <si>
    <t>Reductions in Owner's Equity related to accrued dividends on unvested equity awards under share compensation arrangements</t>
  </si>
  <si>
    <t>Impact of capital expenditure accruals on property, plant and equipment</t>
  </si>
  <si>
    <t>Transfers from materials and supplies inventory to property, plant and equipment</t>
  </si>
  <si>
    <t>Change in ARO liability and property, plant and equipment due to revised future ARO cash flow estimate</t>
  </si>
  <si>
    <t>Non-cash balance sheet movements related to business acquisition: (see Note 4) [Abstract]</t>
  </si>
  <si>
    <t>Non-cash merger consideration - common units and replacement equity awards</t>
  </si>
  <si>
    <t>Non-cash merger consideration - common shares and replacement equity awards</t>
  </si>
  <si>
    <t>Net non-cash balance sheet movements excluded from consolidated statements of cash flows</t>
  </si>
  <si>
    <t>Net cash merger consideration included in investing activities</t>
  </si>
  <si>
    <t>Interest capitalized on major projects</t>
  </si>
  <si>
    <t>Atlas Pipeline Partners [Member] | Senior Unsecured 6 5/8% Notes due October 2020 [Member]</t>
  </si>
  <si>
    <t>Interest capitalized on major projects was $9.1 million and $14.3 million for the nine months ended September 30, 2015 and 2014.</t>
  </si>
  <si>
    <t>Segment Information, Revenues and Operating Margin (Details) $ in Millions</t>
  </si>
  <si>
    <t>Sep. 30, 2015USD ($)DivisionSegment</t>
  </si>
  <si>
    <t>Segment Reporting Information [Line Items]</t>
  </si>
  <si>
    <t>Number of divisions | Division</t>
  </si>
  <si>
    <t>Revenues [Abstract]</t>
  </si>
  <si>
    <t>Operating margin</t>
  </si>
  <si>
    <t>Gathering and Processing [Member]</t>
  </si>
  <si>
    <t>Number of reportable segments per division | Segment</t>
  </si>
  <si>
    <t>Field Gathering and Processing [Member] | Reportable Segments [Member] | Targa Resources Partners LP [Member]</t>
  </si>
  <si>
    <t>Coastal Gathering and Processing [Member] | Reportable Segments [Member] | Targa Resources Partners LP [Member]</t>
  </si>
  <si>
    <t>Logistics and Marketing [Member]</t>
  </si>
  <si>
    <t>Logistics Assets [Member] | Reportable Segments [Member] | Targa Resources Partners LP [Member]</t>
  </si>
  <si>
    <t>Marketing and Distribution [Member] | Reportable Segments [Member] | Targa Resources Partners LP [Member]</t>
  </si>
  <si>
    <t>Other Segment [Member] | Targa Resources Partners LP [Member]</t>
  </si>
  <si>
    <t>Corporate and Eliminations [Member] | Targa Resources Partners LP [Member]</t>
  </si>
  <si>
    <t>Operating Segments [Member] | Field Gathering and Processing [Member] | Reportable Segments [Member] | Targa Resources Partners LP [Member]</t>
  </si>
  <si>
    <t>Operating Segments [Member] | Coastal Gathering and Processing [Member] | Reportable Segments [Member] | Targa Resources Partners LP [Member]</t>
  </si>
  <si>
    <t>Operating Segments [Member] | Logistics Assets [Member] | Reportable Segments [Member] | Targa Resources Partners LP [Member]</t>
  </si>
  <si>
    <t>Operating Segments [Member] | Marketing and Distribution [Member] | Reportable Segments [Member] | Targa Resources Partners LP [Member]</t>
  </si>
  <si>
    <t>Operating Segments [Member] | Other Segment [Member] | Targa Resources Partners LP [Member]</t>
  </si>
  <si>
    <t>Operating Segments [Member] | Corporate and Eliminations [Member] | Targa Resources Partners LP [Member]</t>
  </si>
  <si>
    <t>Intersegment Eliminations [Member]</t>
  </si>
  <si>
    <t>Intersegment Eliminations [Member] | Targa Resources Partners LP [Member]</t>
  </si>
  <si>
    <t>Intersegment Eliminations [Member] | TRC Non-Partnership [Member]</t>
  </si>
  <si>
    <t>Intersegment Eliminations [Member] | Field Gathering and Processing [Member] | Reportable Segments [Member] | Targa Resources Partners LP [Member]</t>
  </si>
  <si>
    <t>Intersegment Eliminations [Member] | Coastal Gathering and Processing [Member] | Reportable Segments [Member] | Targa Resources Partners LP [Member]</t>
  </si>
  <si>
    <t>Intersegment Eliminations [Member] | Logistics Assets [Member] | Reportable Segments [Member] | Targa Resources Partners LP [Member]</t>
  </si>
  <si>
    <t>Intersegment Eliminations [Member] | Marketing and Distribution [Member] | Reportable Segments [Member] | Targa Resources Partners LP [Member]</t>
  </si>
  <si>
    <t>Intersegment Eliminations [Member] | Other Segment [Member] | Targa Resources Partners LP [Member]</t>
  </si>
  <si>
    <t>Intersegment Eliminations [Member] | Corporate and Eliminations [Member] | Targa Resources Partners LP [Member]</t>
  </si>
  <si>
    <t>Segment Information, Other Financial Information (Details) - USD ($) $ in Millions</t>
  </si>
  <si>
    <t>Other financial information [Abstract]</t>
  </si>
  <si>
    <t>Capital expenditures</t>
  </si>
  <si>
    <t>Business acquisitions</t>
  </si>
  <si>
    <t>Segment Information, Revenues by Product and Service (Details) - USD ($) $ in Millions</t>
  </si>
  <si>
    <t>Revenue from External Customer [Line Items]</t>
  </si>
  <si>
    <t>Natural Gas [Member]</t>
  </si>
  <si>
    <t>NGL [Member]</t>
  </si>
  <si>
    <t>Condensate [Member]</t>
  </si>
  <si>
    <t>Petroleum Products [Member]</t>
  </si>
  <si>
    <t>Derivative Activities [Member]</t>
  </si>
  <si>
    <t>Fractionating and Treating [Member]</t>
  </si>
  <si>
    <t>Storage, Terminaling, Transportation and Export [Member]</t>
  </si>
  <si>
    <t>Other [Member]</t>
  </si>
  <si>
    <t>Segment Information, Reconciliation of Operating Margin to Net Income (Details) - USD ($) $ in Millions</t>
  </si>
  <si>
    <t>Reconciliation of operating margin to net income [Abstract]</t>
  </si>
  <si>
    <t>Depreciation and amortization expense</t>
  </si>
  <si>
    <t>General and administrative expense</t>
  </si>
  <si>
    <t>Income tax expense</t>
  </si>
  <si>
    <t>Buy-in Acquisition (Details)</t>
  </si>
  <si>
    <t>Nov. 03, 2015</t>
  </si>
  <si>
    <t>Subsequent Event [Member]</t>
  </si>
  <si>
    <t>Subsequent Event [Line Items]</t>
  </si>
  <si>
    <t>Conversion ratio in stock-for-unit transaction</t>
  </si>
</sst>
</file>

<file path=xl/styles.xml><?xml version="1.0" encoding="utf-8"?>
<styleSheet xmlns="http://schemas.openxmlformats.org/spreadsheetml/2006/main">
  <numFmts count="8">
    <numFmt formatCode="_(&quot;$ &quot;#,##0.0_);_(&quot;$ &quot;(#,##0.0)" numFmtId="165"/>
    <numFmt formatCode="_(&quot;$ &quot;#,##0_);_(&quot;$ &quot;(#,##0)" numFmtId="166"/>
    <numFmt formatCode="#,##0.0_);(#,##0.0)" numFmtId="167"/>
    <numFmt formatCode="_(&quot;$ &quot;#,##0.000_);_(&quot;$ &quot;(#,##0.000)" numFmtId="168"/>
    <numFmt formatCode="_(&quot;$ &quot;#,##0.00_);_(&quot;$ &quot;(#,##0.00)" numFmtId="169"/>
    <numFmt formatCode="#,##0.0000_);(#,##0.0000)" numFmtId="170"/>
    <numFmt formatCode="_(&quot;$ &quot;#,##0.0000_);_(&quot;$ &quot;(#,##0.0000)" numFmtId="171"/>
    <numFmt formatCode="_(&quot;$ &quot;#,##0.00000_);_(&quot;$ &quot;(#,##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389170</v>
      </c>
    </row>
    <row r="6" spans="1:3">
      <c t="s" r="A6" s="4">
        <v>8</v>
      </c>
      <c t="s" r="B6" s="4">
        <v>9</v>
      </c>
    </row>
    <row r="7" spans="1:3">
      <c t="s" r="A7" s="4">
        <v>10</v>
      </c>
      <c t="s" r="B7" s="4">
        <v>11</v>
      </c>
    </row>
    <row r="8" spans="1:3">
      <c t="s" r="A8" s="4">
        <v>12</v>
      </c>
      <c t="s" r="B8" s="4">
        <v>13</v>
      </c>
    </row>
    <row r="9" spans="1:3">
      <c t="s" r="A9" s="4">
        <v>14</v>
      </c>
      <c t="s" r="B9" s="4">
        <v>11</v>
      </c>
    </row>
    <row r="10" spans="1:3">
      <c t="s" r="A10" s="4">
        <v>15</v>
      </c>
      <c t="s" r="B10" s="4">
        <v>16</v>
      </c>
    </row>
    <row r="11" spans="1:3">
      <c t="s" r="A11" s="4">
        <v>17</v>
      </c>
      <c t="n" r="C11" s="5">
        <v>56018652</v>
      </c>
    </row>
    <row r="12" spans="1:3">
      <c t="s" r="A12" s="4">
        <v>18</v>
      </c>
      <c t="n" r="B12" s="5">
        <v>2015</v>
      </c>
    </row>
    <row r="13" spans="1:3">
      <c t="s" r="A13" s="4">
        <v>19</v>
      </c>
      <c t="s" r="B13" s="6">
        <v>20</v>
      </c>
    </row>
    <row r="14" spans="1:3">
      <c t="s" r="A14" s="4">
        <v>21</v>
      </c>
      <c t="s" r="B14" s="4">
        <v>22</v>
      </c>
    </row>
    <row r="15" spans="1:3">
      <c t="s" r="A15" s="4">
        <v>23</v>
      </c>
      <c t="s" r="B15" s="4">
        <v>24</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32</v>
      </c>
      <c t="s" r="B1" s="2">
        <v>1</v>
      </c>
    </row>
    <row r="2" spans="1:2">
      <c t="s" r="B2" s="2">
        <v>2</v>
      </c>
    </row>
    <row r="3" spans="1:2">
      <c t="s" r="A3" s="3">
        <v>240</v>
      </c>
    </row>
    <row r="4" spans="1:2">
      <c t="s" r="A4" s="4">
        <v>32</v>
      </c>
      <c t="s" r="B4" s="4">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60</v>
      </c>
      <c t="s" r="B1" s="2">
        <v>1</v>
      </c>
    </row>
    <row r="2" spans="1:2">
      <c t="s" r="B2" s="2">
        <v>2</v>
      </c>
    </row>
    <row r="3" spans="1:2">
      <c t="s" r="A3" s="3">
        <v>261</v>
      </c>
    </row>
    <row r="4" spans="1:2">
      <c t="s" r="A4" s="4">
        <v>260</v>
      </c>
      <c t="s" r="B4" s="4">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t="s" r="A1" s="1">
        <v>27</v>
      </c>
      <c t="s" r="C1" s="2">
        <v>2</v>
      </c>
      <c t="s" r="E1" s="2">
        <v>28</v>
      </c>
    </row>
    <row r="2" spans="1:5">
      <c t="s" r="A2" s="3">
        <v>29</v>
      </c>
    </row>
    <row r="3" spans="1:5">
      <c t="s" r="A3" s="4">
        <v>30</v>
      </c>
      <c t="n" r="C3" s="7">
        <v>102.9</v>
      </c>
      <c t="n" r="E3" s="8">
        <v>81</v>
      </c>
    </row>
    <row r="4" spans="1:5">
      <c t="s" r="A4" s="4">
        <v>31</v>
      </c>
      <c t="n" r="C4" s="5">
        <v>621</v>
      </c>
      <c t="n" r="E4" s="9">
        <v>567.3</v>
      </c>
    </row>
    <row r="5" spans="1:5">
      <c t="s" r="A5" s="4">
        <v>32</v>
      </c>
      <c t="n" r="C5" s="9">
        <v>151.1</v>
      </c>
      <c t="n" r="E5" s="9">
        <v>168.9</v>
      </c>
    </row>
    <row r="6" spans="1:5">
      <c t="s" r="A6" s="4">
        <v>33</v>
      </c>
      <c t="n" r="C6" s="5">
        <v>0</v>
      </c>
      <c t="n" r="E6" s="9">
        <v>0.1</v>
      </c>
    </row>
    <row r="7" spans="1:5">
      <c t="s" r="A7" s="4">
        <v>34</v>
      </c>
      <c t="n" r="C7" s="9">
        <v>92.3</v>
      </c>
      <c t="n" r="E7" s="9">
        <v>44.4</v>
      </c>
    </row>
    <row r="8" spans="1:5">
      <c t="s" r="A8" s="4">
        <v>35</v>
      </c>
      <c t="n" r="C8" s="9">
        <v>33.8</v>
      </c>
      <c t="n" r="E8" s="9">
        <v>20.9</v>
      </c>
    </row>
    <row r="9" spans="1:5">
      <c t="s" r="A9" s="4">
        <v>36</v>
      </c>
      <c t="n" r="C9" s="9">
        <v>1001.1</v>
      </c>
      <c t="n" r="E9" s="9">
        <v>882.6</v>
      </c>
    </row>
    <row r="10" spans="1:5">
      <c t="s" r="A10" s="4">
        <v>37</v>
      </c>
      <c t="n" r="C10" s="9">
        <v>11798.4</v>
      </c>
      <c t="n" r="E10" s="9">
        <v>6521.1</v>
      </c>
    </row>
    <row r="11" spans="1:5">
      <c t="s" r="A11" s="4">
        <v>38</v>
      </c>
      <c t="n" r="C11" s="9">
        <v>-2048.2</v>
      </c>
      <c t="n" r="E11" s="9">
        <v>-1696.5</v>
      </c>
    </row>
    <row r="12" spans="1:5">
      <c t="s" r="A12" s="4">
        <v>39</v>
      </c>
      <c t="n" r="C12" s="9">
        <v>9750.200000000001</v>
      </c>
      <c t="n" r="E12" s="9">
        <v>4824.6</v>
      </c>
    </row>
    <row r="13" spans="1:5">
      <c t="s" r="A13" s="4">
        <v>40</v>
      </c>
      <c t="n" r="C13" s="9">
        <v>551.4</v>
      </c>
      <c t="s" r="D13" s="4">
        <v>41</v>
      </c>
      <c t="n" r="E13" s="5">
        <v>0</v>
      </c>
    </row>
    <row r="14" spans="1:5">
      <c t="s" r="A14" s="4">
        <v>42</v>
      </c>
      <c t="n" r="C14" s="9">
        <v>1695.7</v>
      </c>
      <c t="n" r="E14" s="9">
        <v>591.9</v>
      </c>
    </row>
    <row r="15" spans="1:5">
      <c t="s" r="A15" s="4">
        <v>43</v>
      </c>
      <c t="n" r="C15" s="9">
        <v>45.4</v>
      </c>
      <c t="n" r="E15" s="9">
        <v>15.8</v>
      </c>
    </row>
    <row r="16" spans="1:5">
      <c t="s" r="A16" s="4">
        <v>44</v>
      </c>
      <c t="n" r="C16" s="9">
        <v>264.2</v>
      </c>
      <c t="n" r="E16" s="9">
        <v>50.2</v>
      </c>
    </row>
    <row r="17" spans="1:5">
      <c t="s" r="A17" s="4">
        <v>45</v>
      </c>
      <c t="n" r="C17" s="9">
        <v>110.2</v>
      </c>
      <c t="n" r="E17" s="9">
        <v>88.40000000000001</v>
      </c>
    </row>
    <row r="18" spans="1:5">
      <c t="s" r="A18" s="4">
        <v>46</v>
      </c>
      <c t="n" r="C18" s="9">
        <v>13418.2</v>
      </c>
      <c t="s" r="D18" s="4">
        <v>47</v>
      </c>
      <c t="n" r="E18" s="9">
        <v>6453.5</v>
      </c>
    </row>
    <row r="19" spans="1:5">
      <c t="s" r="A19" s="3">
        <v>48</v>
      </c>
    </row>
    <row r="20" spans="1:5">
      <c t="s" r="A20" s="4">
        <v>49</v>
      </c>
      <c t="s" r="B20" s="4">
        <v>50</v>
      </c>
      <c t="n" r="C20" s="9">
        <v>688.9</v>
      </c>
      <c t="n" r="E20" s="9">
        <v>638.5</v>
      </c>
    </row>
    <row r="21" spans="1:5">
      <c t="s" r="A21" s="4">
        <v>33</v>
      </c>
      <c t="n" r="C21" s="9">
        <v>33.5</v>
      </c>
      <c t="n" r="E21" s="9">
        <v>0.6</v>
      </c>
    </row>
    <row r="22" spans="1:5">
      <c t="s" r="A22" s="4">
        <v>51</v>
      </c>
      <c t="n" r="C22" s="9">
        <v>4.3</v>
      </c>
      <c t="n" r="E22" s="9">
        <v>5.2</v>
      </c>
    </row>
    <row r="23" spans="1:5">
      <c t="s" r="A23" s="4">
        <v>52</v>
      </c>
      <c t="n" r="C23" s="9">
        <v>135.5</v>
      </c>
      <c t="n" r="E23" s="9">
        <v>182.8</v>
      </c>
    </row>
    <row r="24" spans="1:5">
      <c t="s" r="A24" s="4">
        <v>53</v>
      </c>
      <c t="n" r="C24" s="9">
        <v>862.2</v>
      </c>
      <c t="n" r="E24" s="9">
        <v>827.1</v>
      </c>
    </row>
    <row r="25" spans="1:5">
      <c t="s" r="A25" s="4">
        <v>54</v>
      </c>
      <c t="n" r="C25" s="9">
        <v>5938.8</v>
      </c>
      <c t="n" r="E25" s="9">
        <v>2885.4</v>
      </c>
    </row>
    <row r="26" spans="1:5">
      <c t="s" r="A26" s="4">
        <v>55</v>
      </c>
      <c t="n" r="C26" s="5">
        <v>4</v>
      </c>
      <c t="n" r="E26" s="5">
        <v>0</v>
      </c>
    </row>
    <row r="27" spans="1:5">
      <c t="s" r="A27" s="4">
        <v>56</v>
      </c>
      <c t="n" r="C27" s="9">
        <v>156.8</v>
      </c>
      <c t="n" r="E27" s="9">
        <v>138.2</v>
      </c>
    </row>
    <row r="28" spans="1:5">
      <c t="s" r="A28" s="4">
        <v>57</v>
      </c>
      <c t="n" r="C28" s="7">
        <v>76.5</v>
      </c>
      <c t="n" r="E28" s="7">
        <v>63.3</v>
      </c>
    </row>
    <row r="29" spans="1:5">
      <c t="s" r="A29" s="4">
        <v>58</v>
      </c>
      <c t="s" r="C29" s="4">
        <v>59</v>
      </c>
      <c t="s" r="E29" s="4">
        <v>59</v>
      </c>
    </row>
    <row r="30" spans="1:5">
      <c t="s" r="A30" s="3">
        <v>60</v>
      </c>
    </row>
    <row r="31" spans="1:5">
      <c t="s" r="A31" s="4">
        <v>61</v>
      </c>
      <c t="n" r="C31" s="7">
        <v>0.1</v>
      </c>
      <c t="n" r="E31" s="8">
        <v>0</v>
      </c>
    </row>
    <row r="32" spans="1:5">
      <c t="s" r="A32" s="4">
        <v>62</v>
      </c>
      <c t="n" r="C32" s="5">
        <v>0</v>
      </c>
      <c t="n" r="E32" s="5">
        <v>0</v>
      </c>
    </row>
    <row r="33" spans="1:5">
      <c t="s" r="A33" s="4">
        <v>63</v>
      </c>
      <c t="n" r="C33" s="9">
        <v>1492.4</v>
      </c>
      <c t="n" r="E33" s="9">
        <v>164.9</v>
      </c>
    </row>
    <row r="34" spans="1:5">
      <c t="s" r="A34" s="4">
        <v>64</v>
      </c>
      <c t="n" r="C34" s="9">
        <v>12.6</v>
      </c>
      <c t="n" r="E34" s="9">
        <v>25.5</v>
      </c>
    </row>
    <row r="35" spans="1:5">
      <c t="s" r="A35" s="4">
        <v>65</v>
      </c>
      <c t="n" r="C35" s="9">
        <v>5.2</v>
      </c>
      <c t="n" r="E35" s="9">
        <v>4.8</v>
      </c>
    </row>
    <row r="36" spans="1:5">
      <c t="s" r="A36" s="4">
        <v>66</v>
      </c>
      <c t="n" r="C36" s="9">
        <v>-28.5</v>
      </c>
      <c t="n" r="E36" s="9">
        <v>-25.4</v>
      </c>
    </row>
    <row r="37" spans="1:5">
      <c t="s" r="A37" s="4">
        <v>67</v>
      </c>
      <c t="n" r="C37" s="9">
        <v>1481.8</v>
      </c>
      <c t="n" r="E37" s="9">
        <v>169.8</v>
      </c>
    </row>
    <row r="38" spans="1:5">
      <c t="s" r="A38" s="4">
        <v>68</v>
      </c>
      <c t="n" r="C38" s="9">
        <v>4898.1</v>
      </c>
      <c t="n" r="E38" s="9">
        <v>2369.7</v>
      </c>
    </row>
    <row r="39" spans="1:5">
      <c t="s" r="A39" s="4">
        <v>69</v>
      </c>
      <c t="n" r="C39" s="9">
        <v>6379.9</v>
      </c>
      <c t="n" r="E39" s="9">
        <v>2539.5</v>
      </c>
    </row>
    <row r="40" spans="1:5">
      <c t="s" r="A40" s="4">
        <v>70</v>
      </c>
      <c t="n" r="C40" s="7">
        <v>13418.2</v>
      </c>
      <c t="n" r="E40" s="7">
        <v>6453.5</v>
      </c>
    </row>
    <row r="41" spans="1:5">
      <c t="n" r="A41"/>
    </row>
    <row r="42" spans="1:5">
      <c t="s" r="A42" s="4">
        <v>41</v>
      </c>
      <c t="s" r="B42" s="4">
        <v>71</v>
      </c>
    </row>
    <row r="43" spans="1:5">
      <c t="s" r="A43" s="4">
        <v>47</v>
      </c>
      <c t="s" r="B43" s="4">
        <v>72</v>
      </c>
    </row>
    <row r="44" spans="1:5">
      <c t="s" r="A44" s="4">
        <v>50</v>
      </c>
      <c t="s" r="B44" s="4">
        <v>73</v>
      </c>
    </row>
  </sheetData>
  <mergeCells count="6">
    <mergeCell ref="A1:B1"/>
    <mergeCell ref="C1:D1"/>
    <mergeCell ref="A41:D41"/>
    <mergeCell ref="B42:D42"/>
    <mergeCell ref="B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63</v>
      </c>
      <c t="s" r="B1" s="2">
        <v>1</v>
      </c>
    </row>
    <row r="2" spans="1:2">
      <c t="s" r="B2" s="2">
        <v>2</v>
      </c>
    </row>
    <row r="3" spans="1:2">
      <c t="s" r="A3" s="3">
        <v>264</v>
      </c>
    </row>
    <row r="4" spans="1:2">
      <c t="s" r="A4" s="4">
        <v>263</v>
      </c>
      <c t="s" r="B4" s="4">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66</v>
      </c>
      <c t="s" r="B1" s="2">
        <v>1</v>
      </c>
    </row>
    <row r="2" spans="1:2">
      <c t="s" r="B2" s="2">
        <v>2</v>
      </c>
    </row>
    <row r="3" spans="1:2">
      <c t="s" r="A3" s="3">
        <v>267</v>
      </c>
    </row>
    <row r="4" spans="1:2">
      <c t="s" r="A4" s="4">
        <v>266</v>
      </c>
      <c t="s" r="B4" s="4">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69</v>
      </c>
      <c t="s" r="B1" s="2">
        <v>1</v>
      </c>
    </row>
    <row r="2" spans="1:2">
      <c t="s" r="B2" s="2">
        <v>2</v>
      </c>
    </row>
    <row r="3" spans="1:2">
      <c t="s" r="A3" s="3">
        <v>270</v>
      </c>
    </row>
    <row r="4" spans="1:2">
      <c t="s" r="A4" s="4">
        <v>269</v>
      </c>
      <c t="s" r="B4" s="4">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72</v>
      </c>
      <c t="s" r="B1" s="2">
        <v>1</v>
      </c>
    </row>
    <row r="2" spans="1:2">
      <c t="s" r="B2" s="2">
        <v>2</v>
      </c>
    </row>
    <row r="3" spans="1:2">
      <c t="s" r="A3" s="3">
        <v>273</v>
      </c>
    </row>
    <row r="4" spans="1:2">
      <c t="s" r="A4" s="4">
        <v>272</v>
      </c>
      <c t="s" r="B4" s="4">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75</v>
      </c>
      <c t="s" r="B1" s="2">
        <v>1</v>
      </c>
    </row>
    <row r="2" spans="1:2">
      <c t="s" r="B2" s="2">
        <v>2</v>
      </c>
    </row>
    <row r="3" spans="1:2">
      <c t="s" r="A3" s="3">
        <v>276</v>
      </c>
    </row>
    <row r="4" spans="1:2">
      <c t="s" r="A4" s="4">
        <v>275</v>
      </c>
      <c t="s" r="B4" s="4">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78</v>
      </c>
      <c t="s" r="B1" s="2">
        <v>1</v>
      </c>
    </row>
    <row r="2" spans="1:2">
      <c t="s" r="B2" s="2">
        <v>2</v>
      </c>
    </row>
    <row r="3" spans="1:2">
      <c t="s" r="A3" s="3">
        <v>279</v>
      </c>
    </row>
    <row r="4" spans="1:2">
      <c t="s" r="A4" s="4">
        <v>278</v>
      </c>
      <c t="s" r="B4" s="4">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81</v>
      </c>
      <c t="s" r="B1" s="2">
        <v>1</v>
      </c>
    </row>
    <row r="2" spans="1:2">
      <c t="s" r="B2" s="2">
        <v>2</v>
      </c>
    </row>
    <row r="3" spans="1:2">
      <c t="s" r="A3" s="3">
        <v>282</v>
      </c>
    </row>
    <row r="4" spans="1:2">
      <c t="s" r="A4" s="4">
        <v>281</v>
      </c>
      <c t="s" r="B4" s="4">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t="s" r="A1" s="1">
        <v>284</v>
      </c>
      <c t="s" r="B1" s="2">
        <v>1</v>
      </c>
    </row>
    <row r="2" spans="1:2">
      <c t="s" r="B2" s="2">
        <v>2</v>
      </c>
    </row>
    <row r="3" spans="1:2">
      <c t="s" r="A3" s="3">
        <v>235</v>
      </c>
    </row>
    <row r="4" spans="1:2">
      <c t="s" r="A4" s="4">
        <v>285</v>
      </c>
      <c t="s" r="B4" s="4">
        <v>286</v>
      </c>
    </row>
    <row r="5" spans="1:2">
      <c t="s" r="A5" s="4">
        <v>40</v>
      </c>
      <c t="s" r="B5" s="4">
        <v>287</v>
      </c>
    </row>
    <row r="6" spans="1:2">
      <c t="s" r="A6" s="4">
        <v>288</v>
      </c>
      <c t="s" r="B6" s="4">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t="s" r="A1" s="1">
        <v>290</v>
      </c>
      <c t="s" r="B1" s="2">
        <v>1</v>
      </c>
    </row>
    <row r="2" spans="1:2">
      <c t="s" r="B2" s="2">
        <v>2</v>
      </c>
    </row>
    <row r="3" spans="1:2">
      <c t="s" r="A3" s="3">
        <v>238</v>
      </c>
    </row>
    <row r="4" spans="1:2">
      <c t="s" r="A4" s="4">
        <v>291</v>
      </c>
      <c t="s" r="B4" s="4">
        <v>292</v>
      </c>
    </row>
    <row r="5" spans="1:2">
      <c t="s" r="A5" s="4">
        <v>293</v>
      </c>
      <c t="s" r="B5" s="4">
        <v>294</v>
      </c>
    </row>
    <row r="6" spans="1:2">
      <c t="s" r="A6" s="4">
        <v>295</v>
      </c>
      <c t="s" r="B6" s="4">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97</v>
      </c>
      <c t="s" r="B1" s="2">
        <v>1</v>
      </c>
    </row>
    <row r="2" spans="1:2">
      <c t="s" r="B2" s="2">
        <v>2</v>
      </c>
    </row>
    <row r="3" spans="1:2">
      <c t="s" r="A3" s="3">
        <v>240</v>
      </c>
    </row>
    <row r="4" spans="1:2">
      <c t="s" r="A4" s="4">
        <v>298</v>
      </c>
      <c t="s" r="B4" s="4">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v>
      </c>
      <c t="s" r="B1" s="2">
        <v>2</v>
      </c>
      <c t="s" r="C1" s="2">
        <v>28</v>
      </c>
    </row>
    <row r="2" spans="1:3">
      <c t="s" r="A2" s="3">
        <v>29</v>
      </c>
    </row>
    <row r="3" spans="1:3">
      <c t="s" r="A3" s="4">
        <v>75</v>
      </c>
      <c t="n" r="B3" s="8">
        <v>0</v>
      </c>
      <c t="n" r="C3" s="8">
        <v>0</v>
      </c>
    </row>
    <row r="4" spans="1:3">
      <c t="s" r="A4" s="3">
        <v>76</v>
      </c>
    </row>
    <row r="5" spans="1:3">
      <c t="s" r="A5" s="4">
        <v>77</v>
      </c>
      <c t="n" r="B5" s="10">
        <v>0.001</v>
      </c>
      <c t="n" r="C5" s="10">
        <v>0.001</v>
      </c>
    </row>
    <row r="6" spans="1:3">
      <c t="s" r="A6" s="4">
        <v>78</v>
      </c>
      <c t="n" r="B6" s="5">
        <v>300000000</v>
      </c>
      <c t="n" r="C6" s="5">
        <v>300000000</v>
      </c>
    </row>
    <row r="7" spans="1:3">
      <c t="s" r="A7" s="4">
        <v>79</v>
      </c>
      <c t="n" r="B7" s="5">
        <v>56444353</v>
      </c>
      <c t="n" r="C7" s="5">
        <v>42532353</v>
      </c>
    </row>
    <row r="8" spans="1:3">
      <c t="s" r="A8" s="4">
        <v>80</v>
      </c>
      <c t="n" r="B8" s="5">
        <v>56018925</v>
      </c>
      <c t="n" r="C8" s="5">
        <v>42143463</v>
      </c>
    </row>
    <row r="9" spans="1:3">
      <c t="s" r="A9" s="4">
        <v>81</v>
      </c>
      <c t="n" r="B9" s="10">
        <v>0.001</v>
      </c>
      <c t="n" r="C9" s="10">
        <v>0.001</v>
      </c>
    </row>
    <row r="10" spans="1:3">
      <c t="s" r="A10" s="4">
        <v>82</v>
      </c>
      <c t="n" r="B10" s="5">
        <v>100000000</v>
      </c>
      <c t="n" r="C10" s="5">
        <v>100000000</v>
      </c>
    </row>
    <row r="11" spans="1:3">
      <c t="s" r="A11" s="4">
        <v>83</v>
      </c>
      <c t="n" r="B11" s="5">
        <v>0</v>
      </c>
      <c t="n" r="C11" s="5">
        <v>0</v>
      </c>
    </row>
    <row r="12" spans="1:3">
      <c t="s" r="A12" s="4">
        <v>84</v>
      </c>
      <c t="n" r="B12" s="5">
        <v>0</v>
      </c>
      <c t="n" r="C12" s="5">
        <v>0</v>
      </c>
    </row>
    <row r="13" spans="1:3">
      <c t="s" r="A13" s="4">
        <v>85</v>
      </c>
      <c t="n" r="B13" s="5">
        <v>425428</v>
      </c>
      <c t="n" r="C13" s="5">
        <v>3888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300</v>
      </c>
      <c t="s" r="B1" s="2">
        <v>1</v>
      </c>
    </row>
    <row r="2" spans="1:2">
      <c t="s" r="B2" s="2">
        <v>2</v>
      </c>
    </row>
    <row r="3" spans="1:2">
      <c t="s" r="A3" s="3">
        <v>243</v>
      </c>
    </row>
    <row r="4" spans="1:2">
      <c t="s" r="A4" s="4">
        <v>242</v>
      </c>
      <c t="s" r="B4" s="4">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02</v>
      </c>
      <c t="s" r="B1" s="2">
        <v>1</v>
      </c>
    </row>
    <row r="2" spans="1:2">
      <c t="s" r="B2" s="2">
        <v>2</v>
      </c>
    </row>
    <row r="3" spans="1:2">
      <c t="s" r="A3" s="3">
        <v>246</v>
      </c>
    </row>
    <row r="4" spans="1:2">
      <c t="s" r="A4" s="4">
        <v>303</v>
      </c>
      <c t="s" r="B4" s="4">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05</v>
      </c>
      <c t="s" r="B1" s="2">
        <v>1</v>
      </c>
    </row>
    <row r="2" spans="1:2">
      <c t="s" r="B2" s="2">
        <v>2</v>
      </c>
    </row>
    <row r="3" spans="1:2">
      <c t="s" r="A3" s="3">
        <v>249</v>
      </c>
    </row>
    <row r="4" spans="1:2">
      <c t="s" r="A4" s="4">
        <v>306</v>
      </c>
      <c t="s" r="B4" s="4">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08</v>
      </c>
      <c t="s" r="B1" s="2">
        <v>1</v>
      </c>
    </row>
    <row r="2" spans="1:2">
      <c t="s" r="B2" s="2">
        <v>2</v>
      </c>
    </row>
    <row r="3" spans="1:2">
      <c t="s" r="A3" s="3">
        <v>252</v>
      </c>
    </row>
    <row r="4" spans="1:2">
      <c t="s" r="A4" s="4">
        <v>309</v>
      </c>
      <c t="s" r="B4" s="4">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r="A1" s="1">
        <v>311</v>
      </c>
      <c t="s" r="B1" s="2">
        <v>1</v>
      </c>
    </row>
    <row r="2" spans="1:2">
      <c t="s" r="B2" s="2">
        <v>2</v>
      </c>
    </row>
    <row r="3" spans="1:2">
      <c t="s" r="A3" s="3">
        <v>255</v>
      </c>
    </row>
    <row r="4" spans="1:2">
      <c t="s" r="A4" s="4">
        <v>312</v>
      </c>
      <c t="s" r="B4" s="4">
        <v>313</v>
      </c>
    </row>
    <row r="5" spans="1:2">
      <c t="s" r="A5" s="4">
        <v>314</v>
      </c>
      <c t="s" r="B5" s="4">
        <v>315</v>
      </c>
    </row>
    <row r="6" spans="1:2">
      <c t="s" r="A6" s="4">
        <v>316</v>
      </c>
      <c t="s" r="B6" s="4">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18</v>
      </c>
      <c t="s" r="B1" s="2">
        <v>1</v>
      </c>
    </row>
    <row r="2" spans="1:2">
      <c t="s" r="B2" s="2">
        <v>2</v>
      </c>
    </row>
    <row r="3" spans="1:2">
      <c t="s" r="A3" s="3">
        <v>258</v>
      </c>
    </row>
    <row r="4" spans="1:2">
      <c t="s" r="A4" s="4">
        <v>319</v>
      </c>
      <c t="s" r="B4" s="4">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321</v>
      </c>
      <c t="s" r="B1" s="2">
        <v>1</v>
      </c>
    </row>
    <row r="2" spans="1:2">
      <c t="s" r="B2" s="2">
        <v>2</v>
      </c>
    </row>
    <row r="3" spans="1:2">
      <c t="s" r="A3" s="3">
        <v>261</v>
      </c>
    </row>
    <row r="4" spans="1:2">
      <c t="s" r="A4" s="4">
        <v>322</v>
      </c>
      <c t="s" r="B4" s="4">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24</v>
      </c>
      <c t="s" r="B1" s="2">
        <v>1</v>
      </c>
    </row>
    <row r="2" spans="1:2">
      <c t="s" r="B2" s="2">
        <v>2</v>
      </c>
    </row>
    <row r="3" spans="1:2">
      <c t="s" r="A3" s="3">
        <v>264</v>
      </c>
    </row>
    <row r="4" spans="1:2">
      <c t="s" r="A4" s="4">
        <v>263</v>
      </c>
      <c t="s" r="B4" s="4">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26</v>
      </c>
      <c t="s" r="B1" s="2">
        <v>1</v>
      </c>
    </row>
    <row r="2" spans="1:2">
      <c t="s" r="B2" s="2">
        <v>2</v>
      </c>
    </row>
    <row r="3" spans="1:2">
      <c t="s" r="A3" s="3">
        <v>267</v>
      </c>
    </row>
    <row r="4" spans="1:2">
      <c t="s" r="A4" s="4">
        <v>327</v>
      </c>
      <c t="s" r="B4" s="4">
        <v>328</v>
      </c>
    </row>
    <row r="5" spans="1:2">
      <c t="s" r="A5" s="4">
        <v>329</v>
      </c>
      <c t="s" r="B5" s="4">
        <v>330</v>
      </c>
    </row>
    <row r="6" spans="1:2">
      <c t="s" r="A6" s="4">
        <v>331</v>
      </c>
      <c t="s" r="B6" s="4">
        <v>332</v>
      </c>
    </row>
    <row r="7" spans="1:2">
      <c t="s" r="A7" s="4">
        <v>333</v>
      </c>
      <c t="s" r="B7" s="4">
        <v>334</v>
      </c>
    </row>
    <row r="8" spans="1:2">
      <c t="s" r="A8" s="4">
        <v>335</v>
      </c>
      <c t="s" r="B8" s="4">
        <v>336</v>
      </c>
    </row>
    <row r="9" spans="1:2">
      <c t="s" r="A9" s="4">
        <v>337</v>
      </c>
      <c t="s" r="B9" s="4">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9</v>
      </c>
      <c t="s" r="B1" s="2">
        <v>1</v>
      </c>
    </row>
    <row r="2" spans="1:2">
      <c t="s" r="B2" s="2">
        <v>2</v>
      </c>
    </row>
    <row r="3" spans="1:2">
      <c t="s" r="A3" s="3">
        <v>270</v>
      </c>
    </row>
    <row r="4" spans="1:2">
      <c t="s" r="A4" s="4">
        <v>340</v>
      </c>
      <c t="s" r="B4" s="4">
        <v>341</v>
      </c>
    </row>
    <row r="5" spans="1:2">
      <c t="s" r="A5" s="4">
        <v>342</v>
      </c>
      <c t="s" r="B5" s="4">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86</v>
      </c>
      <c t="s" r="C1" s="2">
        <v>87</v>
      </c>
      <c t="s" r="E1" s="2">
        <v>1</v>
      </c>
    </row>
    <row r="2" spans="1:6">
      <c t="s" r="C2" s="2">
        <v>2</v>
      </c>
      <c t="s" r="D2" s="2">
        <v>88</v>
      </c>
      <c t="s" r="E2" s="2">
        <v>2</v>
      </c>
      <c t="s" r="F2" s="2">
        <v>88</v>
      </c>
    </row>
    <row r="3" spans="1:6">
      <c t="s" r="A3" s="3">
        <v>89</v>
      </c>
    </row>
    <row r="4" spans="1:6">
      <c t="s" r="A4" s="4">
        <v>90</v>
      </c>
      <c t="n" r="C4" s="7">
        <v>1321.3</v>
      </c>
      <c t="n" r="D4" s="7">
        <v>2009.2</v>
      </c>
      <c t="n" r="E4" s="7">
        <v>4119.6</v>
      </c>
      <c t="n" r="F4" s="7">
        <v>5853.3</v>
      </c>
    </row>
    <row r="5" spans="1:6">
      <c t="s" r="A5" s="4">
        <v>91</v>
      </c>
      <c t="n" r="C5" s="9">
        <v>310.8</v>
      </c>
      <c t="n" r="D5" s="9">
        <v>279.1</v>
      </c>
      <c t="n" r="E5" s="9">
        <v>891.6</v>
      </c>
      <c t="n" r="F5" s="9">
        <v>730.4</v>
      </c>
    </row>
    <row r="6" spans="1:6">
      <c t="s" r="A6" s="4">
        <v>92</v>
      </c>
      <c t="n" r="C6" s="9">
        <v>1632.1</v>
      </c>
      <c t="n" r="D6" s="9">
        <v>2288.3</v>
      </c>
      <c t="n" r="E6" s="9">
        <v>5011.2</v>
      </c>
      <c t="n" r="F6" s="9">
        <v>6583.7</v>
      </c>
    </row>
    <row r="7" spans="1:6">
      <c t="s" r="A7" s="3">
        <v>93</v>
      </c>
    </row>
    <row r="8" spans="1:6">
      <c t="s" r="A8" s="4">
        <v>94</v>
      </c>
      <c t="n" r="C8" s="9">
        <v>1172.4</v>
      </c>
      <c t="n" r="D8" s="9">
        <v>1880.5</v>
      </c>
      <c t="n" r="E8" s="9">
        <v>3677.7</v>
      </c>
      <c t="n" r="F8" s="9">
        <v>5412.2</v>
      </c>
    </row>
    <row r="9" spans="1:6">
      <c t="s" r="A9" s="4">
        <v>95</v>
      </c>
      <c t="n" r="C9" s="9">
        <v>133.6</v>
      </c>
      <c t="n" r="D9" s="9">
        <v>112.8</v>
      </c>
      <c t="n" r="E9" s="9">
        <v>381.9</v>
      </c>
      <c t="n" r="F9" s="9">
        <v>323.7</v>
      </c>
    </row>
    <row r="10" spans="1:6">
      <c t="s" r="A10" s="4">
        <v>96</v>
      </c>
      <c t="n" r="C10" s="9">
        <v>165.8</v>
      </c>
      <c t="n" r="D10" s="9">
        <v>87.59999999999999</v>
      </c>
      <c t="n" r="E10" s="9">
        <v>448.3</v>
      </c>
      <c t="n" r="F10" s="9">
        <v>253.1</v>
      </c>
    </row>
    <row r="11" spans="1:6">
      <c t="s" r="A11" s="4">
        <v>97</v>
      </c>
      <c t="n" r="C11" s="9">
        <v>44.9</v>
      </c>
      <c t="n" r="D11" s="5">
        <v>43</v>
      </c>
      <c t="n" r="E11" s="9">
        <v>136.5</v>
      </c>
      <c t="n" r="F11" s="9">
        <v>122.4</v>
      </c>
    </row>
    <row r="12" spans="1:6">
      <c t="s" r="A12" s="4">
        <v>98</v>
      </c>
      <c t="n" r="C12" s="9">
        <v>0.1</v>
      </c>
      <c t="n" r="D12" s="9">
        <v>-4.3</v>
      </c>
      <c t="n" r="E12" s="9">
        <v>0.6</v>
      </c>
      <c t="n" r="F12" s="9">
        <v>-5.3</v>
      </c>
    </row>
    <row r="13" spans="1:6">
      <c t="s" r="A13" s="4">
        <v>99</v>
      </c>
      <c t="n" r="C13" s="9">
        <v>115.3</v>
      </c>
      <c t="n" r="D13" s="9">
        <v>168.7</v>
      </c>
      <c t="n" r="E13" s="9">
        <v>366.2</v>
      </c>
      <c t="n" r="F13" s="9">
        <v>477.6</v>
      </c>
    </row>
    <row r="14" spans="1:6">
      <c t="s" r="A14" s="3">
        <v>100</v>
      </c>
    </row>
    <row r="15" spans="1:6">
      <c t="s" r="A15" s="4">
        <v>101</v>
      </c>
      <c t="n" r="C15" s="9">
        <v>-70.40000000000001</v>
      </c>
      <c t="n" r="D15" s="9">
        <v>-36.9</v>
      </c>
      <c t="n" r="E15" s="9">
        <v>-195.6</v>
      </c>
      <c t="n" r="F15" s="9">
        <v>-106.5</v>
      </c>
    </row>
    <row r="16" spans="1:6">
      <c t="s" r="A16" s="4">
        <v>102</v>
      </c>
      <c t="n" r="C16" s="9">
        <v>-1.6</v>
      </c>
      <c t="n" r="D16" s="9">
        <v>4.7</v>
      </c>
      <c t="n" r="E16" s="9">
        <v>-1.1</v>
      </c>
      <c t="n" r="F16" s="9">
        <v>13.8</v>
      </c>
    </row>
    <row r="17" spans="1:6">
      <c t="s" r="A17" s="4">
        <v>103</v>
      </c>
      <c t="n" r="C17" s="9">
        <v>-0.5</v>
      </c>
      <c t="n" r="D17" s="5">
        <v>0</v>
      </c>
      <c t="n" r="E17" s="9">
        <v>-13.4</v>
      </c>
      <c t="n" r="F17" s="5">
        <v>0</v>
      </c>
    </row>
    <row r="18" spans="1:6">
      <c t="s" r="A18" s="4">
        <v>104</v>
      </c>
      <c t="n" r="C18" s="5">
        <v>2</v>
      </c>
      <c t="n" r="D18" s="9">
        <v>-0.6</v>
      </c>
      <c t="n" r="E18" s="9">
        <v>-21.4</v>
      </c>
      <c t="n" r="F18" s="9">
        <v>-0.6</v>
      </c>
    </row>
    <row r="19" spans="1:6">
      <c t="s" r="A19" s="4">
        <v>105</v>
      </c>
      <c t="n" r="C19" s="9">
        <v>44.8</v>
      </c>
      <c t="n" r="D19" s="9">
        <v>135.9</v>
      </c>
      <c t="n" r="E19" s="9">
        <v>134.7</v>
      </c>
      <c t="n" r="F19" s="9">
        <v>384.3</v>
      </c>
    </row>
    <row r="20" spans="1:6">
      <c t="s" r="A20" s="3">
        <v>106</v>
      </c>
    </row>
    <row r="21" spans="1:6">
      <c t="s" r="A21" s="4">
        <v>107</v>
      </c>
      <c t="n" r="C21" s="9">
        <v>-0.6</v>
      </c>
      <c t="n" r="D21" s="9">
        <v>-17.3</v>
      </c>
      <c t="n" r="E21" s="9">
        <v>-12.2</v>
      </c>
      <c t="n" r="F21" s="9">
        <v>-57.8</v>
      </c>
    </row>
    <row r="22" spans="1:6">
      <c t="s" r="A22" s="4">
        <v>108</v>
      </c>
      <c t="n" r="C22" s="9">
        <v>-23.4</v>
      </c>
      <c t="n" r="D22" s="9">
        <v>1.8</v>
      </c>
      <c t="n" r="E22" s="9">
        <v>-41.9</v>
      </c>
      <c t="n" r="F22" s="9">
        <v>4.2</v>
      </c>
    </row>
    <row r="23" spans="1:6">
      <c t="s" r="A23" s="4">
        <v>109</v>
      </c>
      <c t="n" r="C23" s="5">
        <v>-24</v>
      </c>
      <c t="n" r="D23" s="9">
        <v>-15.5</v>
      </c>
      <c t="n" r="E23" s="9">
        <v>-54.1</v>
      </c>
      <c t="n" r="F23" s="9">
        <v>-53.6</v>
      </c>
    </row>
    <row r="24" spans="1:6">
      <c t="s" r="A24" s="4">
        <v>110</v>
      </c>
      <c t="n" r="C24" s="9">
        <v>20.8</v>
      </c>
      <c t="n" r="D24" s="9">
        <v>120.4</v>
      </c>
      <c t="n" r="E24" s="9">
        <v>80.59999999999999</v>
      </c>
      <c t="n" r="F24" s="9">
        <v>330.7</v>
      </c>
    </row>
    <row r="25" spans="1:6">
      <c t="s" r="A25" s="4">
        <v>111</v>
      </c>
      <c t="n" r="C25" s="9">
        <v>8.1</v>
      </c>
      <c t="n" r="D25" s="9">
        <v>89.7</v>
      </c>
      <c t="n" r="E25" s="9">
        <v>49.2</v>
      </c>
      <c t="n" r="F25" s="9">
        <v>253.9</v>
      </c>
    </row>
    <row r="26" spans="1:6">
      <c t="s" r="A26" s="4">
        <v>112</v>
      </c>
      <c t="n" r="C26" s="7">
        <v>12.7</v>
      </c>
      <c t="n" r="D26" s="7">
        <v>30.7</v>
      </c>
      <c t="n" r="E26" s="7">
        <v>31.4</v>
      </c>
      <c t="n" r="F26" s="7">
        <v>76.8</v>
      </c>
    </row>
    <row r="27" spans="1:6">
      <c t="s" r="A27" s="4">
        <v>113</v>
      </c>
      <c t="n" r="C27" s="11">
        <v>0.23</v>
      </c>
      <c t="n" r="D27" s="11">
        <v>0.73</v>
      </c>
      <c t="n" r="E27" s="11">
        <v>0.6</v>
      </c>
      <c t="n" r="F27" s="11">
        <v>1.83</v>
      </c>
    </row>
    <row r="28" spans="1:6">
      <c t="s" r="A28" s="4">
        <v>114</v>
      </c>
      <c t="n" r="C28" s="11">
        <v>0.23</v>
      </c>
      <c t="n" r="D28" s="11">
        <v>0.73</v>
      </c>
      <c t="n" r="E28" s="11">
        <v>0.6</v>
      </c>
      <c t="n" r="F28" s="11">
        <v>1.82</v>
      </c>
    </row>
    <row r="29" spans="1:6">
      <c t="s" r="A29" s="4">
        <v>115</v>
      </c>
      <c t="n" r="C29" s="5">
        <v>56</v>
      </c>
      <c t="n" r="D29" s="5">
        <v>42</v>
      </c>
      <c t="n" r="E29" s="9">
        <v>52.6</v>
      </c>
      <c t="n" r="F29" s="5">
        <v>42</v>
      </c>
    </row>
    <row r="30" spans="1:6">
      <c t="s" r="A30" s="4">
        <v>116</v>
      </c>
      <c t="s" r="B30" s="4">
        <v>41</v>
      </c>
      <c t="n" r="C30" s="9">
        <v>56.1</v>
      </c>
      <c t="n" r="D30" s="9">
        <v>42.1</v>
      </c>
      <c t="n" r="E30" s="9">
        <v>52.7</v>
      </c>
      <c t="n" r="F30" s="9">
        <v>42.1</v>
      </c>
    </row>
    <row r="31" spans="1:6">
      <c t="n" r="A31"/>
    </row>
    <row r="32" spans="1:6">
      <c t="s" r="A32" s="4">
        <v>41</v>
      </c>
      <c t="s" r="B32" s="4">
        <v>117</v>
      </c>
    </row>
  </sheetData>
  <mergeCells count="5">
    <mergeCell ref="A1:B2"/>
    <mergeCell ref="C1:D1"/>
    <mergeCell ref="E1:F1"/>
    <mergeCell ref="A31:E31"/>
    <mergeCell ref="B32:E3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44</v>
      </c>
      <c t="s" r="B1" s="2">
        <v>1</v>
      </c>
    </row>
    <row r="2" spans="1:2">
      <c t="s" r="B2" s="2">
        <v>2</v>
      </c>
    </row>
    <row r="3" spans="1:2">
      <c t="s" r="A3" s="3">
        <v>276</v>
      </c>
    </row>
    <row r="4" spans="1:2">
      <c t="s" r="A4" s="4">
        <v>275</v>
      </c>
      <c t="s" r="B4" s="4">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t="s" r="A1" s="1">
        <v>346</v>
      </c>
      <c t="s" r="B1" s="2">
        <v>1</v>
      </c>
    </row>
    <row r="2" spans="1:2">
      <c t="s" r="B2" s="2">
        <v>2</v>
      </c>
    </row>
    <row r="3" spans="1:2">
      <c t="s" r="A3" s="3">
        <v>279</v>
      </c>
    </row>
    <row r="4" spans="1:2">
      <c t="s" r="A4" s="4">
        <v>347</v>
      </c>
      <c t="s" r="B4" s="4">
        <v>348</v>
      </c>
    </row>
    <row r="5" spans="1:2">
      <c t="s" r="A5" s="4">
        <v>349</v>
      </c>
      <c t="s" r="B5" s="4">
        <v>350</v>
      </c>
    </row>
    <row r="6" spans="1:2">
      <c t="s" r="A6" s="4">
        <v>351</v>
      </c>
      <c t="s" r="B6" s="4">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0"/>
  </cols>
  <sheetData>
    <row r="1" spans="1:2">
      <c t="s" r="A1" s="1">
        <v>353</v>
      </c>
      <c t="s" r="B1" s="2">
        <v>1</v>
      </c>
    </row>
    <row r="2" spans="1:2">
      <c t="s" r="B2" s="2">
        <v>354</v>
      </c>
    </row>
    <row r="3" spans="1:2">
      <c t="s" r="A3" s="3">
        <v>355</v>
      </c>
    </row>
    <row r="4" spans="1:2">
      <c t="s" r="A4" s="4">
        <v>356</v>
      </c>
      <c t="s" r="B4" s="4">
        <v>357</v>
      </c>
    </row>
    <row r="5" spans="1:2">
      <c t="s" r="A5" s="4">
        <v>358</v>
      </c>
      <c t="s" r="B5" s="4">
        <v>359</v>
      </c>
    </row>
    <row r="6" spans="1:2">
      <c t="s" r="A6" s="4">
        <v>360</v>
      </c>
      <c t="n" r="B6" s="5">
        <v>16309594</v>
      </c>
    </row>
    <row r="7" spans="1:2">
      <c t="s" r="A7" s="4">
        <v>361</v>
      </c>
    </row>
    <row r="8" spans="1:2">
      <c t="s" r="A8" s="3">
        <v>355</v>
      </c>
    </row>
    <row r="9" spans="1:2">
      <c t="s" r="A9" s="4">
        <v>356</v>
      </c>
      <c t="s" r="B9" s="4">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363</v>
      </c>
      <c t="s" r="B1" s="2">
        <v>2</v>
      </c>
      <c t="s" r="C1" s="2">
        <v>28</v>
      </c>
    </row>
    <row r="2" spans="1:3">
      <c t="s" r="A2" s="4">
        <v>364</v>
      </c>
    </row>
    <row r="3" spans="1:3">
      <c t="s" r="A3" s="3">
        <v>365</v>
      </c>
    </row>
    <row r="4" spans="1:3">
      <c t="s" r="A4" s="4">
        <v>366</v>
      </c>
      <c t="n" r="B4" s="7">
        <v>44.7</v>
      </c>
      <c t="n" r="C4" s="7">
        <v>29.9</v>
      </c>
    </row>
    <row r="5" spans="1:3">
      <c t="s" r="A5" s="4">
        <v>367</v>
      </c>
    </row>
    <row r="6" spans="1:3">
      <c t="s" r="A6" s="3">
        <v>365</v>
      </c>
    </row>
    <row r="7" spans="1:3">
      <c t="s" r="A7" s="4">
        <v>366</v>
      </c>
      <c t="n" r="B7" s="7">
        <v>15.6</v>
      </c>
      <c t="n" r="C7" s="7">
        <v>8.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94"/>
  <sheetViews>
    <sheetView workbookViewId="0">
      <selection activeCell="A1" sqref="A1"/>
    </sheetView>
  </sheetViews>
  <sheetFormatPr baseColWidth="10" defaultRowHeight="15"/>
  <cols>
    <col customWidth="1" max="1" min="1" width="80"/>
    <col customWidth="1" max="2" min="2" width="48"/>
    <col customWidth="1" max="3" min="3" width="21"/>
    <col customWidth="1" max="4" min="4" width="31"/>
    <col customWidth="1" max="5" min="5" width="21"/>
    <col customWidth="1" max="6" min="6" width="21"/>
    <col customWidth="1" max="7" min="7" width="31"/>
    <col customWidth="1" max="8" min="8" width="48"/>
    <col customWidth="1" max="9" min="9" width="24"/>
  </cols>
  <sheetData>
    <row r="1" spans="1:9">
      <c t="s" r="A1" s="1">
        <v>368</v>
      </c>
      <c t="s" r="B1" s="2">
        <v>369</v>
      </c>
      <c t="s" r="C1" s="2">
        <v>370</v>
      </c>
      <c t="s" r="D1" s="2">
        <v>371</v>
      </c>
      <c t="s" r="E1" s="2">
        <v>372</v>
      </c>
      <c t="s" r="F1" s="2">
        <v>370</v>
      </c>
      <c t="s" r="G1" s="2">
        <v>371</v>
      </c>
      <c t="s" r="H1" s="2">
        <v>373</v>
      </c>
      <c t="s" r="I1" s="2">
        <v>374</v>
      </c>
    </row>
    <row r="2" spans="1:9">
      <c t="s" r="A2" s="3">
        <v>375</v>
      </c>
    </row>
    <row r="3" spans="1:9">
      <c t="s" r="A3" s="4">
        <v>376</v>
      </c>
      <c t="n" r="B3" s="5">
        <v>2</v>
      </c>
    </row>
    <row r="4" spans="1:9">
      <c t="s" r="A4" s="4">
        <v>377</v>
      </c>
      <c t="s" r="H4" s="4">
        <v>357</v>
      </c>
    </row>
    <row r="5" spans="1:9">
      <c t="s" r="A5" s="4">
        <v>378</v>
      </c>
      <c t="n" r="D5" s="10">
        <v>0.001</v>
      </c>
      <c t="n" r="G5" s="10">
        <v>0.001</v>
      </c>
      <c t="n" r="H5" s="10">
        <v>0.001</v>
      </c>
      <c t="n" r="I5" s="10">
        <v>0.001</v>
      </c>
    </row>
    <row r="6" spans="1:9">
      <c t="s" r="A6" s="4">
        <v>379</v>
      </c>
      <c t="n" r="H6" s="8">
        <v>27300000</v>
      </c>
    </row>
    <row r="7" spans="1:9">
      <c t="s" r="A7" s="4">
        <v>380</v>
      </c>
      <c t="n" r="G7" s="8">
        <v>1065700000</v>
      </c>
    </row>
    <row r="8" spans="1:9">
      <c t="s" r="A8" s="4">
        <v>381</v>
      </c>
      <c t="n" r="G8" s="8">
        <v>-1000000</v>
      </c>
    </row>
    <row r="9" spans="1:9">
      <c t="s" r="A9" s="4">
        <v>382</v>
      </c>
    </row>
    <row r="10" spans="1:9">
      <c t="s" r="A10" s="3">
        <v>375</v>
      </c>
    </row>
    <row r="11" spans="1:9">
      <c t="s" r="A11" s="4">
        <v>383</v>
      </c>
      <c t="n" r="H11" s="5">
        <v>2053</v>
      </c>
    </row>
    <row r="12" spans="1:9">
      <c t="s" r="A12" s="4">
        <v>384</v>
      </c>
      <c t="n" r="H12" s="5">
        <v>12220</v>
      </c>
    </row>
    <row r="13" spans="1:9">
      <c t="s" r="A13" s="4">
        <v>147</v>
      </c>
    </row>
    <row r="14" spans="1:9">
      <c t="s" r="A14" s="3">
        <v>375</v>
      </c>
    </row>
    <row r="15" spans="1:9">
      <c t="s" r="A15" s="4">
        <v>385</v>
      </c>
      <c t="n" r="C15" s="8">
        <v>52400000</v>
      </c>
    </row>
    <row r="16" spans="1:9">
      <c t="s" r="A16" s="4">
        <v>377</v>
      </c>
      <c t="s" r="C16" s="4">
        <v>357</v>
      </c>
    </row>
    <row r="17" spans="1:9">
      <c t="s" r="A17" s="4">
        <v>386</v>
      </c>
    </row>
    <row r="18" spans="1:9">
      <c t="s" r="A18" s="3">
        <v>375</v>
      </c>
    </row>
    <row r="19" spans="1:9">
      <c t="s" r="A19" s="4">
        <v>387</v>
      </c>
      <c t="n" r="B19" s="8">
        <v>5300000000</v>
      </c>
    </row>
    <row r="20" spans="1:9">
      <c t="s" r="A20" s="4">
        <v>388</v>
      </c>
      <c t="n" r="B20" s="5">
        <v>1800000000</v>
      </c>
    </row>
    <row r="21" spans="1:9">
      <c t="s" r="A21" s="4">
        <v>389</v>
      </c>
      <c t="n" r="B21" s="8">
        <v>1200000000</v>
      </c>
    </row>
    <row r="22" spans="1:9">
      <c t="s" r="A22" s="4">
        <v>390</v>
      </c>
      <c t="n" r="D22" s="8">
        <v>9375000</v>
      </c>
      <c t="n" r="E22" s="8">
        <v>9375000</v>
      </c>
      <c t="n" r="F22" s="8">
        <v>9375000</v>
      </c>
    </row>
    <row r="23" spans="1:9">
      <c t="s" r="A23" s="4">
        <v>391</v>
      </c>
      <c t="n" r="H23" s="5">
        <v>4</v>
      </c>
    </row>
    <row r="24" spans="1:9">
      <c t="s" r="A24" s="4">
        <v>392</v>
      </c>
      <c t="n" r="B24" s="12">
        <v>0.5846</v>
      </c>
    </row>
    <row r="25" spans="1:9">
      <c t="s" r="A25" s="4">
        <v>393</v>
      </c>
      <c t="n" r="B25" s="11">
        <v>1.26</v>
      </c>
    </row>
    <row r="26" spans="1:9">
      <c t="s" r="A26" s="4">
        <v>394</v>
      </c>
      <c t="n" r="B26" s="8">
        <v>2600000000</v>
      </c>
    </row>
    <row r="27" spans="1:9">
      <c t="s" r="A27" s="4">
        <v>395</v>
      </c>
      <c t="n" r="B27" s="11">
        <v>43.82</v>
      </c>
    </row>
    <row r="28" spans="1:9">
      <c t="s" r="A28" s="4">
        <v>396</v>
      </c>
      <c t="n" r="B28" s="8">
        <v>6400000</v>
      </c>
    </row>
    <row r="29" spans="1:9">
      <c t="s" r="A29" s="4">
        <v>385</v>
      </c>
      <c t="n" r="C29" s="8">
        <v>52400000</v>
      </c>
    </row>
    <row r="30" spans="1:9">
      <c t="s" r="A30" s="4">
        <v>377</v>
      </c>
      <c t="s" r="C30" s="4">
        <v>357</v>
      </c>
    </row>
    <row r="31" spans="1:9">
      <c t="s" r="A31" s="4">
        <v>397</v>
      </c>
    </row>
    <row r="32" spans="1:9">
      <c t="s" r="A32" s="3">
        <v>375</v>
      </c>
    </row>
    <row r="33" spans="1:9">
      <c t="s" r="A33" s="4">
        <v>398</v>
      </c>
      <c t="n" r="B33" s="8">
        <v>128000000</v>
      </c>
    </row>
    <row r="34" spans="1:9">
      <c t="s" r="A34" s="4">
        <v>399</v>
      </c>
      <c t="n" r="B34" s="5">
        <v>58614157</v>
      </c>
    </row>
    <row r="35" spans="1:9">
      <c t="s" r="A35" s="4">
        <v>400</v>
      </c>
    </row>
    <row r="36" spans="1:9">
      <c t="s" r="A36" s="3">
        <v>375</v>
      </c>
    </row>
    <row r="37" spans="1:9">
      <c t="s" r="A37" s="4">
        <v>401</v>
      </c>
      <c t="s" r="B37" s="4">
        <v>402</v>
      </c>
    </row>
    <row r="38" spans="1:9">
      <c t="s" r="A38" s="4">
        <v>403</v>
      </c>
    </row>
    <row r="39" spans="1:9">
      <c t="s" r="A39" s="3">
        <v>375</v>
      </c>
    </row>
    <row r="40" spans="1:9">
      <c t="s" r="A40" s="4">
        <v>404</v>
      </c>
      <c t="n" r="B40" s="8">
        <v>600000</v>
      </c>
    </row>
    <row r="41" spans="1:9">
      <c t="s" r="A41" s="4">
        <v>399</v>
      </c>
      <c t="n" r="B41" s="5">
        <v>629231</v>
      </c>
    </row>
    <row r="42" spans="1:9">
      <c t="s" r="A42" s="4">
        <v>405</v>
      </c>
    </row>
    <row r="43" spans="1:9">
      <c t="s" r="A43" s="3">
        <v>375</v>
      </c>
    </row>
    <row r="44" spans="1:9">
      <c t="s" r="A44" s="4">
        <v>398</v>
      </c>
      <c t="n" r="B44" s="8">
        <v>28800000</v>
      </c>
    </row>
    <row r="45" spans="1:9">
      <c t="s" r="A45" s="4">
        <v>406</v>
      </c>
    </row>
    <row r="46" spans="1:9">
      <c t="s" r="A46" s="3">
        <v>375</v>
      </c>
    </row>
    <row r="47" spans="1:9">
      <c t="s" r="A47" s="4">
        <v>407</v>
      </c>
      <c t="n" r="B47" s="5">
        <v>5754253</v>
      </c>
    </row>
    <row r="48" spans="1:9">
      <c t="s" r="A48" s="4">
        <v>408</v>
      </c>
    </row>
    <row r="49" spans="1:9">
      <c t="s" r="A49" s="3">
        <v>375</v>
      </c>
    </row>
    <row r="50" spans="1:9">
      <c t="s" r="A50" s="4">
        <v>398</v>
      </c>
      <c t="n" r="B50" s="8">
        <v>701400000</v>
      </c>
    </row>
    <row r="51" spans="1:9">
      <c t="s" r="A51" s="4">
        <v>409</v>
      </c>
    </row>
    <row r="52" spans="1:9">
      <c t="s" r="A52" s="3">
        <v>375</v>
      </c>
    </row>
    <row r="53" spans="1:9">
      <c t="s" r="A53" s="4">
        <v>390</v>
      </c>
      <c t="n" r="H53" s="8">
        <v>9375000</v>
      </c>
    </row>
    <row r="54" spans="1:9">
      <c t="s" r="A54" s="4">
        <v>410</v>
      </c>
    </row>
    <row r="55" spans="1:9">
      <c t="s" r="A55" s="3">
        <v>375</v>
      </c>
    </row>
    <row r="56" spans="1:9">
      <c t="s" r="A56" s="4">
        <v>390</v>
      </c>
      <c t="n" r="H56" s="5">
        <v>6250000</v>
      </c>
    </row>
    <row r="57" spans="1:9">
      <c t="s" r="A57" s="4">
        <v>411</v>
      </c>
    </row>
    <row r="58" spans="1:9">
      <c t="s" r="A58" s="3">
        <v>375</v>
      </c>
    </row>
    <row r="59" spans="1:9">
      <c t="s" r="A59" s="4">
        <v>390</v>
      </c>
      <c t="n" r="H59" s="5">
        <v>2500000</v>
      </c>
    </row>
    <row r="60" spans="1:9">
      <c t="s" r="A60" s="4">
        <v>412</v>
      </c>
    </row>
    <row r="61" spans="1:9">
      <c t="s" r="A61" s="3">
        <v>375</v>
      </c>
    </row>
    <row r="62" spans="1:9">
      <c t="s" r="A62" s="4">
        <v>390</v>
      </c>
      <c t="n" r="H62" s="8">
        <v>1250000</v>
      </c>
    </row>
    <row r="63" spans="1:9">
      <c t="s" r="A63" s="4">
        <v>413</v>
      </c>
    </row>
    <row r="64" spans="1:9">
      <c t="s" r="A64" s="3">
        <v>375</v>
      </c>
    </row>
    <row r="65" spans="1:9">
      <c t="s" r="A65" s="4">
        <v>414</v>
      </c>
      <c t="s" r="B65" s="4">
        <v>359</v>
      </c>
    </row>
    <row r="66" spans="1:9">
      <c t="s" r="A66" s="4">
        <v>387</v>
      </c>
      <c t="n" r="B66" s="8">
        <v>1600000000</v>
      </c>
    </row>
    <row r="67" spans="1:9">
      <c t="s" r="A67" s="4">
        <v>392</v>
      </c>
      <c t="n" r="B67" s="12">
        <v>0.1809</v>
      </c>
    </row>
    <row r="68" spans="1:9">
      <c t="s" r="A68" s="4">
        <v>393</v>
      </c>
      <c t="n" r="B68" s="11">
        <v>9.119999999999999</v>
      </c>
    </row>
    <row r="69" spans="1:9">
      <c t="s" r="A69" s="4">
        <v>398</v>
      </c>
      <c t="n" r="B69" s="8">
        <v>514700000</v>
      </c>
    </row>
    <row r="70" spans="1:9">
      <c t="s" r="A70" s="4">
        <v>394</v>
      </c>
      <c t="n" r="B70" s="8">
        <v>1000000000</v>
      </c>
    </row>
    <row r="71" spans="1:9">
      <c t="s" r="A71" s="4">
        <v>395</v>
      </c>
      <c t="n" r="B71" s="11">
        <v>99.58</v>
      </c>
    </row>
    <row r="72" spans="1:9">
      <c t="s" r="A72" s="4">
        <v>378</v>
      </c>
      <c t="n" r="B72" s="10">
        <v>0.001</v>
      </c>
    </row>
    <row r="73" spans="1:9">
      <c t="s" r="A73" s="4">
        <v>379</v>
      </c>
      <c t="n" r="B73" s="8">
        <v>11000000</v>
      </c>
    </row>
    <row r="74" spans="1:9">
      <c t="s" r="A74" s="4">
        <v>415</v>
      </c>
      <c t="n" r="B74" s="5">
        <v>7300000</v>
      </c>
    </row>
    <row r="75" spans="1:9">
      <c t="s" r="A75" s="4">
        <v>416</v>
      </c>
      <c t="n" r="B75" s="8">
        <v>-154700000</v>
      </c>
    </row>
    <row r="76" spans="1:9">
      <c t="s" r="A76" s="4">
        <v>417</v>
      </c>
    </row>
    <row r="77" spans="1:9">
      <c t="s" r="A77" s="3">
        <v>375</v>
      </c>
    </row>
    <row r="78" spans="1:9">
      <c t="s" r="A78" s="4">
        <v>399</v>
      </c>
      <c t="n" r="B78" s="5">
        <v>81740</v>
      </c>
    </row>
    <row r="79" spans="1:9">
      <c t="s" r="A79" s="4">
        <v>418</v>
      </c>
    </row>
    <row r="80" spans="1:9">
      <c t="s" r="A80" s="3">
        <v>375</v>
      </c>
    </row>
    <row r="81" spans="1:9">
      <c t="s" r="A81" s="4">
        <v>415</v>
      </c>
      <c t="n" r="B81" s="8">
        <v>4500000</v>
      </c>
    </row>
    <row r="82" spans="1:9">
      <c t="s" r="A82" s="4">
        <v>419</v>
      </c>
    </row>
    <row r="83" spans="1:9">
      <c t="s" r="A83" s="3">
        <v>375</v>
      </c>
    </row>
    <row r="84" spans="1:9">
      <c t="s" r="A84" s="4">
        <v>398</v>
      </c>
      <c t="n" r="B84" s="5">
        <v>149200000</v>
      </c>
    </row>
    <row r="85" spans="1:9">
      <c t="s" r="A85" s="4">
        <v>420</v>
      </c>
    </row>
    <row r="86" spans="1:9">
      <c t="s" r="A86" s="3">
        <v>375</v>
      </c>
    </row>
    <row r="87" spans="1:9">
      <c t="s" r="A87" s="4">
        <v>398</v>
      </c>
      <c t="n" r="B87" s="8">
        <v>88000000</v>
      </c>
    </row>
    <row r="88" spans="1:9">
      <c t="s" r="A88" s="4">
        <v>421</v>
      </c>
    </row>
    <row r="89" spans="1:9">
      <c t="s" r="A89" s="3">
        <v>375</v>
      </c>
    </row>
    <row r="90" spans="1:9">
      <c t="s" r="A90" s="4">
        <v>399</v>
      </c>
      <c t="n" r="B90" s="5">
        <v>10126532</v>
      </c>
    </row>
    <row r="91" spans="1:9">
      <c t="s" r="A91" s="4">
        <v>394</v>
      </c>
      <c t="n" r="B91" s="8">
        <v>147400000</v>
      </c>
    </row>
    <row r="92" spans="1:9">
      <c t="s" r="A92" s="4">
        <v>422</v>
      </c>
    </row>
    <row r="93" spans="1:9">
      <c t="s" r="A93" s="3">
        <v>375</v>
      </c>
    </row>
    <row r="94" spans="1:9">
      <c t="s" r="A94" s="4">
        <v>399</v>
      </c>
      <c t="n" r="B94" s="5">
        <v>336393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3</v>
      </c>
      <c t="s" r="B1" s="2">
        <v>1</v>
      </c>
    </row>
    <row r="2" spans="1:3">
      <c t="s" r="B2" s="2">
        <v>2</v>
      </c>
      <c t="s" r="C2" s="2">
        <v>88</v>
      </c>
    </row>
    <row r="3" spans="1:3">
      <c t="s" r="A3" s="3">
        <v>424</v>
      </c>
    </row>
    <row r="4" spans="1:3">
      <c t="s" r="A4" s="4">
        <v>89</v>
      </c>
      <c t="n" r="B4" s="7">
        <v>5299.9</v>
      </c>
      <c t="n" r="C4" s="7">
        <v>8659.5</v>
      </c>
    </row>
    <row r="5" spans="1:3">
      <c t="s" r="A5" s="4">
        <v>110</v>
      </c>
      <c t="n" r="B5" s="9">
        <v>63.2</v>
      </c>
      <c t="n" r="C5" s="7">
        <v>340.5</v>
      </c>
    </row>
    <row r="6" spans="1:3">
      <c t="s" r="A6" s="4">
        <v>379</v>
      </c>
      <c t="n" r="B6" s="7">
        <v>27.3</v>
      </c>
    </row>
    <row r="7" spans="1:3">
      <c t="s" r="A7" s="4">
        <v>425</v>
      </c>
    </row>
    <row r="8" spans="1:3">
      <c t="s" r="A8" s="3">
        <v>424</v>
      </c>
    </row>
    <row r="9" spans="1:3">
      <c t="s" r="A9" s="4">
        <v>426</v>
      </c>
      <c t="s" r="B9" s="4">
        <v>427</v>
      </c>
    </row>
    <row r="10" spans="1:3">
      <c t="s" r="A10" s="4">
        <v>428</v>
      </c>
    </row>
    <row r="11" spans="1:3">
      <c t="s" r="A11" s="3">
        <v>424</v>
      </c>
    </row>
    <row r="12" spans="1:3">
      <c t="s" r="A12" s="4">
        <v>426</v>
      </c>
      <c t="s" r="B12" s="4">
        <v>35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429</v>
      </c>
      <c t="s" r="C1" s="2">
        <v>430</v>
      </c>
      <c t="s" r="D1" s="2">
        <v>2</v>
      </c>
      <c t="s" r="E1" s="2">
        <v>88</v>
      </c>
    </row>
    <row r="2" spans="1:5">
      <c t="s" r="A2" s="3">
        <v>431</v>
      </c>
    </row>
    <row r="3" spans="1:5">
      <c t="s" r="A3" s="4">
        <v>432</v>
      </c>
      <c t="n" r="D3" s="7">
        <v>1574.4</v>
      </c>
      <c t="n" r="E3" s="8">
        <v>0</v>
      </c>
    </row>
    <row r="4" spans="1:5">
      <c t="s" r="A4" s="4">
        <v>433</v>
      </c>
      <c t="n" r="C4" s="7">
        <v>5024.2</v>
      </c>
      <c t="n" r="D4" s="9">
        <v>5024.2</v>
      </c>
    </row>
    <row r="5" spans="1:5">
      <c t="s" r="A5" s="4">
        <v>434</v>
      </c>
      <c t="n" r="C5" s="9">
        <v>40.8</v>
      </c>
    </row>
    <row r="6" spans="1:5">
      <c t="s" r="A6" s="4">
        <v>435</v>
      </c>
    </row>
    <row r="7" spans="1:5">
      <c t="s" r="A7" s="3">
        <v>431</v>
      </c>
    </row>
    <row r="8" spans="1:5">
      <c t="s" r="A8" s="4">
        <v>432</v>
      </c>
      <c t="s" r="B8" s="4">
        <v>41</v>
      </c>
      <c t="n" r="C8" s="9">
        <v>745.7</v>
      </c>
    </row>
    <row r="9" spans="1:5">
      <c t="s" r="A9" s="4">
        <v>433</v>
      </c>
      <c t="n" r="D9" s="5">
        <v>0</v>
      </c>
    </row>
    <row r="10" spans="1:5">
      <c t="s" r="A10" s="4">
        <v>436</v>
      </c>
    </row>
    <row r="11" spans="1:5">
      <c t="s" r="A11" s="3">
        <v>431</v>
      </c>
    </row>
    <row r="12" spans="1:5">
      <c t="s" r="A12" s="4">
        <v>432</v>
      </c>
      <c t="s" r="B12" s="4">
        <v>41</v>
      </c>
      <c t="n" r="C12" s="9">
        <v>828.7</v>
      </c>
    </row>
    <row r="13" spans="1:5">
      <c t="s" r="A13" s="4">
        <v>433</v>
      </c>
      <c t="n" r="D13" s="7">
        <v>5024.2</v>
      </c>
    </row>
    <row r="14" spans="1:5">
      <c t="s" r="A14" s="4">
        <v>437</v>
      </c>
    </row>
    <row r="15" spans="1:5">
      <c t="s" r="A15" s="3">
        <v>431</v>
      </c>
    </row>
    <row r="16" spans="1:5">
      <c t="s" r="A16" s="4">
        <v>438</v>
      </c>
      <c t="s" r="B16" s="4">
        <v>47</v>
      </c>
      <c t="n" r="C16" s="9">
        <v>5.2</v>
      </c>
    </row>
    <row r="17" spans="1:5">
      <c t="s" r="A17" s="4">
        <v>439</v>
      </c>
    </row>
    <row r="18" spans="1:5">
      <c t="s" r="A18" s="3">
        <v>431</v>
      </c>
    </row>
    <row r="19" spans="1:5">
      <c t="s" r="A19" s="4">
        <v>438</v>
      </c>
      <c t="s" r="B19" s="4">
        <v>47</v>
      </c>
      <c t="n" r="C19" s="5">
        <v>15</v>
      </c>
    </row>
    <row r="20" spans="1:5">
      <c t="s" r="A20" s="4">
        <v>440</v>
      </c>
    </row>
    <row r="21" spans="1:5">
      <c t="s" r="A21" s="3">
        <v>431</v>
      </c>
    </row>
    <row r="22" spans="1:5">
      <c t="s" r="A22" s="4">
        <v>438</v>
      </c>
      <c t="n" r="C22" s="9">
        <v>2421.1</v>
      </c>
    </row>
    <row r="23" spans="1:5">
      <c t="s" r="A23" s="4">
        <v>147</v>
      </c>
    </row>
    <row r="24" spans="1:5">
      <c t="s" r="A24" s="3">
        <v>431</v>
      </c>
    </row>
    <row r="25" spans="1:5">
      <c t="s" r="A25" s="4">
        <v>438</v>
      </c>
      <c t="n" r="C25" s="7">
        <v>1008.5</v>
      </c>
    </row>
    <row r="26" spans="1:5">
      <c t="n" r="A26"/>
    </row>
    <row r="27" spans="1:5">
      <c t="s" r="A27" s="4">
        <v>41</v>
      </c>
      <c t="s" r="B27" s="4">
        <v>441</v>
      </c>
    </row>
    <row r="28" spans="1:5">
      <c t="s" r="A28" s="4">
        <v>47</v>
      </c>
      <c t="s" r="B28" s="4">
        <v>442</v>
      </c>
    </row>
  </sheetData>
  <mergeCells count="4">
    <mergeCell ref="A1:B1"/>
    <mergeCell ref="A26:D26"/>
    <mergeCell ref="B27:D27"/>
    <mergeCell ref="B28:D2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5"/>
    <col customWidth="1" max="7" min="7" width="4"/>
    <col customWidth="1" max="8" min="8" width="14"/>
    <col customWidth="1" max="9" min="9" width="14"/>
    <col customWidth="1" max="10" min="10" width="14"/>
  </cols>
  <sheetData>
    <row r="1" spans="1:10">
      <c t="s" r="A1" s="1">
        <v>443</v>
      </c>
      <c t="s" r="B1" s="2">
        <v>87</v>
      </c>
      <c t="s" r="F1" s="2">
        <v>1</v>
      </c>
    </row>
    <row r="2" spans="1:10">
      <c t="s" r="B2" s="2">
        <v>2</v>
      </c>
      <c t="s" r="D2" s="2">
        <v>444</v>
      </c>
      <c t="s" r="E2" s="2">
        <v>88</v>
      </c>
      <c t="s" r="F2" s="2">
        <v>2</v>
      </c>
      <c t="s" r="H2" s="2">
        <v>88</v>
      </c>
      <c t="s" r="I2" s="2">
        <v>430</v>
      </c>
      <c t="s" r="J2" s="2">
        <v>28</v>
      </c>
    </row>
    <row r="3" spans="1:10">
      <c t="s" r="A3" s="3">
        <v>445</v>
      </c>
    </row>
    <row r="4" spans="1:10">
      <c t="s" r="A4" s="4">
        <v>446</v>
      </c>
      <c t="n" r="I4" s="7">
        <v>181.1</v>
      </c>
    </row>
    <row r="5" spans="1:10">
      <c t="s" r="A5" s="4">
        <v>35</v>
      </c>
      <c t="n" r="I5" s="9">
        <v>24.5</v>
      </c>
    </row>
    <row r="6" spans="1:10">
      <c t="s" r="A6" s="4">
        <v>34</v>
      </c>
      <c t="n" r="I6" s="9">
        <v>102.1</v>
      </c>
    </row>
    <row r="7" spans="1:10">
      <c t="s" r="A7" s="4">
        <v>37</v>
      </c>
      <c t="n" r="I7" s="9">
        <v>4703.1</v>
      </c>
    </row>
    <row r="8" spans="1:10">
      <c t="s" r="A8" s="4">
        <v>44</v>
      </c>
      <c t="n" r="I8" s="9">
        <v>219.7</v>
      </c>
    </row>
    <row r="9" spans="1:10">
      <c t="s" r="A9" s="4">
        <v>447</v>
      </c>
      <c t="n" r="B9" s="8">
        <v>1199</v>
      </c>
      <c t="n" r="F9" s="8">
        <v>1199</v>
      </c>
      <c t="n" r="I9" s="5">
        <v>1199</v>
      </c>
    </row>
    <row r="10" spans="1:10">
      <c t="s" r="A10" s="4">
        <v>45</v>
      </c>
      <c t="n" r="I10" s="9">
        <v>5.6</v>
      </c>
    </row>
    <row r="11" spans="1:10">
      <c t="s" r="A11" s="4">
        <v>448</v>
      </c>
      <c t="n" r="I11" s="5">
        <v>-258</v>
      </c>
    </row>
    <row r="12" spans="1:10">
      <c t="s" r="A12" s="4">
        <v>54</v>
      </c>
      <c t="n" r="I12" s="9">
        <v>-1573.3</v>
      </c>
    </row>
    <row r="13" spans="1:10">
      <c t="s" r="A13" s="4">
        <v>449</v>
      </c>
      <c t="n" r="I13" s="9">
        <v>-8.6</v>
      </c>
    </row>
    <row r="14" spans="1:10">
      <c t="s" r="A14" s="4">
        <v>57</v>
      </c>
      <c t="n" r="I14" s="5">
        <v>-9</v>
      </c>
    </row>
    <row r="15" spans="1:10">
      <c t="s" r="A15" s="4">
        <v>450</v>
      </c>
      <c t="n" r="I15" s="9">
        <v>4586.2</v>
      </c>
    </row>
    <row r="16" spans="1:10">
      <c t="s" r="A16" s="4">
        <v>451</v>
      </c>
      <c t="n" r="I16" s="9">
        <v>-113.4</v>
      </c>
    </row>
    <row r="17" spans="1:10">
      <c t="s" r="A17" s="4">
        <v>40</v>
      </c>
      <c t="n" r="B17" s="9">
        <v>551.4</v>
      </c>
      <c t="s" r="C17" s="4">
        <v>41</v>
      </c>
      <c t="n" r="F17" s="9">
        <v>551.4</v>
      </c>
      <c t="s" r="G17" s="4">
        <v>41</v>
      </c>
      <c t="n" r="I17" s="9">
        <v>551.4</v>
      </c>
      <c t="n" r="J17" s="8">
        <v>0</v>
      </c>
    </row>
    <row r="18" spans="1:10">
      <c t="s" r="A18" s="4">
        <v>452</v>
      </c>
      <c t="n" r="B18" s="9">
        <v>5024.2</v>
      </c>
      <c t="n" r="F18" s="9">
        <v>5024.2</v>
      </c>
      <c t="n" r="I18" s="9">
        <v>5024.2</v>
      </c>
    </row>
    <row r="19" spans="1:10">
      <c t="s" r="A19" s="3">
        <v>453</v>
      </c>
    </row>
    <row r="20" spans="1:10">
      <c t="s" r="A20" s="4">
        <v>89</v>
      </c>
      <c t="n" r="B20" s="9">
        <v>1632.1</v>
      </c>
      <c t="n" r="E20" s="7">
        <v>2288.3</v>
      </c>
      <c t="n" r="F20" s="9">
        <v>5011.2</v>
      </c>
      <c t="n" r="H20" s="7">
        <v>6583.7</v>
      </c>
    </row>
    <row r="21" spans="1:10">
      <c t="s" r="A21" s="4">
        <v>95</v>
      </c>
      <c t="n" r="B21" s="9">
        <v>133.6</v>
      </c>
      <c t="n" r="E21" s="9">
        <v>112.8</v>
      </c>
      <c t="n" r="F21" s="9">
        <v>381.9</v>
      </c>
      <c t="n" r="H21" s="9">
        <v>323.7</v>
      </c>
    </row>
    <row r="22" spans="1:10">
      <c t="s" r="A22" s="4">
        <v>96</v>
      </c>
      <c t="n" r="B22" s="9">
        <v>165.8</v>
      </c>
      <c t="n" r="E22" s="9">
        <v>87.59999999999999</v>
      </c>
      <c t="n" r="F22" s="9">
        <v>448.3</v>
      </c>
      <c t="n" r="H22" s="9">
        <v>253.1</v>
      </c>
    </row>
    <row r="23" spans="1:10">
      <c t="s" r="A23" s="4">
        <v>102</v>
      </c>
      <c t="n" r="B23" s="9">
        <v>-1.6</v>
      </c>
      <c t="n" r="E23" s="7">
        <v>4.7</v>
      </c>
      <c t="n" r="F23" s="7">
        <v>-1.1</v>
      </c>
      <c t="n" r="H23" s="7">
        <v>13.8</v>
      </c>
    </row>
    <row r="24" spans="1:10">
      <c t="s" r="A24" s="4">
        <v>454</v>
      </c>
      <c t="n" r="I24" s="9">
        <v>178.1</v>
      </c>
    </row>
    <row r="25" spans="1:10">
      <c t="s" r="A25" s="4">
        <v>455</v>
      </c>
      <c t="n" r="I25" s="9">
        <v>178.1</v>
      </c>
    </row>
    <row r="26" spans="1:10">
      <c t="s" r="A26" s="4">
        <v>456</v>
      </c>
      <c t="n" r="I26" s="5">
        <v>3</v>
      </c>
    </row>
    <row r="27" spans="1:10">
      <c t="s" r="A27" s="4">
        <v>457</v>
      </c>
      <c t="n" r="I27" s="7">
        <v>4.5</v>
      </c>
    </row>
    <row r="28" spans="1:10">
      <c t="s" r="A28" s="4">
        <v>458</v>
      </c>
    </row>
    <row r="29" spans="1:10">
      <c t="s" r="A29" s="3">
        <v>453</v>
      </c>
    </row>
    <row r="30" spans="1:10">
      <c t="s" r="A30" s="4">
        <v>37</v>
      </c>
      <c t="n" r="B30" s="9">
        <v>9.9</v>
      </c>
    </row>
    <row r="31" spans="1:10">
      <c t="s" r="A31" s="4">
        <v>44</v>
      </c>
      <c t="n" r="B31" s="9">
        <v>5.5</v>
      </c>
    </row>
    <row r="32" spans="1:10">
      <c t="s" r="A32" s="4">
        <v>447</v>
      </c>
      <c t="n" r="B32" s="5">
        <v>-5</v>
      </c>
    </row>
    <row r="33" spans="1:10">
      <c t="s" r="A33" s="4">
        <v>448</v>
      </c>
      <c t="n" r="B33" s="9">
        <v>2.4</v>
      </c>
    </row>
    <row r="34" spans="1:10">
      <c t="s" r="A34" s="4">
        <v>459</v>
      </c>
      <c t="n" r="B34" s="5">
        <v>-1</v>
      </c>
    </row>
    <row r="35" spans="1:10">
      <c t="s" r="A35" s="4">
        <v>35</v>
      </c>
      <c t="n" r="B35" s="9">
        <v>-0.6</v>
      </c>
    </row>
    <row r="36" spans="1:10">
      <c t="s" r="A36" s="4">
        <v>40</v>
      </c>
      <c t="n" r="B36" s="9">
        <v>-6.4</v>
      </c>
    </row>
    <row r="37" spans="1:10">
      <c t="s" r="A37" s="4">
        <v>89</v>
      </c>
      <c t="n" r="B37" s="9">
        <v>0.6</v>
      </c>
    </row>
    <row r="38" spans="1:10">
      <c t="s" r="A38" s="4">
        <v>95</v>
      </c>
      <c t="n" r="B38" s="9">
        <v>-1.9</v>
      </c>
    </row>
    <row r="39" spans="1:10">
      <c t="s" r="A39" s="4">
        <v>96</v>
      </c>
      <c t="n" r="B39" s="9">
        <v>-0.1</v>
      </c>
    </row>
    <row r="40" spans="1:10">
      <c t="s" r="A40" s="4">
        <v>102</v>
      </c>
      <c t="n" r="B40" s="7">
        <v>-0.1</v>
      </c>
    </row>
    <row r="41" spans="1:10">
      <c t="s" r="A41" s="4">
        <v>460</v>
      </c>
    </row>
    <row r="42" spans="1:10">
      <c t="s" r="A42" s="3">
        <v>453</v>
      </c>
    </row>
    <row r="43" spans="1:10">
      <c t="s" r="A43" s="4">
        <v>96</v>
      </c>
      <c t="n" r="D43" s="8">
        <v>-1</v>
      </c>
    </row>
    <row r="44" spans="1:10">
      <c t="s" r="A44" s="4">
        <v>102</v>
      </c>
      <c t="n" r="D44" s="7">
        <v>0.3</v>
      </c>
    </row>
    <row r="45" spans="1:10">
      <c t="n" r="A45"/>
    </row>
    <row r="46" spans="1:10">
      <c t="s" r="A46" s="4">
        <v>41</v>
      </c>
      <c t="s" r="B46" s="4">
        <v>71</v>
      </c>
    </row>
  </sheetData>
  <mergeCells count="7">
    <mergeCell ref="A1:A2"/>
    <mergeCell ref="B1:E1"/>
    <mergeCell ref="F1:H1"/>
    <mergeCell ref="B2:C2"/>
    <mergeCell ref="F2:G2"/>
    <mergeCell ref="A45:J45"/>
    <mergeCell ref="B46:J4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61</v>
      </c>
      <c t="s" r="B1" s="2">
        <v>1</v>
      </c>
    </row>
    <row r="2" spans="1:3">
      <c t="s" r="B2" s="2">
        <v>2</v>
      </c>
      <c t="s" r="C2" s="2">
        <v>462</v>
      </c>
    </row>
    <row r="3" spans="1:3">
      <c t="s" r="A3" s="4">
        <v>437</v>
      </c>
    </row>
    <row r="4" spans="1:3">
      <c t="s" r="A4" s="3">
        <v>375</v>
      </c>
    </row>
    <row r="5" spans="1:3">
      <c t="s" r="A5" s="4">
        <v>463</v>
      </c>
      <c t="s" r="B5" s="4">
        <v>464</v>
      </c>
    </row>
    <row r="6" spans="1:3">
      <c t="s" r="A6" s="4">
        <v>465</v>
      </c>
      <c t="n" r="B6" s="5">
        <v>1</v>
      </c>
    </row>
    <row r="7" spans="1:3">
      <c t="s" r="A7" s="4">
        <v>466</v>
      </c>
      <c t="s" r="B7" s="4">
        <v>467</v>
      </c>
    </row>
    <row r="8" spans="1:3">
      <c t="s" r="A8" s="4">
        <v>468</v>
      </c>
    </row>
    <row r="9" spans="1:3">
      <c t="s" r="A9" s="3">
        <v>375</v>
      </c>
    </row>
    <row r="10" spans="1:3">
      <c t="s" r="A10" s="4">
        <v>469</v>
      </c>
      <c t="s" r="B10" s="4">
        <v>470</v>
      </c>
    </row>
    <row r="11" spans="1:3">
      <c t="s" r="A11" s="4">
        <v>471</v>
      </c>
    </row>
    <row r="12" spans="1:3">
      <c t="s" r="A12" s="3">
        <v>375</v>
      </c>
    </row>
    <row r="13" spans="1:3">
      <c t="s" r="A13" s="4">
        <v>469</v>
      </c>
      <c t="s" r="B13" s="4">
        <v>470</v>
      </c>
    </row>
    <row r="14" spans="1:3">
      <c t="s" r="A14" s="4">
        <v>472</v>
      </c>
    </row>
    <row r="15" spans="1:3">
      <c t="s" r="A15" s="3">
        <v>375</v>
      </c>
    </row>
    <row r="16" spans="1:3">
      <c t="s" r="A16" s="4">
        <v>469</v>
      </c>
      <c t="s" r="B16" s="4">
        <v>473</v>
      </c>
    </row>
    <row r="17" spans="1:3">
      <c t="s" r="A17" s="4">
        <v>439</v>
      </c>
    </row>
    <row r="18" spans="1:3">
      <c t="s" r="A18" s="3">
        <v>375</v>
      </c>
    </row>
    <row r="19" spans="1:3">
      <c t="s" r="A19" s="4">
        <v>465</v>
      </c>
      <c t="n" r="B19" s="5">
        <v>1</v>
      </c>
    </row>
    <row r="20" spans="1:3">
      <c t="s" r="A20" s="4">
        <v>466</v>
      </c>
      <c t="s" r="B20" s="4">
        <v>467</v>
      </c>
    </row>
    <row r="21" spans="1:3">
      <c t="s" r="A21" s="4">
        <v>474</v>
      </c>
    </row>
    <row r="22" spans="1:3">
      <c t="s" r="A22" s="3">
        <v>375</v>
      </c>
    </row>
    <row r="23" spans="1:3">
      <c t="s" r="A23" s="4">
        <v>469</v>
      </c>
      <c t="s" r="B23" s="4">
        <v>470</v>
      </c>
    </row>
    <row r="24" spans="1:3">
      <c t="s" r="A24" s="4">
        <v>463</v>
      </c>
      <c t="s" r="B24" s="4">
        <v>464</v>
      </c>
    </row>
    <row r="25" spans="1:3">
      <c t="s" r="A25" s="4">
        <v>475</v>
      </c>
    </row>
    <row r="26" spans="1:3">
      <c t="s" r="A26" s="3">
        <v>375</v>
      </c>
    </row>
    <row r="27" spans="1:3">
      <c t="s" r="A27" s="4">
        <v>469</v>
      </c>
      <c t="s" r="B27" s="4">
        <v>476</v>
      </c>
    </row>
    <row r="28" spans="1:3">
      <c t="s" r="A28" s="4">
        <v>463</v>
      </c>
      <c t="s" r="B28" s="4">
        <v>477</v>
      </c>
    </row>
    <row r="29" spans="1:3">
      <c t="s" r="A29" s="4">
        <v>386</v>
      </c>
    </row>
    <row r="30" spans="1:3">
      <c t="s" r="A30" s="3">
        <v>375</v>
      </c>
    </row>
    <row r="31" spans="1:3">
      <c t="s" r="A31" s="4">
        <v>478</v>
      </c>
      <c t="n" r="B31" s="8">
        <v>6</v>
      </c>
    </row>
    <row r="32" spans="1:3">
      <c t="s" r="A32" s="4">
        <v>479</v>
      </c>
      <c t="n" r="C32" s="7">
        <v>4.2</v>
      </c>
    </row>
    <row r="33" spans="1:3">
      <c t="s" r="A33" s="4">
        <v>480</v>
      </c>
      <c t="n" r="B33" s="5">
        <v>0</v>
      </c>
    </row>
    <row r="34" spans="1:3">
      <c t="s" r="A34" s="4">
        <v>481</v>
      </c>
      <c t="n" r="B34" s="8">
        <v>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482</v>
      </c>
      <c t="s" r="B1" s="2">
        <v>2</v>
      </c>
      <c t="s" r="C1" s="2">
        <v>28</v>
      </c>
    </row>
    <row r="2" spans="1:3">
      <c t="s" r="A2" s="3">
        <v>483</v>
      </c>
    </row>
    <row r="3" spans="1:3">
      <c t="s" r="A3" s="4">
        <v>484</v>
      </c>
      <c t="n" r="B3" s="7">
        <v>138.4</v>
      </c>
      <c t="n" r="C3" s="7">
        <v>157.4</v>
      </c>
    </row>
    <row r="4" spans="1:3">
      <c t="s" r="A4" s="4">
        <v>485</v>
      </c>
      <c t="n" r="B4" s="9">
        <v>12.7</v>
      </c>
      <c t="n" r="C4" s="9">
        <v>11.5</v>
      </c>
    </row>
    <row r="5" spans="1:3">
      <c t="s" r="A5" s="4">
        <v>486</v>
      </c>
      <c t="n" r="B5" s="7">
        <v>151.1</v>
      </c>
      <c t="n" r="C5" s="7">
        <v>16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8</v>
      </c>
      <c t="s" r="B1" s="2">
        <v>87</v>
      </c>
      <c t="s" r="D1" s="2">
        <v>1</v>
      </c>
    </row>
    <row r="2" spans="1:5">
      <c t="s" r="B2" s="2">
        <v>2</v>
      </c>
      <c t="s" r="C2" s="2">
        <v>88</v>
      </c>
      <c t="s" r="D2" s="2">
        <v>2</v>
      </c>
      <c t="s" r="E2" s="2">
        <v>88</v>
      </c>
    </row>
    <row r="3" spans="1:5">
      <c t="s" r="A3" s="3">
        <v>6</v>
      </c>
    </row>
    <row r="4" spans="1:5">
      <c t="s" r="A4" s="4">
        <v>112</v>
      </c>
      <c t="n" r="B4" s="7">
        <v>12.7</v>
      </c>
      <c t="n" r="C4" s="7">
        <v>30.7</v>
      </c>
      <c t="n" r="D4" s="7">
        <v>31.4</v>
      </c>
      <c t="n" r="E4" s="7">
        <v>76.8</v>
      </c>
    </row>
    <row r="5" spans="1:5">
      <c t="s" r="A5" s="3">
        <v>119</v>
      </c>
    </row>
    <row r="6" spans="1:5">
      <c t="s" r="A6" s="4">
        <v>120</v>
      </c>
      <c t="n" r="B6" s="9">
        <v>4.6</v>
      </c>
      <c t="n" r="C6" s="9">
        <v>1.9</v>
      </c>
      <c t="n" r="D6" s="9">
        <v>5.2</v>
      </c>
      <c t="n" r="E6" s="9">
        <v>-0.6</v>
      </c>
    </row>
    <row r="7" spans="1:5">
      <c t="s" r="A7" s="4">
        <v>121</v>
      </c>
      <c t="n" r="B7" s="9">
        <v>-1.7</v>
      </c>
      <c t="n" r="C7" s="9">
        <v>-0.7</v>
      </c>
      <c t="n" r="D7" s="5">
        <v>-2</v>
      </c>
      <c t="n" r="E7" s="9">
        <v>0.2</v>
      </c>
    </row>
    <row r="8" spans="1:5">
      <c t="s" r="A8" s="4">
        <v>122</v>
      </c>
      <c t="n" r="B8" s="9">
        <v>2.9</v>
      </c>
      <c t="n" r="C8" s="9">
        <v>1.2</v>
      </c>
      <c t="n" r="D8" s="9">
        <v>3.2</v>
      </c>
      <c t="n" r="E8" s="9">
        <v>-0.4</v>
      </c>
    </row>
    <row r="9" spans="1:5">
      <c t="s" r="A9" s="4">
        <v>123</v>
      </c>
      <c t="n" r="B9" s="9">
        <v>-1.8</v>
      </c>
      <c t="n" r="C9" s="9">
        <v>0.1</v>
      </c>
      <c t="n" r="D9" s="9">
        <v>-4.5</v>
      </c>
      <c t="n" r="E9" s="9">
        <v>1.5</v>
      </c>
    </row>
    <row r="10" spans="1:5">
      <c t="s" r="A10" s="4">
        <v>124</v>
      </c>
      <c t="n" r="B10" s="9">
        <v>0.7</v>
      </c>
      <c t="n" r="C10" s="5">
        <v>0</v>
      </c>
      <c t="n" r="D10" s="9">
        <v>1.7</v>
      </c>
      <c t="n" r="E10" s="9">
        <v>-0.5</v>
      </c>
    </row>
    <row r="11" spans="1:5">
      <c t="s" r="A11" s="4">
        <v>125</v>
      </c>
      <c t="n" r="B11" s="9">
        <v>-1.1</v>
      </c>
      <c t="n" r="C11" s="9">
        <v>0.1</v>
      </c>
      <c t="n" r="D11" s="9">
        <v>-2.8</v>
      </c>
      <c t="n" r="E11" s="5">
        <v>1</v>
      </c>
    </row>
    <row r="12" spans="1:5">
      <c t="s" r="A12" s="3">
        <v>126</v>
      </c>
    </row>
    <row r="13" spans="1:5">
      <c t="s" r="A13" s="4">
        <v>127</v>
      </c>
      <c t="n" r="B13" s="5">
        <v>0</v>
      </c>
      <c t="n" r="C13" s="5">
        <v>0</v>
      </c>
      <c t="n" r="D13" s="5">
        <v>0</v>
      </c>
      <c t="n" r="E13" s="9">
        <v>0.3</v>
      </c>
    </row>
    <row r="14" spans="1:5">
      <c t="s" r="A14" s="4">
        <v>128</v>
      </c>
      <c t="n" r="B14" s="5">
        <v>0</v>
      </c>
      <c t="n" r="C14" s="5">
        <v>0</v>
      </c>
      <c t="n" r="D14" s="5">
        <v>0</v>
      </c>
      <c t="n" r="E14" s="9">
        <v>-0.1</v>
      </c>
    </row>
    <row r="15" spans="1:5">
      <c t="s" r="A15" s="4">
        <v>129</v>
      </c>
      <c t="n" r="B15" s="5">
        <v>0</v>
      </c>
      <c t="n" r="C15" s="5">
        <v>0</v>
      </c>
      <c t="n" r="D15" s="5">
        <v>0</v>
      </c>
      <c t="n" r="E15" s="9">
        <v>0.2</v>
      </c>
    </row>
    <row r="16" spans="1:5">
      <c t="s" r="A16" s="4">
        <v>130</v>
      </c>
      <c t="n" r="B16" s="9">
        <v>2.8</v>
      </c>
      <c t="n" r="C16" s="5">
        <v>2</v>
      </c>
      <c t="n" r="D16" s="9">
        <v>0.7</v>
      </c>
      <c t="n" r="E16" s="9">
        <v>1.2</v>
      </c>
    </row>
    <row r="17" spans="1:5">
      <c t="s" r="A17" s="4">
        <v>131</v>
      </c>
      <c t="n" r="B17" s="5">
        <v>-1</v>
      </c>
      <c t="n" r="C17" s="9">
        <v>-0.7</v>
      </c>
      <c t="n" r="D17" s="9">
        <v>-0.3</v>
      </c>
      <c t="n" r="E17" s="9">
        <v>-0.4</v>
      </c>
    </row>
    <row r="18" spans="1:5">
      <c t="s" r="A18" s="4">
        <v>132</v>
      </c>
      <c t="n" r="B18" s="9">
        <v>1.8</v>
      </c>
      <c t="n" r="C18" s="9">
        <v>1.3</v>
      </c>
      <c t="n" r="D18" s="9">
        <v>0.4</v>
      </c>
      <c t="n" r="E18" s="9">
        <v>0.8</v>
      </c>
    </row>
    <row r="19" spans="1:5">
      <c t="s" r="A19" s="4">
        <v>133</v>
      </c>
      <c t="n" r="B19" s="9">
        <v>14.5</v>
      </c>
      <c t="n" r="C19" s="5">
        <v>32</v>
      </c>
      <c t="n" r="D19" s="9">
        <v>31.8</v>
      </c>
      <c t="n" r="E19" s="9">
        <v>77.59999999999999</v>
      </c>
    </row>
    <row r="20" spans="1:5">
      <c t="s" r="A20" s="3">
        <v>134</v>
      </c>
    </row>
    <row r="21" spans="1:5">
      <c t="s" r="A21" s="4">
        <v>135</v>
      </c>
      <c t="n" r="B21" s="9">
        <v>8.1</v>
      </c>
      <c t="n" r="C21" s="9">
        <v>89.7</v>
      </c>
      <c t="n" r="D21" s="9">
        <v>49.2</v>
      </c>
      <c t="n" r="E21" s="9">
        <v>253.9</v>
      </c>
    </row>
    <row r="22" spans="1:5">
      <c t="s" r="A22" s="3">
        <v>119</v>
      </c>
    </row>
    <row r="23" spans="1:5">
      <c t="s" r="A23" s="4">
        <v>120</v>
      </c>
      <c t="n" r="B23" s="9">
        <v>38.3</v>
      </c>
      <c t="n" r="C23" s="9">
        <v>12.3</v>
      </c>
      <c t="n" r="D23" s="9">
        <v>54.2</v>
      </c>
      <c t="n" r="E23" s="9">
        <v>-3.9</v>
      </c>
    </row>
    <row r="24" spans="1:5">
      <c t="s" r="A24" s="4">
        <v>121</v>
      </c>
      <c t="n" r="B24" s="5">
        <v>0</v>
      </c>
      <c t="n" r="C24" s="5">
        <v>0</v>
      </c>
      <c t="n" r="D24" s="5">
        <v>0</v>
      </c>
      <c t="n" r="E24" s="5">
        <v>0</v>
      </c>
    </row>
    <row r="25" spans="1:5">
      <c t="s" r="A25" s="4">
        <v>122</v>
      </c>
      <c t="n" r="B25" s="9">
        <v>38.3</v>
      </c>
      <c t="n" r="C25" s="9">
        <v>12.3</v>
      </c>
      <c t="n" r="D25" s="9">
        <v>54.2</v>
      </c>
      <c t="n" r="E25" s="9">
        <v>-3.9</v>
      </c>
    </row>
    <row r="26" spans="1:5">
      <c t="s" r="A26" s="4">
        <v>123</v>
      </c>
      <c t="n" r="B26" s="9">
        <v>-14.9</v>
      </c>
      <c t="n" r="C26" s="9">
        <v>0.7</v>
      </c>
      <c t="n" r="D26" s="9">
        <v>-36.6</v>
      </c>
      <c t="n" r="E26" s="9">
        <v>10.1</v>
      </c>
    </row>
    <row r="27" spans="1:5">
      <c t="s" r="A27" s="4">
        <v>124</v>
      </c>
      <c t="n" r="B27" s="5">
        <v>0</v>
      </c>
      <c t="n" r="C27" s="5">
        <v>0</v>
      </c>
      <c t="n" r="D27" s="5">
        <v>0</v>
      </c>
      <c t="n" r="E27" s="5">
        <v>0</v>
      </c>
    </row>
    <row r="28" spans="1:5">
      <c t="s" r="A28" s="4">
        <v>125</v>
      </c>
      <c t="n" r="B28" s="9">
        <v>-14.9</v>
      </c>
      <c t="n" r="C28" s="9">
        <v>0.7</v>
      </c>
      <c t="n" r="D28" s="9">
        <v>-36.6</v>
      </c>
      <c t="n" r="E28" s="9">
        <v>10.1</v>
      </c>
    </row>
    <row r="29" spans="1:5">
      <c t="s" r="A29" s="3">
        <v>126</v>
      </c>
    </row>
    <row r="30" spans="1:5">
      <c t="s" r="A30" s="4">
        <v>127</v>
      </c>
      <c t="n" r="B30" s="5">
        <v>0</v>
      </c>
      <c t="n" r="C30" s="5">
        <v>0</v>
      </c>
      <c t="n" r="D30" s="5">
        <v>0</v>
      </c>
      <c t="n" r="E30" s="9">
        <v>2.1</v>
      </c>
    </row>
    <row r="31" spans="1:5">
      <c t="s" r="A31" s="4">
        <v>128</v>
      </c>
      <c t="n" r="B31" s="5">
        <v>0</v>
      </c>
      <c t="n" r="C31" s="5">
        <v>0</v>
      </c>
      <c t="n" r="D31" s="5">
        <v>0</v>
      </c>
      <c t="n" r="E31" s="5">
        <v>0</v>
      </c>
    </row>
    <row r="32" spans="1:5">
      <c t="s" r="A32" s="4">
        <v>129</v>
      </c>
      <c t="n" r="B32" s="5">
        <v>0</v>
      </c>
      <c t="n" r="C32" s="5">
        <v>0</v>
      </c>
      <c t="n" r="D32" s="5">
        <v>0</v>
      </c>
      <c t="n" r="E32" s="9">
        <v>2.1</v>
      </c>
    </row>
    <row r="33" spans="1:5">
      <c t="s" r="A33" s="4">
        <v>136</v>
      </c>
      <c t="n" r="B33" s="9">
        <v>23.4</v>
      </c>
      <c t="n" r="C33" s="5">
        <v>13</v>
      </c>
      <c t="n" r="D33" s="9">
        <v>17.6</v>
      </c>
      <c t="n" r="E33" s="9">
        <v>8.300000000000001</v>
      </c>
    </row>
    <row r="34" spans="1:5">
      <c t="s" r="A34" s="4">
        <v>137</v>
      </c>
      <c t="n" r="B34" s="5">
        <v>0</v>
      </c>
      <c t="n" r="C34" s="5">
        <v>0</v>
      </c>
      <c t="n" r="D34" s="5">
        <v>0</v>
      </c>
      <c t="n" r="E34" s="5">
        <v>0</v>
      </c>
    </row>
    <row r="35" spans="1:5">
      <c t="s" r="A35" s="4">
        <v>138</v>
      </c>
      <c t="n" r="B35" s="9">
        <v>23.4</v>
      </c>
      <c t="n" r="C35" s="5">
        <v>13</v>
      </c>
      <c t="n" r="D35" s="9">
        <v>17.6</v>
      </c>
      <c t="n" r="E35" s="9">
        <v>8.300000000000001</v>
      </c>
    </row>
    <row r="36" spans="1:5">
      <c t="s" r="A36" s="4">
        <v>139</v>
      </c>
      <c t="n" r="B36" s="9">
        <v>31.5</v>
      </c>
      <c t="n" r="C36" s="9">
        <v>102.7</v>
      </c>
      <c t="n" r="D36" s="9">
        <v>66.8</v>
      </c>
      <c t="n" r="E36" s="9">
        <v>262.2</v>
      </c>
    </row>
    <row r="37" spans="1:5">
      <c t="s" r="A37" s="3">
        <v>140</v>
      </c>
    </row>
    <row r="38" spans="1:5">
      <c t="s" r="A38" s="4">
        <v>110</v>
      </c>
      <c t="n" r="B38" s="9">
        <v>20.8</v>
      </c>
      <c t="n" r="C38" s="9">
        <v>120.4</v>
      </c>
      <c t="n" r="D38" s="9">
        <v>80.59999999999999</v>
      </c>
      <c t="n" r="E38" s="9">
        <v>330.7</v>
      </c>
    </row>
    <row r="39" spans="1:5">
      <c t="s" r="A39" s="3">
        <v>119</v>
      </c>
    </row>
    <row r="40" spans="1:5">
      <c t="s" r="A40" s="4">
        <v>120</v>
      </c>
      <c t="n" r="B40" s="9">
        <v>42.9</v>
      </c>
      <c t="n" r="C40" s="9">
        <v>14.2</v>
      </c>
      <c t="n" r="D40" s="9">
        <v>59.4</v>
      </c>
      <c t="n" r="E40" s="9">
        <v>-4.5</v>
      </c>
    </row>
    <row r="41" spans="1:5">
      <c t="s" r="A41" s="4">
        <v>121</v>
      </c>
      <c t="n" r="B41" s="9">
        <v>-1.7</v>
      </c>
      <c t="n" r="C41" s="9">
        <v>-0.7</v>
      </c>
      <c t="n" r="D41" s="5">
        <v>-2</v>
      </c>
      <c t="n" r="E41" s="9">
        <v>0.2</v>
      </c>
    </row>
    <row r="42" spans="1:5">
      <c t="s" r="A42" s="4">
        <v>122</v>
      </c>
      <c t="n" r="B42" s="9">
        <v>41.2</v>
      </c>
      <c t="n" r="C42" s="9">
        <v>13.5</v>
      </c>
      <c t="n" r="D42" s="9">
        <v>57.4</v>
      </c>
      <c t="n" r="E42" s="9">
        <v>-4.3</v>
      </c>
    </row>
    <row r="43" spans="1:5">
      <c t="s" r="A43" s="4">
        <v>123</v>
      </c>
      <c t="n" r="B43" s="9">
        <v>-16.7</v>
      </c>
      <c t="n" r="C43" s="9">
        <v>0.8</v>
      </c>
      <c t="n" r="D43" s="9">
        <v>-41.1</v>
      </c>
      <c t="n" r="E43" s="9">
        <v>11.6</v>
      </c>
    </row>
    <row r="44" spans="1:5">
      <c t="s" r="A44" s="4">
        <v>124</v>
      </c>
      <c t="n" r="B44" s="9">
        <v>0.7</v>
      </c>
      <c t="n" r="C44" s="5">
        <v>0</v>
      </c>
      <c t="n" r="D44" s="9">
        <v>1.7</v>
      </c>
      <c t="n" r="E44" s="9">
        <v>-0.5</v>
      </c>
    </row>
    <row r="45" spans="1:5">
      <c t="s" r="A45" s="4">
        <v>125</v>
      </c>
      <c t="n" r="B45" s="5">
        <v>-16</v>
      </c>
      <c t="n" r="C45" s="9">
        <v>0.8</v>
      </c>
      <c t="n" r="D45" s="9">
        <v>-39.4</v>
      </c>
      <c t="n" r="E45" s="9">
        <v>11.1</v>
      </c>
    </row>
    <row r="46" spans="1:5">
      <c t="s" r="A46" s="3">
        <v>141</v>
      </c>
    </row>
    <row r="47" spans="1:5">
      <c t="s" r="A47" s="4">
        <v>127</v>
      </c>
      <c t="n" r="B47" s="5">
        <v>0</v>
      </c>
      <c t="n" r="C47" s="5">
        <v>0</v>
      </c>
      <c t="n" r="D47" s="5">
        <v>0</v>
      </c>
      <c t="n" r="E47" s="9">
        <v>2.4</v>
      </c>
    </row>
    <row r="48" spans="1:5">
      <c t="s" r="A48" s="4">
        <v>128</v>
      </c>
      <c t="n" r="B48" s="5">
        <v>0</v>
      </c>
      <c t="n" r="C48" s="5">
        <v>0</v>
      </c>
      <c t="n" r="D48" s="5">
        <v>0</v>
      </c>
      <c t="n" r="E48" s="9">
        <v>-0.1</v>
      </c>
    </row>
    <row r="49" spans="1:5">
      <c t="s" r="A49" s="4">
        <v>129</v>
      </c>
      <c t="n" r="B49" s="5">
        <v>0</v>
      </c>
      <c t="n" r="C49" s="5">
        <v>0</v>
      </c>
      <c t="n" r="D49" s="5">
        <v>0</v>
      </c>
      <c t="n" r="E49" s="9">
        <v>2.3</v>
      </c>
    </row>
    <row r="50" spans="1:5">
      <c t="s" r="A50" s="4">
        <v>142</v>
      </c>
      <c t="n" r="B50" s="9">
        <v>26.2</v>
      </c>
      <c t="n" r="C50" s="5">
        <v>15</v>
      </c>
      <c t="n" r="D50" s="9">
        <v>18.3</v>
      </c>
      <c t="n" r="E50" s="9">
        <v>9.5</v>
      </c>
    </row>
    <row r="51" spans="1:5">
      <c t="s" r="A51" s="4">
        <v>143</v>
      </c>
      <c t="n" r="B51" s="5">
        <v>-1</v>
      </c>
      <c t="n" r="C51" s="9">
        <v>-0.7</v>
      </c>
      <c t="n" r="D51" s="9">
        <v>-0.3</v>
      </c>
      <c t="n" r="E51" s="9">
        <v>-0.4</v>
      </c>
    </row>
    <row r="52" spans="1:5">
      <c t="s" r="A52" s="4">
        <v>144</v>
      </c>
      <c t="n" r="B52" s="9">
        <v>25.2</v>
      </c>
      <c t="n" r="C52" s="9">
        <v>14.3</v>
      </c>
      <c t="n" r="D52" s="5">
        <v>18</v>
      </c>
      <c t="n" r="E52" s="9">
        <v>9.1</v>
      </c>
    </row>
    <row r="53" spans="1:5">
      <c t="s" r="A53" s="4">
        <v>145</v>
      </c>
      <c t="n" r="B53" s="8">
        <v>46</v>
      </c>
      <c t="n" r="C53" s="7">
        <v>134.7</v>
      </c>
      <c t="n" r="D53" s="7">
        <v>98.59999999999999</v>
      </c>
      <c t="n" r="E53" s="7">
        <v>33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87</v>
      </c>
      <c t="s" r="B1" s="2">
        <v>1</v>
      </c>
    </row>
    <row r="2" spans="1:4">
      <c t="s" r="B2" s="2">
        <v>2</v>
      </c>
      <c t="s" r="C2" s="2">
        <v>430</v>
      </c>
      <c t="s" r="D2" s="2">
        <v>28</v>
      </c>
    </row>
    <row r="3" spans="1:4">
      <c t="s" r="A3" s="3">
        <v>488</v>
      </c>
    </row>
    <row r="4" spans="1:4">
      <c t="s" r="A4" s="4">
        <v>37</v>
      </c>
      <c t="n" r="B4" s="7">
        <v>11798.4</v>
      </c>
      <c t="n" r="D4" s="7">
        <v>6521.1</v>
      </c>
    </row>
    <row r="5" spans="1:4">
      <c t="s" r="A5" s="4">
        <v>38</v>
      </c>
      <c t="n" r="B5" s="9">
        <v>-2048.2</v>
      </c>
      <c t="n" r="D5" s="9">
        <v>-1696.5</v>
      </c>
    </row>
    <row r="6" spans="1:4">
      <c t="s" r="A6" s="4">
        <v>39</v>
      </c>
      <c t="n" r="B6" s="9">
        <v>9750.200000000001</v>
      </c>
      <c t="n" r="D6" s="9">
        <v>4824.6</v>
      </c>
    </row>
    <row r="7" spans="1:4">
      <c t="s" r="A7" s="3">
        <v>489</v>
      </c>
    </row>
    <row r="8" spans="1:4">
      <c t="s" r="A8" s="4">
        <v>447</v>
      </c>
      <c t="n" r="B8" s="9">
        <v>1880.6</v>
      </c>
      <c t="n" r="D8" s="9">
        <v>681.8</v>
      </c>
    </row>
    <row r="9" spans="1:4">
      <c t="s" r="A9" s="4">
        <v>490</v>
      </c>
      <c t="n" r="B9" s="9">
        <v>-184.9</v>
      </c>
      <c t="n" r="D9" s="9">
        <v>-89.90000000000001</v>
      </c>
    </row>
    <row r="10" spans="1:4">
      <c t="s" r="A10" s="4">
        <v>42</v>
      </c>
      <c t="n" r="B10" s="7">
        <v>1695.7</v>
      </c>
      <c t="n" r="D10" s="9">
        <v>591.9</v>
      </c>
    </row>
    <row r="11" spans="1:4">
      <c t="s" r="A11" s="4">
        <v>491</v>
      </c>
      <c t="s" r="B11" s="4">
        <v>492</v>
      </c>
    </row>
    <row r="12" spans="1:4">
      <c t="s" r="A12" s="4">
        <v>493</v>
      </c>
      <c t="n" r="B12" s="8">
        <v>1199</v>
      </c>
      <c t="n" r="C12" s="8">
        <v>1199</v>
      </c>
    </row>
    <row r="13" spans="1:4">
      <c t="s" r="A13" s="4">
        <v>494</v>
      </c>
      <c t="s" r="B13" s="4">
        <v>495</v>
      </c>
    </row>
    <row r="14" spans="1:4">
      <c t="s" r="A14" s="3">
        <v>496</v>
      </c>
    </row>
    <row r="15" spans="1:4">
      <c t="n" r="A15" s="5">
        <v>2015</v>
      </c>
      <c t="n" r="B15" s="7">
        <v>129.9</v>
      </c>
    </row>
    <row r="16" spans="1:4">
      <c t="n" r="A16" s="5">
        <v>2016</v>
      </c>
      <c t="n" r="B16" s="9">
        <v>148.1</v>
      </c>
    </row>
    <row r="17" spans="1:4">
      <c t="n" r="A17" s="5">
        <v>2017</v>
      </c>
      <c t="n" r="B17" s="9">
        <v>141.3</v>
      </c>
    </row>
    <row r="18" spans="1:4">
      <c t="n" r="A18" s="5">
        <v>2018</v>
      </c>
      <c t="n" r="B18" s="9">
        <v>127.6</v>
      </c>
    </row>
    <row r="19" spans="1:4">
      <c t="n" r="A19" s="5">
        <v>2019</v>
      </c>
      <c t="n" r="B19" s="9">
        <v>116.6</v>
      </c>
    </row>
    <row r="20" spans="1:4">
      <c t="s" r="A20" s="4">
        <v>497</v>
      </c>
    </row>
    <row r="21" spans="1:4">
      <c t="s" r="A21" s="3">
        <v>488</v>
      </c>
    </row>
    <row r="22" spans="1:4">
      <c t="s" r="A22" s="4">
        <v>37</v>
      </c>
      <c t="n" r="B22" s="7">
        <v>6187.7</v>
      </c>
      <c t="n" r="D22" s="9">
        <v>2588.6</v>
      </c>
    </row>
    <row r="23" spans="1:4">
      <c t="s" r="A23" s="4">
        <v>498</v>
      </c>
    </row>
    <row r="24" spans="1:4">
      <c t="s" r="A24" s="3">
        <v>488</v>
      </c>
    </row>
    <row r="25" spans="1:4">
      <c t="s" r="A25" s="4">
        <v>491</v>
      </c>
      <c t="s" r="B25" s="4">
        <v>499</v>
      </c>
    </row>
    <row r="26" spans="1:4">
      <c t="s" r="A26" s="4">
        <v>500</v>
      </c>
    </row>
    <row r="27" spans="1:4">
      <c t="s" r="A27" s="3">
        <v>488</v>
      </c>
    </row>
    <row r="28" spans="1:4">
      <c t="s" r="A28" s="4">
        <v>491</v>
      </c>
      <c t="s" r="B28" s="4">
        <v>492</v>
      </c>
    </row>
    <row r="29" spans="1:4">
      <c t="s" r="A29" s="4">
        <v>501</v>
      </c>
    </row>
    <row r="30" spans="1:4">
      <c t="s" r="A30" s="3">
        <v>488</v>
      </c>
    </row>
    <row r="31" spans="1:4">
      <c t="s" r="A31" s="4">
        <v>37</v>
      </c>
      <c t="n" r="B31" s="7">
        <v>2996.3</v>
      </c>
      <c t="n" r="D31" s="9">
        <v>1890.7</v>
      </c>
    </row>
    <row r="32" spans="1:4">
      <c t="s" r="A32" s="4">
        <v>502</v>
      </c>
    </row>
    <row r="33" spans="1:4">
      <c t="s" r="A33" s="3">
        <v>488</v>
      </c>
    </row>
    <row r="34" spans="1:4">
      <c t="s" r="A34" s="4">
        <v>491</v>
      </c>
      <c t="s" r="B34" s="4">
        <v>499</v>
      </c>
    </row>
    <row r="35" spans="1:4">
      <c t="s" r="A35" s="4">
        <v>503</v>
      </c>
    </row>
    <row r="36" spans="1:4">
      <c t="s" r="A36" s="3">
        <v>488</v>
      </c>
    </row>
    <row r="37" spans="1:4">
      <c t="s" r="A37" s="4">
        <v>491</v>
      </c>
      <c t="s" r="B37" s="4">
        <v>504</v>
      </c>
    </row>
    <row r="38" spans="1:4">
      <c t="s" r="A38" s="4">
        <v>505</v>
      </c>
    </row>
    <row r="39" spans="1:4">
      <c t="s" r="A39" s="3">
        <v>488</v>
      </c>
    </row>
    <row r="40" spans="1:4">
      <c t="s" r="A40" s="4">
        <v>37</v>
      </c>
      <c t="n" r="B40" s="7">
        <v>1098.2</v>
      </c>
      <c t="n" r="D40" s="9">
        <v>1038.9</v>
      </c>
    </row>
    <row r="41" spans="1:4">
      <c t="s" r="A41" s="4">
        <v>506</v>
      </c>
    </row>
    <row r="42" spans="1:4">
      <c t="s" r="A42" s="3">
        <v>488</v>
      </c>
    </row>
    <row r="43" spans="1:4">
      <c t="s" r="A43" s="4">
        <v>491</v>
      </c>
      <c t="s" r="B43" s="4">
        <v>499</v>
      </c>
    </row>
    <row r="44" spans="1:4">
      <c t="s" r="A44" s="4">
        <v>507</v>
      </c>
    </row>
    <row r="45" spans="1:4">
      <c t="s" r="A45" s="3">
        <v>488</v>
      </c>
    </row>
    <row r="46" spans="1:4">
      <c t="s" r="A46" s="4">
        <v>491</v>
      </c>
      <c t="s" r="B46" s="4">
        <v>504</v>
      </c>
    </row>
    <row r="47" spans="1:4">
      <c t="s" r="A47" s="4">
        <v>508</v>
      </c>
    </row>
    <row r="48" spans="1:4">
      <c t="s" r="A48" s="3">
        <v>488</v>
      </c>
    </row>
    <row r="49" spans="1:4">
      <c t="s" r="A49" s="4">
        <v>37</v>
      </c>
      <c t="n" r="B49" s="7">
        <v>439.5</v>
      </c>
      <c t="n" r="D49" s="5">
        <v>359</v>
      </c>
    </row>
    <row r="50" spans="1:4">
      <c t="s" r="A50" s="4">
        <v>509</v>
      </c>
    </row>
    <row r="51" spans="1:4">
      <c t="s" r="A51" s="3">
        <v>488</v>
      </c>
    </row>
    <row r="52" spans="1:4">
      <c t="s" r="A52" s="4">
        <v>491</v>
      </c>
      <c t="s" r="B52" s="4">
        <v>510</v>
      </c>
    </row>
    <row r="53" spans="1:4">
      <c t="s" r="A53" s="4">
        <v>511</v>
      </c>
    </row>
    <row r="54" spans="1:4">
      <c t="s" r="A54" s="3">
        <v>488</v>
      </c>
    </row>
    <row r="55" spans="1:4">
      <c t="s" r="A55" s="4">
        <v>491</v>
      </c>
      <c t="s" r="B55" s="4">
        <v>504</v>
      </c>
    </row>
    <row r="56" spans="1:4">
      <c t="s" r="A56" s="4">
        <v>512</v>
      </c>
    </row>
    <row r="57" spans="1:4">
      <c t="s" r="A57" s="3">
        <v>488</v>
      </c>
    </row>
    <row r="58" spans="1:4">
      <c t="s" r="A58" s="4">
        <v>37</v>
      </c>
      <c t="n" r="B58" s="7">
        <v>213.7</v>
      </c>
      <c t="n" r="D58" s="9">
        <v>149.3</v>
      </c>
    </row>
    <row r="59" spans="1:4">
      <c t="s" r="A59" s="4">
        <v>513</v>
      </c>
    </row>
    <row r="60" spans="1:4">
      <c t="s" r="A60" s="3">
        <v>488</v>
      </c>
    </row>
    <row r="61" spans="1:4">
      <c t="s" r="A61" s="4">
        <v>491</v>
      </c>
      <c t="s" r="B61" s="4">
        <v>477</v>
      </c>
    </row>
    <row r="62" spans="1:4">
      <c t="s" r="A62" s="4">
        <v>514</v>
      </c>
    </row>
    <row r="63" spans="1:4">
      <c t="s" r="A63" s="3">
        <v>488</v>
      </c>
    </row>
    <row r="64" spans="1:4">
      <c t="s" r="A64" s="4">
        <v>491</v>
      </c>
      <c t="s" r="B64" s="4">
        <v>504</v>
      </c>
    </row>
    <row r="65" spans="1:4">
      <c t="s" r="A65" s="4">
        <v>515</v>
      </c>
    </row>
    <row r="66" spans="1:4">
      <c t="s" r="A66" s="3">
        <v>488</v>
      </c>
    </row>
    <row r="67" spans="1:4">
      <c t="s" r="A67" s="4">
        <v>37</v>
      </c>
      <c t="n" r="B67" s="7">
        <v>108.6</v>
      </c>
      <c t="n" r="D67" s="9">
        <v>95.59999999999999</v>
      </c>
    </row>
    <row r="68" spans="1:4">
      <c t="s" r="A68" s="4">
        <v>516</v>
      </c>
    </row>
    <row r="69" spans="1:4">
      <c t="s" r="A69" s="3">
        <v>488</v>
      </c>
    </row>
    <row r="70" spans="1:4">
      <c t="s" r="A70" s="4">
        <v>37</v>
      </c>
      <c t="n" r="B70" s="7">
        <v>754.4</v>
      </c>
      <c t="n" r="D70" s="8">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t="s" r="A1" s="1">
        <v>517</v>
      </c>
      <c t="s" r="B1" s="2">
        <v>1</v>
      </c>
    </row>
    <row r="2" spans="1:3">
      <c t="s" r="B2" s="2">
        <v>2</v>
      </c>
      <c t="s" r="C2" s="2">
        <v>88</v>
      </c>
    </row>
    <row r="3" spans="1:3">
      <c t="s" r="A3" s="3">
        <v>518</v>
      </c>
    </row>
    <row r="4" spans="1:3">
      <c t="s" r="A4" s="4">
        <v>519</v>
      </c>
      <c t="n" r="B4" s="7">
        <v>57.1</v>
      </c>
    </row>
    <row r="5" spans="1:3">
      <c t="s" r="A5" s="4">
        <v>520</v>
      </c>
      <c t="n" r="B5" s="5">
        <v>4</v>
      </c>
    </row>
    <row r="6" spans="1:3">
      <c t="s" r="A6" s="4">
        <v>521</v>
      </c>
      <c t="n" r="B6" s="9">
        <v>3.8</v>
      </c>
      <c t="n" r="C6" s="7">
        <v>2.1</v>
      </c>
    </row>
    <row r="7" spans="1:3">
      <c t="s" r="A7" s="4">
        <v>522</v>
      </c>
      <c t="n" r="B7" s="5">
        <v>4</v>
      </c>
      <c t="n" r="C7" s="7">
        <v>3.3</v>
      </c>
    </row>
    <row r="8" spans="1:3">
      <c t="s" r="A8" s="4">
        <v>523</v>
      </c>
      <c t="n" r="B8" s="7">
        <v>68.900000000000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9"/>
    <col customWidth="1" max="2" min="2" width="80"/>
    <col customWidth="1" max="3" min="3" width="33"/>
    <col customWidth="1" max="4" min="4" width="21"/>
    <col customWidth="1" max="5" min="5" width="33"/>
    <col customWidth="1" max="6" min="6" width="21"/>
  </cols>
  <sheetData>
    <row r="1" spans="1:6">
      <c t="s" r="A1" s="1">
        <v>524</v>
      </c>
      <c t="s" r="C1" s="2">
        <v>87</v>
      </c>
      <c t="s" r="E1" s="2">
        <v>1</v>
      </c>
    </row>
    <row r="2" spans="1:6">
      <c t="s" r="C2" s="2">
        <v>525</v>
      </c>
      <c t="s" r="D2" s="2">
        <v>526</v>
      </c>
      <c t="s" r="E2" s="2">
        <v>525</v>
      </c>
      <c t="s" r="F2" s="2">
        <v>526</v>
      </c>
    </row>
    <row r="3" spans="1:6">
      <c t="s" r="A3" s="3">
        <v>527</v>
      </c>
    </row>
    <row r="4" spans="1:6">
      <c t="s" r="A4" s="4">
        <v>528</v>
      </c>
      <c t="n" r="C4" s="5">
        <v>3</v>
      </c>
      <c t="n" r="E4" s="5">
        <v>3</v>
      </c>
    </row>
    <row r="5" spans="1:6">
      <c t="s" r="A5" s="4">
        <v>519</v>
      </c>
      <c t="n" r="E5" s="7">
        <v>50.2</v>
      </c>
    </row>
    <row r="6" spans="1:6">
      <c t="s" r="A6" s="4">
        <v>529</v>
      </c>
      <c t="n" r="E6" s="9">
        <v>219.7</v>
      </c>
    </row>
    <row r="7" spans="1:6">
      <c t="s" r="A7" s="4">
        <v>102</v>
      </c>
      <c t="n" r="C7" s="7">
        <v>-1.6</v>
      </c>
      <c t="n" r="D7" s="7">
        <v>4.7</v>
      </c>
      <c t="n" r="E7" s="9">
        <v>-1.1</v>
      </c>
      <c t="n" r="F7" s="7">
        <v>13.8</v>
      </c>
    </row>
    <row r="8" spans="1:6">
      <c t="s" r="A8" s="4">
        <v>530</v>
      </c>
      <c t="s" r="B8" s="4">
        <v>41</v>
      </c>
      <c t="n" r="E8" s="9">
        <v>-11.2</v>
      </c>
    </row>
    <row r="9" spans="1:6">
      <c t="s" r="A9" s="4">
        <v>531</v>
      </c>
      <c t="n" r="E9" s="9">
        <v>6.6</v>
      </c>
    </row>
    <row r="10" spans="1:6">
      <c t="s" r="A10" s="4">
        <v>523</v>
      </c>
      <c t="n" r="C10" s="9">
        <v>264.2</v>
      </c>
      <c t="n" r="E10" s="9">
        <v>264.2</v>
      </c>
    </row>
    <row r="11" spans="1:6">
      <c t="s" r="A11" s="4">
        <v>202</v>
      </c>
      <c t="n" r="E11" s="9">
        <v>1.1</v>
      </c>
      <c t="n" r="F11" s="7">
        <v>4.2</v>
      </c>
    </row>
    <row r="12" spans="1:6">
      <c t="s" r="A12" s="4">
        <v>532</v>
      </c>
      <c t="n" r="C12" s="7">
        <v>45.1</v>
      </c>
      <c t="n" r="E12" s="7">
        <v>45.1</v>
      </c>
    </row>
    <row r="13" spans="1:6">
      <c t="s" r="A13" s="4">
        <v>533</v>
      </c>
      <c t="s" r="E13" s="4">
        <v>492</v>
      </c>
    </row>
    <row r="14" spans="1:6">
      <c t="s" r="A14" s="4">
        <v>534</v>
      </c>
    </row>
    <row r="15" spans="1:6">
      <c t="s" r="A15" s="3">
        <v>527</v>
      </c>
    </row>
    <row r="16" spans="1:6">
      <c t="s" r="A16" s="4">
        <v>535</v>
      </c>
      <c t="s" r="C16" s="4">
        <v>536</v>
      </c>
      <c t="s" r="E16" s="4">
        <v>536</v>
      </c>
    </row>
    <row r="17" spans="1:6">
      <c t="s" r="A17" s="4">
        <v>519</v>
      </c>
      <c t="n" r="E17" s="7">
        <v>50.2</v>
      </c>
    </row>
    <row r="18" spans="1:6">
      <c t="s" r="A18" s="4">
        <v>529</v>
      </c>
      <c t="n" r="E18" s="5">
        <v>0</v>
      </c>
    </row>
    <row r="19" spans="1:6">
      <c t="s" r="A19" s="4">
        <v>102</v>
      </c>
      <c t="n" r="E19" s="9">
        <v>10.1</v>
      </c>
    </row>
    <row r="20" spans="1:6">
      <c t="s" r="A20" s="4">
        <v>530</v>
      </c>
      <c t="s" r="B20" s="4">
        <v>41</v>
      </c>
      <c t="n" r="E20" s="9">
        <v>-10.7</v>
      </c>
    </row>
    <row r="21" spans="1:6">
      <c t="s" r="A21" s="4">
        <v>531</v>
      </c>
      <c t="n" r="E21" s="5">
        <v>0</v>
      </c>
    </row>
    <row r="22" spans="1:6">
      <c t="s" r="A22" s="4">
        <v>523</v>
      </c>
      <c t="n" r="C22" s="7">
        <v>49.6</v>
      </c>
      <c t="n" r="E22" s="7">
        <v>49.6</v>
      </c>
    </row>
    <row r="23" spans="1:6">
      <c t="s" r="A23" s="4">
        <v>537</v>
      </c>
    </row>
    <row r="24" spans="1:6">
      <c t="s" r="A24" s="3">
        <v>527</v>
      </c>
    </row>
    <row r="25" spans="1:6">
      <c t="s" r="A25" s="4">
        <v>535</v>
      </c>
      <c t="s" r="C25" s="4">
        <v>473</v>
      </c>
      <c t="s" r="E25" s="4">
        <v>473</v>
      </c>
    </row>
    <row r="26" spans="1:6">
      <c t="s" r="A26" s="4">
        <v>538</v>
      </c>
    </row>
    <row r="27" spans="1:6">
      <c t="s" r="A27" s="3">
        <v>527</v>
      </c>
    </row>
    <row r="28" spans="1:6">
      <c t="s" r="A28" s="4">
        <v>535</v>
      </c>
      <c t="s" r="C28" s="4">
        <v>539</v>
      </c>
      <c t="s" r="E28" s="4">
        <v>539</v>
      </c>
    </row>
    <row r="29" spans="1:6">
      <c t="s" r="A29" s="4">
        <v>540</v>
      </c>
    </row>
    <row r="30" spans="1:6">
      <c t="s" r="A30" s="3">
        <v>527</v>
      </c>
    </row>
    <row r="31" spans="1:6">
      <c t="s" r="A31" s="4">
        <v>535</v>
      </c>
      <c t="s" r="C31" s="4">
        <v>539</v>
      </c>
      <c t="s" r="E31" s="4">
        <v>539</v>
      </c>
    </row>
    <row r="32" spans="1:6">
      <c t="s" r="A32" s="4">
        <v>541</v>
      </c>
    </row>
    <row r="33" spans="1:6">
      <c t="s" r="A33" s="3">
        <v>527</v>
      </c>
    </row>
    <row r="34" spans="1:6">
      <c t="s" r="A34" s="4">
        <v>519</v>
      </c>
      <c t="n" r="E34" s="8">
        <v>0</v>
      </c>
    </row>
    <row r="35" spans="1:6">
      <c t="s" r="A35" s="4">
        <v>529</v>
      </c>
      <c t="n" r="E35" s="9">
        <v>219.7</v>
      </c>
    </row>
    <row r="36" spans="1:6">
      <c t="s" r="A36" s="4">
        <v>102</v>
      </c>
      <c t="n" r="E36" s="9">
        <v>-11.2</v>
      </c>
    </row>
    <row r="37" spans="1:6">
      <c t="s" r="A37" s="4">
        <v>530</v>
      </c>
      <c t="s" r="B37" s="4">
        <v>41</v>
      </c>
      <c t="n" r="E37" s="9">
        <v>-0.5</v>
      </c>
    </row>
    <row r="38" spans="1:6">
      <c t="s" r="A38" s="4">
        <v>531</v>
      </c>
      <c t="n" r="E38" s="9">
        <v>6.6</v>
      </c>
    </row>
    <row r="39" spans="1:6">
      <c t="s" r="A39" s="4">
        <v>523</v>
      </c>
      <c t="n" r="C39" s="7">
        <v>214.6</v>
      </c>
      <c t="n" r="E39" s="7">
        <v>214.6</v>
      </c>
    </row>
    <row r="40" spans="1:6">
      <c t="n" r="A40"/>
    </row>
    <row r="41" spans="1:6">
      <c t="s" r="A41" s="4">
        <v>41</v>
      </c>
      <c t="s" r="B41" s="4">
        <v>542</v>
      </c>
    </row>
  </sheetData>
  <mergeCells count="5">
    <mergeCell ref="A1:B2"/>
    <mergeCell ref="C1:D1"/>
    <mergeCell ref="E1:F1"/>
    <mergeCell ref="A40:E40"/>
    <mergeCell ref="B41:E4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r="1" spans="1:4">
      <c t="s" r="A1" s="1">
        <v>543</v>
      </c>
      <c t="s" r="C1" s="2">
        <v>2</v>
      </c>
      <c t="s" r="D1" s="2">
        <v>28</v>
      </c>
    </row>
    <row r="2" spans="1:4">
      <c t="s" r="A2" s="3">
        <v>544</v>
      </c>
    </row>
    <row r="3" spans="1:4">
      <c t="s" r="A3" s="4">
        <v>484</v>
      </c>
      <c t="s" r="B3" s="4">
        <v>41</v>
      </c>
      <c t="n" r="C3" s="7">
        <v>416.5</v>
      </c>
      <c t="n" r="D3" s="7">
        <v>416.7</v>
      </c>
    </row>
    <row r="4" spans="1:4">
      <c t="s" r="A4" s="4">
        <v>545</v>
      </c>
      <c t="s" r="B4" s="4">
        <v>41</v>
      </c>
      <c t="n" r="C4" s="9">
        <v>101.7</v>
      </c>
      <c t="n" r="D4" s="9">
        <v>111.1</v>
      </c>
    </row>
    <row r="5" spans="1:4">
      <c t="s" r="A5" s="4">
        <v>546</v>
      </c>
      <c t="s" r="B5" s="4">
        <v>41</v>
      </c>
      <c t="n" r="C5" s="9">
        <v>68.7</v>
      </c>
      <c t="n" r="D5" s="9">
        <v>37.3</v>
      </c>
    </row>
    <row r="6" spans="1:4">
      <c t="s" r="A6" s="4">
        <v>547</v>
      </c>
      <c t="s" r="B6" s="4">
        <v>41</v>
      </c>
      <c t="n" r="C6" s="9">
        <v>30.7</v>
      </c>
      <c t="n" r="D6" s="9">
        <v>46.1</v>
      </c>
    </row>
    <row r="7" spans="1:4">
      <c t="s" r="A7" s="4">
        <v>548</v>
      </c>
      <c t="s" r="B7" s="4">
        <v>41</v>
      </c>
      <c t="n" r="C7" s="9">
        <v>42.8</v>
      </c>
      <c t="n" r="D7" s="9">
        <v>11.7</v>
      </c>
    </row>
    <row r="8" spans="1:4">
      <c t="s" r="A8" s="4">
        <v>104</v>
      </c>
      <c t="s" r="B8" s="4">
        <v>41</v>
      </c>
      <c t="n" r="C8" s="9">
        <v>28.5</v>
      </c>
      <c t="n" r="D8" s="9">
        <v>15.6</v>
      </c>
    </row>
    <row r="9" spans="1:4">
      <c t="s" r="A9" s="4">
        <v>49</v>
      </c>
      <c t="s" r="B9" s="4">
        <v>41</v>
      </c>
      <c t="n" r="C9" s="9">
        <v>688.9</v>
      </c>
      <c t="n" r="D9" s="9">
        <v>638.5</v>
      </c>
    </row>
    <row r="10" spans="1:4">
      <c t="s" r="A10" s="4">
        <v>549</v>
      </c>
      <c t="n" r="C10" s="5">
        <v>28</v>
      </c>
      <c t="n" r="D10" s="9">
        <v>13.6</v>
      </c>
    </row>
    <row r="11" spans="1:4">
      <c t="s" r="A11" s="4">
        <v>436</v>
      </c>
    </row>
    <row r="12" spans="1:4">
      <c t="s" r="A12" s="3">
        <v>544</v>
      </c>
    </row>
    <row r="13" spans="1:4">
      <c t="s" r="A13" s="4">
        <v>484</v>
      </c>
      <c t="n" r="C13" s="9">
        <v>416.5</v>
      </c>
      <c t="n" r="D13" s="9">
        <v>416.7</v>
      </c>
    </row>
    <row r="14" spans="1:4">
      <c t="s" r="A14" s="4">
        <v>545</v>
      </c>
      <c t="n" r="C14" s="9">
        <v>100.5</v>
      </c>
      <c t="n" r="D14" s="9">
        <v>108.9</v>
      </c>
    </row>
    <row r="15" spans="1:4">
      <c t="s" r="A15" s="4">
        <v>546</v>
      </c>
      <c t="n" r="C15" s="5">
        <v>68</v>
      </c>
      <c t="n" r="D15" s="9">
        <v>37.3</v>
      </c>
    </row>
    <row r="16" spans="1:4">
      <c t="s" r="A16" s="4">
        <v>547</v>
      </c>
      <c t="n" r="C16" s="5">
        <v>1</v>
      </c>
      <c t="n" r="D16" s="9">
        <v>1.3</v>
      </c>
    </row>
    <row r="17" spans="1:4">
      <c t="s" r="A17" s="4">
        <v>548</v>
      </c>
      <c t="n" r="C17" s="9">
        <v>42.6</v>
      </c>
      <c t="n" r="D17" s="9">
        <v>13.6</v>
      </c>
    </row>
    <row r="18" spans="1:4">
      <c t="s" r="A18" s="4">
        <v>104</v>
      </c>
      <c t="n" r="C18" s="9">
        <v>21.9</v>
      </c>
      <c t="n" r="D18" s="9">
        <v>14.9</v>
      </c>
    </row>
    <row r="19" spans="1:4">
      <c t="s" r="A19" s="4">
        <v>49</v>
      </c>
      <c t="n" r="C19" s="9">
        <v>650.5</v>
      </c>
      <c t="n" r="D19" s="9">
        <v>592.7</v>
      </c>
    </row>
    <row r="20" spans="1:4">
      <c t="s" r="A20" s="4">
        <v>550</v>
      </c>
    </row>
    <row r="21" spans="1:4">
      <c t="s" r="A21" s="3">
        <v>544</v>
      </c>
    </row>
    <row r="22" spans="1:4">
      <c t="s" r="A22" s="4">
        <v>484</v>
      </c>
      <c t="n" r="C22" s="5">
        <v>0</v>
      </c>
      <c t="n" r="D22" s="5">
        <v>0</v>
      </c>
    </row>
    <row r="23" spans="1:4">
      <c t="s" r="A23" s="4">
        <v>545</v>
      </c>
      <c t="n" r="C23" s="9">
        <v>1.2</v>
      </c>
      <c t="n" r="D23" s="9">
        <v>2.2</v>
      </c>
    </row>
    <row r="24" spans="1:4">
      <c t="s" r="A24" s="4">
        <v>546</v>
      </c>
      <c t="n" r="C24" s="9">
        <v>0.7</v>
      </c>
      <c t="n" r="D24" s="5">
        <v>0</v>
      </c>
    </row>
    <row r="25" spans="1:4">
      <c t="s" r="A25" s="4">
        <v>547</v>
      </c>
      <c t="n" r="C25" s="9">
        <v>29.7</v>
      </c>
      <c t="n" r="D25" s="9">
        <v>44.8</v>
      </c>
    </row>
    <row r="26" spans="1:4">
      <c t="s" r="A26" s="4">
        <v>548</v>
      </c>
      <c t="n" r="C26" s="9">
        <v>0.2</v>
      </c>
      <c t="n" r="D26" s="9">
        <v>-1.9</v>
      </c>
    </row>
    <row r="27" spans="1:4">
      <c t="s" r="A27" s="4">
        <v>104</v>
      </c>
      <c t="n" r="C27" s="9">
        <v>6.6</v>
      </c>
      <c t="n" r="D27" s="9">
        <v>0.7</v>
      </c>
    </row>
    <row r="28" spans="1:4">
      <c t="s" r="A28" s="4">
        <v>49</v>
      </c>
      <c t="n" r="C28" s="7">
        <v>38.4</v>
      </c>
      <c t="n" r="D28" s="7">
        <v>45.8</v>
      </c>
    </row>
    <row r="29" spans="1:4">
      <c t="n" r="A29"/>
    </row>
    <row r="30" spans="1:4">
      <c t="s" r="A30" s="4">
        <v>41</v>
      </c>
      <c t="s" r="B30" s="4">
        <v>73</v>
      </c>
    </row>
  </sheetData>
  <mergeCells count="3">
    <mergeCell ref="A1:B1"/>
    <mergeCell ref="A29:C29"/>
    <mergeCell ref="B30:C3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551</v>
      </c>
      <c t="s" r="C1" s="2">
        <v>1</v>
      </c>
    </row>
    <row r="2" spans="1:5">
      <c t="s" r="C2" s="2">
        <v>2</v>
      </c>
      <c t="s" r="D2" s="2">
        <v>552</v>
      </c>
      <c t="s" r="E2" s="2">
        <v>28</v>
      </c>
    </row>
    <row r="3" spans="1:5">
      <c t="s" r="A3" s="3">
        <v>553</v>
      </c>
    </row>
    <row r="4" spans="1:5">
      <c t="s" r="A4" s="4">
        <v>54</v>
      </c>
      <c t="n" r="C4" s="7">
        <v>5938.8</v>
      </c>
      <c t="n" r="E4" s="7">
        <v>2885.4</v>
      </c>
    </row>
    <row r="5" spans="1:5">
      <c t="s" r="A5" s="4">
        <v>554</v>
      </c>
      <c t="n" r="C5" s="9">
        <v>6074.3</v>
      </c>
      <c t="n" r="E5" s="9">
        <v>3068.2</v>
      </c>
    </row>
    <row r="6" spans="1:5">
      <c t="s" r="A6" s="4">
        <v>555</v>
      </c>
      <c t="n" r="C6" s="9">
        <v>11.2</v>
      </c>
      <c t="n" r="E6" s="9">
        <v>44.1</v>
      </c>
    </row>
    <row r="7" spans="1:5">
      <c t="s" r="A7" s="4">
        <v>556</v>
      </c>
    </row>
    <row r="8" spans="1:5">
      <c t="s" r="A8" s="3">
        <v>553</v>
      </c>
    </row>
    <row r="9" spans="1:5">
      <c t="s" r="A9" s="4">
        <v>54</v>
      </c>
      <c t="n" r="C9" s="5">
        <v>160</v>
      </c>
      <c t="n" r="E9" s="5">
        <v>0</v>
      </c>
    </row>
    <row r="10" spans="1:5">
      <c t="s" r="A10" s="4">
        <v>557</v>
      </c>
      <c t="n" r="C10" s="7">
        <v>-2.6</v>
      </c>
      <c t="n" r="E10" s="5">
        <v>0</v>
      </c>
    </row>
    <row r="11" spans="1:5">
      <c t="s" r="A11" s="4">
        <v>558</v>
      </c>
      <c t="s" r="C11" s="4">
        <v>559</v>
      </c>
    </row>
    <row r="12" spans="1:5">
      <c t="s" r="A12" s="4">
        <v>560</v>
      </c>
    </row>
    <row r="13" spans="1:5">
      <c t="s" r="A13" s="3">
        <v>561</v>
      </c>
    </row>
    <row r="14" spans="1:5">
      <c t="s" r="A14" s="4">
        <v>562</v>
      </c>
      <c t="s" r="C14" s="4">
        <v>563</v>
      </c>
    </row>
    <row r="15" spans="1:5">
      <c t="s" r="A15" s="4">
        <v>564</v>
      </c>
      <c t="s" r="C15" s="4">
        <v>565</v>
      </c>
    </row>
    <row r="16" spans="1:5">
      <c t="s" r="A16" s="4">
        <v>566</v>
      </c>
      <c t="s" r="C16" s="4">
        <v>567</v>
      </c>
    </row>
    <row r="17" spans="1:5">
      <c t="s" r="A17" s="4">
        <v>568</v>
      </c>
    </row>
    <row r="18" spans="1:5">
      <c t="s" r="A18" s="3">
        <v>561</v>
      </c>
    </row>
    <row r="19" spans="1:5">
      <c t="s" r="A19" s="4">
        <v>569</v>
      </c>
      <c t="s" r="C19" s="4">
        <v>570</v>
      </c>
    </row>
    <row r="20" spans="1:5">
      <c t="s" r="A20" s="4">
        <v>566</v>
      </c>
      <c t="s" r="C20" s="4">
        <v>570</v>
      </c>
    </row>
    <row r="21" spans="1:5">
      <c t="s" r="A21" s="4">
        <v>571</v>
      </c>
    </row>
    <row r="22" spans="1:5">
      <c t="s" r="A22" s="3">
        <v>553</v>
      </c>
    </row>
    <row r="23" spans="1:5">
      <c t="s" r="A23" s="4">
        <v>54</v>
      </c>
      <c t="n" r="C23" s="8">
        <v>0</v>
      </c>
      <c t="n" r="E23" s="5">
        <v>102</v>
      </c>
    </row>
    <row r="24" spans="1:5">
      <c t="s" r="A24" s="4">
        <v>558</v>
      </c>
      <c t="s" r="C24" s="4">
        <v>572</v>
      </c>
    </row>
    <row r="25" spans="1:5">
      <c t="s" r="A25" s="4">
        <v>573</v>
      </c>
    </row>
    <row r="26" spans="1:5">
      <c t="s" r="A26" s="3">
        <v>553</v>
      </c>
    </row>
    <row r="27" spans="1:5">
      <c t="s" r="A27" s="4">
        <v>54</v>
      </c>
      <c t="s" r="B27" s="4">
        <v>41</v>
      </c>
      <c t="n" r="C27" s="8">
        <v>445</v>
      </c>
      <c t="n" r="E27" s="5">
        <v>0</v>
      </c>
    </row>
    <row r="28" spans="1:5">
      <c t="s" r="A28" s="4">
        <v>558</v>
      </c>
      <c t="s" r="C28" s="4">
        <v>574</v>
      </c>
    </row>
    <row r="29" spans="1:5">
      <c t="s" r="A29" s="4">
        <v>555</v>
      </c>
      <c t="s" r="B29" s="4">
        <v>41</v>
      </c>
      <c t="n" r="C29" s="8">
        <v>0</v>
      </c>
      <c t="n" r="E29" s="5">
        <v>0</v>
      </c>
    </row>
    <row r="30" spans="1:5">
      <c t="s" r="A30" s="4">
        <v>575</v>
      </c>
      <c t="n" r="C30" s="5">
        <v>670</v>
      </c>
    </row>
    <row r="31" spans="1:5">
      <c t="s" r="A31" s="4">
        <v>576</v>
      </c>
      <c t="n" r="C31" s="5">
        <v>225</v>
      </c>
    </row>
    <row r="32" spans="1:5">
      <c t="s" r="A32" s="4">
        <v>577</v>
      </c>
    </row>
    <row r="33" spans="1:5">
      <c t="s" r="A33" s="3">
        <v>553</v>
      </c>
    </row>
    <row r="34" spans="1:5">
      <c t="s" r="A34" s="4">
        <v>54</v>
      </c>
      <c t="s" r="B34" s="4">
        <v>578</v>
      </c>
      <c t="n" r="C34" s="9">
        <v>13.1</v>
      </c>
      <c t="n" r="E34" s="5">
        <v>0</v>
      </c>
    </row>
    <row r="35" spans="1:5">
      <c t="s" r="A35" s="4">
        <v>579</v>
      </c>
      <c t="s" r="B35" s="4">
        <v>580</v>
      </c>
      <c t="n" r="C35" s="7">
        <v>0.2</v>
      </c>
      <c t="n" r="E35" s="5">
        <v>0</v>
      </c>
    </row>
    <row r="36" spans="1:5">
      <c t="s" r="A36" s="4">
        <v>581</v>
      </c>
      <c t="s" r="C36" s="4">
        <v>582</v>
      </c>
    </row>
    <row r="37" spans="1:5">
      <c t="s" r="A37" s="4">
        <v>558</v>
      </c>
      <c t="s" r="C37" s="4">
        <v>583</v>
      </c>
    </row>
    <row r="38" spans="1:5">
      <c t="s" r="A38" s="4">
        <v>584</v>
      </c>
    </row>
    <row r="39" spans="1:5">
      <c t="s" r="A39" s="3">
        <v>553</v>
      </c>
    </row>
    <row r="40" spans="1:5">
      <c t="s" r="A40" s="4">
        <v>54</v>
      </c>
      <c t="s" r="B40" s="4">
        <v>585</v>
      </c>
      <c t="n" r="C40" s="7">
        <v>6.5</v>
      </c>
      <c t="n" r="E40" s="5">
        <v>0</v>
      </c>
    </row>
    <row r="41" spans="1:5">
      <c t="s" r="A41" s="4">
        <v>581</v>
      </c>
      <c t="s" r="C41" s="4">
        <v>586</v>
      </c>
    </row>
    <row r="42" spans="1:5">
      <c t="s" r="A42" s="4">
        <v>558</v>
      </c>
      <c t="s" r="C42" s="4">
        <v>587</v>
      </c>
    </row>
    <row r="43" spans="1:5">
      <c t="s" r="A43" s="4">
        <v>588</v>
      </c>
    </row>
    <row r="44" spans="1:5">
      <c t="s" r="A44" s="3">
        <v>553</v>
      </c>
    </row>
    <row r="45" spans="1:5">
      <c t="s" r="A45" s="4">
        <v>54</v>
      </c>
      <c t="s" r="B45" s="4">
        <v>585</v>
      </c>
      <c t="n" r="C45" s="7">
        <v>48.1</v>
      </c>
      <c t="n" r="E45" s="5">
        <v>0</v>
      </c>
    </row>
    <row r="46" spans="1:5">
      <c t="s" r="A46" s="4">
        <v>579</v>
      </c>
      <c t="s" r="B46" s="4">
        <v>580</v>
      </c>
      <c t="n" r="C46" s="7">
        <v>0.6</v>
      </c>
      <c t="n" r="E46" s="5">
        <v>0</v>
      </c>
    </row>
    <row r="47" spans="1:5">
      <c t="s" r="A47" s="4">
        <v>581</v>
      </c>
      <c t="s" r="C47" s="4">
        <v>589</v>
      </c>
    </row>
    <row r="48" spans="1:5">
      <c t="s" r="A48" s="4">
        <v>558</v>
      </c>
      <c t="s" r="C48" s="4">
        <v>590</v>
      </c>
    </row>
    <row r="49" spans="1:5">
      <c t="s" r="A49" s="4">
        <v>591</v>
      </c>
    </row>
    <row r="50" spans="1:5">
      <c t="s" r="A50" s="3">
        <v>553</v>
      </c>
    </row>
    <row r="51" spans="1:5">
      <c t="s" r="A51" s="4">
        <v>581</v>
      </c>
      <c t="s" r="C51" s="4">
        <v>582</v>
      </c>
    </row>
    <row r="52" spans="1:5">
      <c t="s" r="A52" s="4">
        <v>592</v>
      </c>
    </row>
    <row r="53" spans="1:5">
      <c t="s" r="A53" s="3">
        <v>561</v>
      </c>
    </row>
    <row r="54" spans="1:5">
      <c t="s" r="A54" s="4">
        <v>562</v>
      </c>
      <c t="s" r="C54" s="4">
        <v>593</v>
      </c>
    </row>
    <row r="55" spans="1:5">
      <c t="s" r="A55" s="4">
        <v>564</v>
      </c>
      <c t="s" r="C55" s="4">
        <v>594</v>
      </c>
    </row>
    <row r="56" spans="1:5">
      <c t="s" r="A56" s="4">
        <v>566</v>
      </c>
      <c t="s" r="C56" s="4">
        <v>563</v>
      </c>
    </row>
    <row r="57" spans="1:5">
      <c t="s" r="A57" s="4">
        <v>595</v>
      </c>
    </row>
    <row r="58" spans="1:5">
      <c t="s" r="A58" s="3">
        <v>553</v>
      </c>
    </row>
    <row r="59" spans="1:5">
      <c t="s" r="A59" s="4">
        <v>54</v>
      </c>
      <c t="s" r="B59" s="4">
        <v>596</v>
      </c>
      <c t="n" r="C59" s="8">
        <v>435</v>
      </c>
      <c t="n" r="E59" s="5">
        <v>0</v>
      </c>
    </row>
    <row r="60" spans="1:5">
      <c t="s" r="A60" s="4">
        <v>558</v>
      </c>
      <c t="s" r="C60" s="4">
        <v>572</v>
      </c>
    </row>
    <row r="61" spans="1:5">
      <c t="s" r="A61" s="4">
        <v>555</v>
      </c>
      <c t="s" r="B61" s="4">
        <v>597</v>
      </c>
      <c t="n" r="C61" s="7">
        <v>11.2</v>
      </c>
      <c t="n" r="E61" s="9">
        <v>44.1</v>
      </c>
    </row>
    <row r="62" spans="1:5">
      <c t="s" r="A62" s="4">
        <v>575</v>
      </c>
      <c t="n" r="C62" s="5">
        <v>1600</v>
      </c>
    </row>
    <row r="63" spans="1:5">
      <c t="s" r="A63" s="4">
        <v>576</v>
      </c>
      <c t="n" r="C63" s="9">
        <v>1153.8</v>
      </c>
    </row>
    <row r="64" spans="1:5">
      <c t="s" r="A64" s="4">
        <v>598</v>
      </c>
    </row>
    <row r="65" spans="1:5">
      <c t="s" r="A65" s="3">
        <v>553</v>
      </c>
    </row>
    <row r="66" spans="1:5">
      <c t="s" r="A66" s="4">
        <v>54</v>
      </c>
      <c t="s" r="B66" s="4">
        <v>580</v>
      </c>
      <c t="n" r="C66" s="8">
        <v>1100</v>
      </c>
      <c t="n" r="E66" s="5">
        <v>0</v>
      </c>
    </row>
    <row r="67" spans="1:5">
      <c t="s" r="A67" s="4">
        <v>581</v>
      </c>
      <c t="s" r="C67" s="4">
        <v>599</v>
      </c>
    </row>
    <row r="68" spans="1:5">
      <c t="s" r="A68" s="4">
        <v>558</v>
      </c>
      <c t="s" r="C68" s="4">
        <v>600</v>
      </c>
    </row>
    <row r="69" spans="1:5">
      <c t="s" r="A69" s="4">
        <v>601</v>
      </c>
    </row>
    <row r="70" spans="1:5">
      <c t="s" r="A70" s="3">
        <v>553</v>
      </c>
    </row>
    <row r="71" spans="1:5">
      <c t="s" r="A71" s="4">
        <v>54</v>
      </c>
      <c t="s" r="B71" s="4">
        <v>580</v>
      </c>
      <c t="n" r="C71" s="8">
        <v>800</v>
      </c>
      <c t="n" r="E71" s="5">
        <v>800</v>
      </c>
    </row>
    <row r="72" spans="1:5">
      <c t="s" r="A72" s="4">
        <v>581</v>
      </c>
      <c t="s" r="C72" s="4">
        <v>602</v>
      </c>
    </row>
    <row r="73" spans="1:5">
      <c t="s" r="A73" s="4">
        <v>558</v>
      </c>
      <c t="s" r="C73" s="4">
        <v>603</v>
      </c>
    </row>
    <row r="74" spans="1:5">
      <c t="s" r="A74" s="4">
        <v>604</v>
      </c>
    </row>
    <row r="75" spans="1:5">
      <c t="s" r="A75" s="3">
        <v>553</v>
      </c>
    </row>
    <row r="76" spans="1:5">
      <c t="s" r="A76" s="4">
        <v>557</v>
      </c>
      <c t="s" r="B76" s="4">
        <v>605</v>
      </c>
      <c t="n" r="C76" s="7">
        <v>342.1</v>
      </c>
      <c t="n" r="E76" s="5">
        <v>0</v>
      </c>
    </row>
    <row r="77" spans="1:5">
      <c t="s" r="A77" s="4">
        <v>579</v>
      </c>
      <c t="s" r="B77" s="4">
        <v>580</v>
      </c>
      <c t="n" r="C77" s="7">
        <v>5.2</v>
      </c>
      <c t="n" r="E77" s="5">
        <v>0</v>
      </c>
    </row>
    <row r="78" spans="1:5">
      <c t="s" r="A78" s="4">
        <v>581</v>
      </c>
      <c t="s" r="C78" s="4">
        <v>582</v>
      </c>
    </row>
    <row r="79" spans="1:5">
      <c t="s" r="A79" s="4">
        <v>558</v>
      </c>
      <c t="s" r="C79" s="4">
        <v>583</v>
      </c>
    </row>
    <row r="80" spans="1:5">
      <c t="s" r="A80" s="4">
        <v>606</v>
      </c>
    </row>
    <row r="81" spans="1:5">
      <c t="s" r="A81" s="3">
        <v>553</v>
      </c>
    </row>
    <row r="82" spans="1:5">
      <c t="s" r="A82" s="4">
        <v>54</v>
      </c>
      <c t="s" r="B82" s="4">
        <v>580</v>
      </c>
      <c t="n" r="C82" s="7">
        <v>483.6</v>
      </c>
      <c t="n" r="E82" s="9">
        <v>483.6</v>
      </c>
    </row>
    <row r="83" spans="1:5">
      <c t="s" r="A83" s="4">
        <v>557</v>
      </c>
      <c t="s" r="B83" s="4">
        <v>580</v>
      </c>
      <c t="n" r="C83" s="8">
        <v>-23</v>
      </c>
      <c t="n" r="E83" s="9">
        <v>-25.2</v>
      </c>
    </row>
    <row r="84" spans="1:5">
      <c t="s" r="A84" s="4">
        <v>581</v>
      </c>
      <c t="s" r="C84" s="4">
        <v>607</v>
      </c>
    </row>
    <row r="85" spans="1:5">
      <c t="s" r="A85" s="4">
        <v>558</v>
      </c>
      <c t="s" r="C85" s="4">
        <v>608</v>
      </c>
    </row>
    <row r="86" spans="1:5">
      <c t="s" r="A86" s="4">
        <v>609</v>
      </c>
    </row>
    <row r="87" spans="1:5">
      <c t="s" r="A87" s="3">
        <v>553</v>
      </c>
    </row>
    <row r="88" spans="1:5">
      <c t="s" r="A88" s="4">
        <v>54</v>
      </c>
      <c t="s" r="B88" s="4">
        <v>580</v>
      </c>
      <c t="n" r="C88" s="8">
        <v>300</v>
      </c>
      <c t="n" r="E88" s="5">
        <v>300</v>
      </c>
    </row>
    <row r="89" spans="1:5">
      <c t="s" r="A89" s="4">
        <v>581</v>
      </c>
      <c t="s" r="C89" s="4">
        <v>610</v>
      </c>
    </row>
    <row r="90" spans="1:5">
      <c t="s" r="A90" s="4">
        <v>558</v>
      </c>
      <c t="s" r="C90" s="4">
        <v>611</v>
      </c>
    </row>
    <row r="91" spans="1:5">
      <c t="s" r="A91" s="4">
        <v>612</v>
      </c>
    </row>
    <row r="92" spans="1:5">
      <c t="s" r="A92" s="3">
        <v>553</v>
      </c>
    </row>
    <row r="93" spans="1:5">
      <c t="s" r="A93" s="4">
        <v>54</v>
      </c>
      <c t="s" r="B93" s="4">
        <v>580</v>
      </c>
      <c t="n" r="C93" s="8">
        <v>600</v>
      </c>
      <c t="n" r="E93" s="5">
        <v>600</v>
      </c>
    </row>
    <row r="94" spans="1:5">
      <c t="s" r="A94" s="4">
        <v>581</v>
      </c>
      <c t="s" r="C94" s="4">
        <v>613</v>
      </c>
    </row>
    <row r="95" spans="1:5">
      <c t="s" r="A95" s="4">
        <v>558</v>
      </c>
      <c t="s" r="C95" s="4">
        <v>614</v>
      </c>
    </row>
    <row r="96" spans="1:5">
      <c t="s" r="A96" s="4">
        <v>615</v>
      </c>
    </row>
    <row r="97" spans="1:5">
      <c t="s" r="A97" s="3">
        <v>553</v>
      </c>
    </row>
    <row r="98" spans="1:5">
      <c t="s" r="A98" s="4">
        <v>54</v>
      </c>
      <c t="s" r="B98" s="4">
        <v>580</v>
      </c>
      <c t="n" r="C98" s="8">
        <v>625</v>
      </c>
      <c t="n" r="E98" s="5">
        <v>625</v>
      </c>
    </row>
    <row r="99" spans="1:5">
      <c t="s" r="A99" s="4">
        <v>581</v>
      </c>
      <c t="s" r="C99" s="4">
        <v>616</v>
      </c>
    </row>
    <row r="100" spans="1:5">
      <c t="s" r="A100" s="4">
        <v>558</v>
      </c>
      <c t="s" r="C100" s="4">
        <v>617</v>
      </c>
    </row>
    <row r="101" spans="1:5">
      <c t="s" r="A101" s="4">
        <v>618</v>
      </c>
    </row>
    <row r="102" spans="1:5">
      <c t="s" r="A102" s="3">
        <v>553</v>
      </c>
    </row>
    <row r="103" spans="1:5">
      <c t="s" r="A103" s="4">
        <v>54</v>
      </c>
      <c t="s" r="B103" s="4">
        <v>580</v>
      </c>
      <c t="n" r="C103" s="8">
        <v>600</v>
      </c>
      <c t="n" r="E103" s="5">
        <v>0</v>
      </c>
    </row>
    <row r="104" spans="1:5">
      <c t="s" r="A104" s="4">
        <v>581</v>
      </c>
      <c t="s" r="C104" s="4">
        <v>619</v>
      </c>
    </row>
    <row r="105" spans="1:5">
      <c t="s" r="A105" s="4">
        <v>558</v>
      </c>
      <c t="s" r="C105" s="4">
        <v>620</v>
      </c>
    </row>
    <row r="106" spans="1:5">
      <c t="s" r="A106" s="4">
        <v>621</v>
      </c>
    </row>
    <row r="107" spans="1:5">
      <c t="s" r="A107" s="3">
        <v>553</v>
      </c>
    </row>
    <row r="108" spans="1:5">
      <c t="s" r="A108" s="4">
        <v>575</v>
      </c>
      <c t="n" r="D108" s="8">
        <v>200</v>
      </c>
    </row>
    <row r="109" spans="1:5">
      <c t="s" r="A109" s="3">
        <v>561</v>
      </c>
    </row>
    <row r="110" spans="1:5">
      <c t="s" r="A110" s="4">
        <v>569</v>
      </c>
      <c t="s" r="C110" s="4">
        <v>622</v>
      </c>
    </row>
    <row r="111" spans="1:5">
      <c t="s" r="A111" s="4">
        <v>566</v>
      </c>
      <c t="s" r="C111" s="4">
        <v>622</v>
      </c>
    </row>
    <row r="112" spans="1:5">
      <c t="s" r="A112" s="4">
        <v>623</v>
      </c>
    </row>
    <row r="113" spans="1:5">
      <c t="s" r="A113" s="3">
        <v>624</v>
      </c>
    </row>
    <row r="114" spans="1:5">
      <c t="s" r="A114" s="4">
        <v>625</v>
      </c>
      <c t="s" r="B114" s="4">
        <v>580</v>
      </c>
      <c t="n" r="C114" s="7">
        <v>135.5</v>
      </c>
      <c t="n" r="E114" s="7">
        <v>182.8</v>
      </c>
    </row>
    <row r="115" spans="1:5">
      <c t="s" r="A115" s="3">
        <v>553</v>
      </c>
    </row>
    <row r="116" spans="1:5">
      <c t="s" r="A116" s="4">
        <v>558</v>
      </c>
      <c t="s" r="C116" s="4">
        <v>626</v>
      </c>
    </row>
    <row r="117" spans="1:5">
      <c t="n" r="A117"/>
    </row>
    <row r="118" spans="1:5">
      <c t="s" r="A118" s="4">
        <v>41</v>
      </c>
      <c t="s" r="B118" s="4">
        <v>627</v>
      </c>
    </row>
    <row r="119" spans="1:5">
      <c t="s" r="A119" s="4">
        <v>47</v>
      </c>
      <c t="s" r="B119" s="4">
        <v>628</v>
      </c>
    </row>
    <row r="120" spans="1:5">
      <c t="s" r="A120" s="4">
        <v>50</v>
      </c>
      <c t="s" r="B120" s="4">
        <v>629</v>
      </c>
    </row>
    <row r="121" spans="1:5">
      <c t="s" r="A121" s="4">
        <v>580</v>
      </c>
      <c t="s" r="B121" s="4">
        <v>630</v>
      </c>
    </row>
    <row r="122" spans="1:5">
      <c t="s" r="A122" s="4">
        <v>597</v>
      </c>
      <c t="s" r="B122" s="4">
        <v>631</v>
      </c>
    </row>
  </sheetData>
  <mergeCells count="7">
    <mergeCell ref="A1:B2"/>
    <mergeCell ref="A117:D117"/>
    <mergeCell ref="B118:D118"/>
    <mergeCell ref="B119:D119"/>
    <mergeCell ref="B120:D120"/>
    <mergeCell ref="B121:D121"/>
    <mergeCell ref="B122:D12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K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632</v>
      </c>
      <c t="s" r="B1" s="2">
        <v>552</v>
      </c>
      <c t="s" r="C1" s="2">
        <v>430</v>
      </c>
      <c t="s" r="D1" s="2">
        <v>2</v>
      </c>
      <c t="s" r="E1" s="2">
        <v>462</v>
      </c>
      <c t="s" r="F1" s="2">
        <v>444</v>
      </c>
      <c t="s" r="G1" s="2">
        <v>633</v>
      </c>
      <c t="s" r="H1" s="2">
        <v>634</v>
      </c>
      <c t="s" r="I1" s="2">
        <v>2</v>
      </c>
      <c t="s" r="J1" s="2">
        <v>88</v>
      </c>
      <c t="s" r="K1" s="2">
        <v>635</v>
      </c>
    </row>
    <row r="2" spans="1:11">
      <c t="s" r="A2" s="3">
        <v>365</v>
      </c>
    </row>
    <row r="3" spans="1:11">
      <c t="s" r="A3" s="4">
        <v>636</v>
      </c>
      <c t="n" r="I3" s="8">
        <v>1700</v>
      </c>
      <c t="n" r="J3" s="8">
        <v>0</v>
      </c>
    </row>
    <row r="4" spans="1:11">
      <c t="s" r="A4" s="4">
        <v>413</v>
      </c>
    </row>
    <row r="5" spans="1:11">
      <c t="s" r="A5" s="3">
        <v>365</v>
      </c>
    </row>
    <row r="6" spans="1:11">
      <c t="s" r="A6" s="4">
        <v>398</v>
      </c>
      <c t="n" r="C6" s="7">
        <v>514.7</v>
      </c>
    </row>
    <row r="7" spans="1:11">
      <c t="s" r="A7" s="4">
        <v>386</v>
      </c>
    </row>
    <row r="8" spans="1:11">
      <c t="s" r="A8" s="3">
        <v>365</v>
      </c>
    </row>
    <row r="9" spans="1:11">
      <c t="s" r="A9" s="4">
        <v>637</v>
      </c>
      <c t="n" r="G9" s="7">
        <v>28.8</v>
      </c>
    </row>
    <row r="10" spans="1:11">
      <c t="s" r="A10" s="4">
        <v>638</v>
      </c>
    </row>
    <row r="11" spans="1:11">
      <c t="s" r="A11" s="3">
        <v>365</v>
      </c>
    </row>
    <row r="12" spans="1:11">
      <c t="s" r="A12" s="4">
        <v>639</v>
      </c>
      <c t="s" r="I12" s="4">
        <v>640</v>
      </c>
    </row>
    <row r="13" spans="1:11">
      <c t="s" r="A13" s="4">
        <v>641</v>
      </c>
      <c t="n" r="D13" s="8">
        <v>430</v>
      </c>
      <c t="n" r="I13" s="8">
        <v>430</v>
      </c>
    </row>
    <row r="14" spans="1:11">
      <c t="s" r="A14" s="4">
        <v>642</v>
      </c>
      <c t="s" r="I14" s="4">
        <v>643</v>
      </c>
    </row>
    <row r="15" spans="1:11">
      <c t="s" r="A15" s="4">
        <v>637</v>
      </c>
      <c t="n" r="D15" s="9">
        <v>160.2</v>
      </c>
      <c t="n" r="I15" s="7">
        <v>160.2</v>
      </c>
    </row>
    <row r="16" spans="1:11">
      <c t="s" r="A16" s="4">
        <v>644</v>
      </c>
      <c t="n" r="E16" s="8">
        <v>82</v>
      </c>
      <c t="n" r="F16" s="8">
        <v>188</v>
      </c>
    </row>
    <row r="17" spans="1:11">
      <c t="s" r="A17" s="4">
        <v>645</v>
      </c>
      <c t="n" r="E17" s="9">
        <v>1.4</v>
      </c>
      <c t="n" r="F17" s="9">
        <v>3.3</v>
      </c>
    </row>
    <row r="18" spans="1:11">
      <c t="s" r="A18" s="4">
        <v>646</v>
      </c>
      <c t="n" r="E18" s="7">
        <v>2.4</v>
      </c>
      <c t="n" r="F18" s="7">
        <v>5.7</v>
      </c>
    </row>
    <row r="19" spans="1:11">
      <c t="s" r="A19" s="4">
        <v>647</v>
      </c>
    </row>
    <row r="20" spans="1:11">
      <c t="s" r="A20" s="3">
        <v>365</v>
      </c>
    </row>
    <row r="21" spans="1:11">
      <c t="s" r="A21" s="4">
        <v>648</v>
      </c>
      <c t="s" r="I21" s="4">
        <v>586</v>
      </c>
    </row>
    <row r="22" spans="1:11">
      <c t="s" r="A22" s="4">
        <v>649</v>
      </c>
    </row>
    <row r="23" spans="1:11">
      <c t="s" r="A23" s="3">
        <v>365</v>
      </c>
    </row>
    <row r="24" spans="1:11">
      <c t="s" r="A24" s="4">
        <v>650</v>
      </c>
      <c t="s" r="I24" s="4">
        <v>651</v>
      </c>
    </row>
    <row r="25" spans="1:11">
      <c t="s" r="A25" s="4">
        <v>652</v>
      </c>
    </row>
    <row r="26" spans="1:11">
      <c t="s" r="A26" s="3">
        <v>365</v>
      </c>
    </row>
    <row r="27" spans="1:11">
      <c t="s" r="A27" s="4">
        <v>653</v>
      </c>
      <c t="n" r="K27" s="8">
        <v>1000</v>
      </c>
    </row>
    <row r="28" spans="1:11">
      <c t="s" r="A28" s="4">
        <v>654</v>
      </c>
    </row>
    <row r="29" spans="1:11">
      <c t="s" r="A29" s="3">
        <v>365</v>
      </c>
    </row>
    <row r="30" spans="1:11">
      <c t="s" r="A30" s="4">
        <v>639</v>
      </c>
      <c t="s" r="I30" s="4">
        <v>499</v>
      </c>
    </row>
    <row r="31" spans="1:11">
      <c t="s" r="A31" s="4">
        <v>641</v>
      </c>
      <c t="n" r="D31" s="5">
        <v>670</v>
      </c>
      <c t="n" r="I31" s="8">
        <v>670</v>
      </c>
    </row>
    <row r="32" spans="1:11">
      <c t="s" r="A32" s="4">
        <v>655</v>
      </c>
    </row>
    <row r="33" spans="1:11">
      <c t="s" r="A33" s="3">
        <v>365</v>
      </c>
    </row>
    <row r="34" spans="1:11">
      <c t="s" r="A34" s="4">
        <v>398</v>
      </c>
      <c t="n" r="G34" s="9">
        <v>701.4</v>
      </c>
    </row>
    <row r="35" spans="1:11">
      <c t="s" r="A35" s="4">
        <v>595</v>
      </c>
    </row>
    <row r="36" spans="1:11">
      <c t="s" r="A36" s="3">
        <v>365</v>
      </c>
    </row>
    <row r="37" spans="1:11">
      <c t="s" r="A37" s="4">
        <v>575</v>
      </c>
      <c t="n" r="D37" s="5">
        <v>1600</v>
      </c>
      <c t="n" r="I37" s="5">
        <v>1600</v>
      </c>
    </row>
    <row r="38" spans="1:11">
      <c t="s" r="A38" s="4">
        <v>656</v>
      </c>
    </row>
    <row r="39" spans="1:11">
      <c t="s" r="A39" s="3">
        <v>365</v>
      </c>
    </row>
    <row r="40" spans="1:11">
      <c t="s" r="A40" s="4">
        <v>575</v>
      </c>
      <c t="n" r="G40" s="5">
        <v>1600</v>
      </c>
    </row>
    <row r="41" spans="1:11">
      <c t="s" r="A41" s="4">
        <v>657</v>
      </c>
      <c t="n" r="G41" s="8">
        <v>300</v>
      </c>
    </row>
    <row r="42" spans="1:11">
      <c t="s" r="A42" s="4">
        <v>658</v>
      </c>
    </row>
    <row r="43" spans="1:11">
      <c t="s" r="A43" s="3">
        <v>365</v>
      </c>
    </row>
    <row r="44" spans="1:11">
      <c t="s" r="A44" s="4">
        <v>575</v>
      </c>
      <c t="n" r="H44" s="8">
        <v>1200</v>
      </c>
    </row>
    <row r="45" spans="1:11">
      <c t="s" r="A45" s="4">
        <v>657</v>
      </c>
      <c t="n" r="H45" s="5">
        <v>300</v>
      </c>
    </row>
    <row r="46" spans="1:11">
      <c t="s" r="A46" s="4">
        <v>621</v>
      </c>
    </row>
    <row r="47" spans="1:11">
      <c t="s" r="A47" s="3">
        <v>365</v>
      </c>
    </row>
    <row r="48" spans="1:11">
      <c t="s" r="A48" s="4">
        <v>575</v>
      </c>
      <c t="n" r="B48" s="8">
        <v>200</v>
      </c>
    </row>
    <row r="49" spans="1:11">
      <c t="s" r="A49" s="4">
        <v>659</v>
      </c>
      <c t="n" r="B49" s="8">
        <v>100</v>
      </c>
    </row>
    <row r="50" spans="1:11">
      <c t="s" r="A50" s="4">
        <v>660</v>
      </c>
    </row>
    <row r="51" spans="1:11">
      <c t="s" r="A51" s="3">
        <v>365</v>
      </c>
    </row>
    <row r="52" spans="1:11">
      <c t="s" r="A52" s="4">
        <v>641</v>
      </c>
      <c t="n" r="H52" s="5">
        <v>1100</v>
      </c>
    </row>
    <row r="53" spans="1:11">
      <c t="s" r="A53" s="4">
        <v>636</v>
      </c>
      <c t="n" r="H53" s="7">
        <v>1089.8</v>
      </c>
    </row>
    <row r="54" spans="1:11">
      <c t="s" r="A54" s="4">
        <v>661</v>
      </c>
    </row>
    <row r="55" spans="1:11">
      <c t="s" r="A55" s="3">
        <v>365</v>
      </c>
    </row>
    <row r="56" spans="1:11">
      <c t="s" r="A56" s="4">
        <v>641</v>
      </c>
      <c t="n" r="D56" s="5">
        <v>600</v>
      </c>
      <c t="n" r="I56" s="8">
        <v>600</v>
      </c>
    </row>
    <row r="57" spans="1:11">
      <c t="s" r="A57" s="4">
        <v>636</v>
      </c>
      <c t="n" r="D57" s="8">
        <v>59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62</v>
      </c>
      <c t="s" r="B1" s="2">
        <v>430</v>
      </c>
      <c t="s" r="C1" s="2">
        <v>444</v>
      </c>
      <c t="s" r="D1" s="2">
        <v>430</v>
      </c>
    </row>
    <row r="2" spans="1:4">
      <c t="s" r="A2" s="4">
        <v>386</v>
      </c>
    </row>
    <row r="3" spans="1:4">
      <c t="s" r="A3" s="3">
        <v>663</v>
      </c>
    </row>
    <row r="4" spans="1:4">
      <c t="s" r="A4" s="4">
        <v>664</v>
      </c>
      <c t="n" r="B4" s="8">
        <v>1200000</v>
      </c>
    </row>
    <row r="5" spans="1:4">
      <c t="s" r="A5" s="4">
        <v>665</v>
      </c>
    </row>
    <row r="6" spans="1:4">
      <c t="s" r="A6" s="3">
        <v>663</v>
      </c>
    </row>
    <row r="7" spans="1:4">
      <c t="s" r="A7" s="4">
        <v>666</v>
      </c>
      <c t="n" r="D7" s="8">
        <v>1550000</v>
      </c>
    </row>
    <row r="8" spans="1:4">
      <c t="s" r="A8" s="4">
        <v>664</v>
      </c>
      <c t="n" r="D8" s="5">
        <v>1135500</v>
      </c>
    </row>
    <row r="9" spans="1:4">
      <c t="s" r="A9" s="4">
        <v>667</v>
      </c>
      <c t="n" r="D9" s="5">
        <v>16700</v>
      </c>
    </row>
    <row r="10" spans="1:4">
      <c t="s" r="A10" s="4">
        <v>668</v>
      </c>
      <c t="n" r="D10" s="5">
        <v>11600</v>
      </c>
    </row>
    <row r="11" spans="1:4">
      <c t="s" r="A11" s="4">
        <v>669</v>
      </c>
      <c t="n" r="D11" s="5">
        <v>1163800</v>
      </c>
    </row>
    <row r="12" spans="1:4">
      <c t="s" r="A12" s="4">
        <v>670</v>
      </c>
      <c t="n" r="B12" s="5">
        <v>414500</v>
      </c>
      <c t="n" r="D12" s="5">
        <v>414500</v>
      </c>
    </row>
    <row r="13" spans="1:4">
      <c t="s" r="A13" s="4">
        <v>671</v>
      </c>
    </row>
    <row r="14" spans="1:4">
      <c t="s" r="A14" s="3">
        <v>663</v>
      </c>
    </row>
    <row r="15" spans="1:4">
      <c t="s" r="A15" s="4">
        <v>666</v>
      </c>
      <c t="n" r="D15" s="5">
        <v>500000</v>
      </c>
    </row>
    <row r="16" spans="1:4">
      <c t="s" r="A16" s="4">
        <v>664</v>
      </c>
      <c t="n" r="D16" s="5">
        <v>140100</v>
      </c>
    </row>
    <row r="17" spans="1:4">
      <c t="s" r="A17" s="4">
        <v>667</v>
      </c>
      <c t="n" r="D17" s="5">
        <v>2100</v>
      </c>
    </row>
    <row r="18" spans="1:4">
      <c t="s" r="A18" s="4">
        <v>668</v>
      </c>
      <c t="n" r="D18" s="5">
        <v>3700</v>
      </c>
    </row>
    <row r="19" spans="1:4">
      <c t="s" r="A19" s="4">
        <v>669</v>
      </c>
      <c t="n" r="D19" s="8">
        <v>145900</v>
      </c>
    </row>
    <row r="20" spans="1:4">
      <c t="s" r="A20" s="4">
        <v>672</v>
      </c>
      <c t="s" r="D20" s="4">
        <v>673</v>
      </c>
    </row>
    <row r="21" spans="1:4">
      <c t="s" r="A21" s="4">
        <v>670</v>
      </c>
      <c t="n" r="B21" s="5">
        <v>359900</v>
      </c>
      <c t="n" r="D21" s="8">
        <v>359900</v>
      </c>
    </row>
    <row r="22" spans="1:4">
      <c t="s" r="A22" s="4">
        <v>674</v>
      </c>
    </row>
    <row r="23" spans="1:4">
      <c t="s" r="A23" s="3">
        <v>663</v>
      </c>
    </row>
    <row r="24" spans="1:4">
      <c t="s" r="A24" s="4">
        <v>666</v>
      </c>
      <c t="n" r="D24" s="5">
        <v>400000</v>
      </c>
    </row>
    <row r="25" spans="1:4">
      <c t="s" r="A25" s="4">
        <v>664</v>
      </c>
      <c t="n" r="D25" s="5">
        <v>393500</v>
      </c>
    </row>
    <row r="26" spans="1:4">
      <c t="s" r="A26" s="4">
        <v>667</v>
      </c>
      <c t="n" r="D26" s="5">
        <v>5900</v>
      </c>
    </row>
    <row r="27" spans="1:4">
      <c t="s" r="A27" s="4">
        <v>668</v>
      </c>
      <c t="n" r="D27" s="5">
        <v>5300</v>
      </c>
    </row>
    <row r="28" spans="1:4">
      <c t="s" r="A28" s="4">
        <v>669</v>
      </c>
      <c t="n" r="D28" s="8">
        <v>404700</v>
      </c>
    </row>
    <row r="29" spans="1:4">
      <c t="s" r="A29" s="4">
        <v>672</v>
      </c>
      <c t="s" r="D29" s="4">
        <v>675</v>
      </c>
    </row>
    <row r="30" spans="1:4">
      <c t="s" r="A30" s="4">
        <v>670</v>
      </c>
      <c t="n" r="B30" s="5">
        <v>6500</v>
      </c>
      <c t="n" r="D30" s="8">
        <v>6500</v>
      </c>
    </row>
    <row r="31" spans="1:4">
      <c t="s" r="A31" s="4">
        <v>676</v>
      </c>
    </row>
    <row r="32" spans="1:4">
      <c t="s" r="A32" s="3">
        <v>663</v>
      </c>
    </row>
    <row r="33" spans="1:4">
      <c t="s" r="A33" s="4">
        <v>666</v>
      </c>
      <c t="n" r="D33" s="5">
        <v>650000</v>
      </c>
    </row>
    <row r="34" spans="1:4">
      <c t="s" r="A34" s="4">
        <v>664</v>
      </c>
      <c t="n" r="D34" s="5">
        <v>601900</v>
      </c>
    </row>
    <row r="35" spans="1:4">
      <c t="s" r="A35" s="4">
        <v>667</v>
      </c>
      <c t="n" r="D35" s="5">
        <v>8700</v>
      </c>
    </row>
    <row r="36" spans="1:4">
      <c t="s" r="A36" s="4">
        <v>668</v>
      </c>
      <c t="n" r="D36" s="5">
        <v>2600</v>
      </c>
    </row>
    <row r="37" spans="1:4">
      <c t="s" r="A37" s="4">
        <v>669</v>
      </c>
      <c t="n" r="D37" s="8">
        <v>613200</v>
      </c>
    </row>
    <row r="38" spans="1:4">
      <c t="s" r="A38" s="4">
        <v>672</v>
      </c>
      <c t="s" r="D38" s="4">
        <v>677</v>
      </c>
    </row>
    <row r="39" spans="1:4">
      <c t="s" r="A39" s="4">
        <v>670</v>
      </c>
      <c t="n" r="B39" s="8">
        <v>48100</v>
      </c>
      <c t="n" r="D39" s="8">
        <v>48100</v>
      </c>
    </row>
    <row r="40" spans="1:4">
      <c t="s" r="A40" s="4">
        <v>678</v>
      </c>
    </row>
    <row r="41" spans="1:4">
      <c t="s" r="A41" s="3">
        <v>663</v>
      </c>
    </row>
    <row r="42" spans="1:4">
      <c t="s" r="A42" s="4">
        <v>669</v>
      </c>
      <c t="n" r="C42" s="8">
        <v>5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t="s" r="A1" s="1">
        <v>679</v>
      </c>
      <c t="s" r="B1" s="2">
        <v>680</v>
      </c>
      <c t="s" r="C1" s="2">
        <v>681</v>
      </c>
      <c t="s" r="D1" s="2">
        <v>1</v>
      </c>
    </row>
    <row r="2" spans="1:5">
      <c t="s" r="B2" s="2">
        <v>444</v>
      </c>
      <c t="s" r="C2" s="2">
        <v>430</v>
      </c>
      <c t="s" r="D2" s="2">
        <v>2</v>
      </c>
      <c t="s" r="E2" s="2">
        <v>88</v>
      </c>
    </row>
    <row r="3" spans="1:5">
      <c t="s" r="A3" s="3">
        <v>663</v>
      </c>
    </row>
    <row r="4" spans="1:5">
      <c t="s" r="A4" s="4">
        <v>682</v>
      </c>
      <c t="n" r="D4" s="8">
        <v>1168800</v>
      </c>
      <c t="n" r="E4" s="8">
        <v>0</v>
      </c>
    </row>
    <row r="5" spans="1:5">
      <c t="s" r="A5" s="4">
        <v>665</v>
      </c>
    </row>
    <row r="6" spans="1:5">
      <c t="s" r="A6" s="3">
        <v>663</v>
      </c>
    </row>
    <row r="7" spans="1:5">
      <c t="s" r="A7" s="4">
        <v>683</v>
      </c>
      <c t="n" r="C7" s="8">
        <v>1163800</v>
      </c>
    </row>
    <row r="8" spans="1:5">
      <c t="s" r="A8" s="4">
        <v>684</v>
      </c>
    </row>
    <row r="9" spans="1:5">
      <c t="s" r="A9" s="3">
        <v>663</v>
      </c>
    </row>
    <row r="10" spans="1:5">
      <c t="s" r="A10" s="4">
        <v>682</v>
      </c>
      <c t="n" r="D10" s="8">
        <v>1168800</v>
      </c>
    </row>
    <row r="11" spans="1:5">
      <c t="s" r="A11" s="4">
        <v>671</v>
      </c>
    </row>
    <row r="12" spans="1:5">
      <c t="s" r="A12" s="3">
        <v>663</v>
      </c>
    </row>
    <row r="13" spans="1:5">
      <c t="s" r="A13" s="4">
        <v>683</v>
      </c>
      <c t="n" r="C13" s="8">
        <v>145900</v>
      </c>
    </row>
    <row r="14" spans="1:5">
      <c t="s" r="A14" s="4">
        <v>678</v>
      </c>
    </row>
    <row r="15" spans="1:5">
      <c t="s" r="A15" s="3">
        <v>663</v>
      </c>
    </row>
    <row r="16" spans="1:5">
      <c t="s" r="A16" s="4">
        <v>682</v>
      </c>
      <c t="n" r="B16" s="8">
        <v>4800</v>
      </c>
    </row>
    <row r="17" spans="1:5">
      <c t="s" r="A17" s="4">
        <v>683</v>
      </c>
      <c t="n" r="B17" s="8">
        <v>5000</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85</v>
      </c>
      <c t="s" r="B1" s="2">
        <v>686</v>
      </c>
      <c t="s" r="C1" s="2">
        <v>2</v>
      </c>
      <c t="s" r="D1" s="2">
        <v>687</v>
      </c>
    </row>
    <row r="2" spans="1:4">
      <c t="s" r="A2" s="4">
        <v>688</v>
      </c>
    </row>
    <row r="3" spans="1:4">
      <c t="s" r="A3" s="3">
        <v>365</v>
      </c>
    </row>
    <row r="4" spans="1:4">
      <c t="s" r="A4" s="4">
        <v>689</v>
      </c>
      <c t="n" r="D4" s="7">
        <v>342.1</v>
      </c>
    </row>
    <row r="5" spans="1:4">
      <c t="s" r="A5" s="4">
        <v>579</v>
      </c>
      <c t="n" r="D5" s="7">
        <v>5.6</v>
      </c>
    </row>
    <row r="6" spans="1:4">
      <c t="s" r="A6" s="4">
        <v>436</v>
      </c>
    </row>
    <row r="7" spans="1:4">
      <c t="s" r="A7" s="3">
        <v>365</v>
      </c>
    </row>
    <row r="8" spans="1:4">
      <c t="s" r="A8" s="4">
        <v>672</v>
      </c>
      <c t="s" r="B8" s="4">
        <v>690</v>
      </c>
    </row>
    <row r="9" spans="1:4">
      <c t="s" r="A9" s="4">
        <v>691</v>
      </c>
      <c t="n" r="C9" s="7">
        <v>0.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s>
  <sheetData>
    <row r="1" spans="1:9">
      <c t="s" r="A1" s="1">
        <v>692</v>
      </c>
      <c t="s" r="B1" s="2">
        <v>693</v>
      </c>
      <c t="s" r="C1" s="2">
        <v>430</v>
      </c>
      <c t="s" r="D1" s="2">
        <v>694</v>
      </c>
      <c t="s" r="E1" s="2">
        <v>687</v>
      </c>
      <c t="s" r="F1" s="2">
        <v>444</v>
      </c>
      <c t="s" r="G1" s="2">
        <v>634</v>
      </c>
      <c t="s" r="H1" s="2">
        <v>2</v>
      </c>
      <c t="s" r="I1" s="2">
        <v>28</v>
      </c>
    </row>
    <row r="2" spans="1:9">
      <c t="s" r="A2" s="3">
        <v>695</v>
      </c>
    </row>
    <row r="3" spans="1:9">
      <c t="s" r="A3" s="4">
        <v>356</v>
      </c>
      <c t="s" r="H3" s="4">
        <v>357</v>
      </c>
    </row>
    <row r="4" spans="1:9">
      <c t="s" r="A4" s="4">
        <v>696</v>
      </c>
      <c t="n" r="H4" s="10">
        <v>0.001</v>
      </c>
      <c t="n" r="I4" s="10">
        <v>0.001</v>
      </c>
    </row>
    <row r="5" spans="1:9">
      <c t="s" r="A5" s="4">
        <v>697</v>
      </c>
    </row>
    <row r="6" spans="1:9">
      <c t="s" r="A6" s="3">
        <v>695</v>
      </c>
    </row>
    <row r="7" spans="1:9">
      <c t="s" r="A7" s="4">
        <v>698</v>
      </c>
      <c t="s" r="H7" s="4">
        <v>582</v>
      </c>
    </row>
    <row r="8" spans="1:9">
      <c t="s" r="A8" s="4">
        <v>699</v>
      </c>
    </row>
    <row r="9" spans="1:9">
      <c t="s" r="A9" s="3">
        <v>695</v>
      </c>
    </row>
    <row r="10" spans="1:9">
      <c t="s" r="A10" s="4">
        <v>698</v>
      </c>
      <c t="s" r="H10" s="4">
        <v>599</v>
      </c>
    </row>
    <row r="11" spans="1:9">
      <c t="s" r="A11" s="4">
        <v>558</v>
      </c>
      <c t="s" r="H11" s="4">
        <v>700</v>
      </c>
    </row>
    <row r="12" spans="1:9">
      <c t="s" r="A12" s="4">
        <v>701</v>
      </c>
    </row>
    <row r="13" spans="1:9">
      <c t="s" r="A13" s="3">
        <v>695</v>
      </c>
    </row>
    <row r="14" spans="1:9">
      <c t="s" r="A14" s="4">
        <v>698</v>
      </c>
      <c t="s" r="H14" s="4">
        <v>602</v>
      </c>
    </row>
    <row r="15" spans="1:9">
      <c t="s" r="A15" s="4">
        <v>702</v>
      </c>
    </row>
    <row r="16" spans="1:9">
      <c t="s" r="A16" s="3">
        <v>695</v>
      </c>
    </row>
    <row r="17" spans="1:9">
      <c t="s" r="A17" s="4">
        <v>698</v>
      </c>
      <c t="s" r="H17" s="4">
        <v>607</v>
      </c>
    </row>
    <row r="18" spans="1:9">
      <c t="s" r="A18" s="4">
        <v>558</v>
      </c>
      <c t="s" r="H18" s="4">
        <v>703</v>
      </c>
    </row>
    <row r="19" spans="1:9">
      <c t="s" r="A19" s="4">
        <v>704</v>
      </c>
    </row>
    <row r="20" spans="1:9">
      <c t="s" r="A20" s="3">
        <v>695</v>
      </c>
    </row>
    <row r="21" spans="1:9">
      <c t="s" r="A21" s="4">
        <v>698</v>
      </c>
      <c t="s" r="H21" s="4">
        <v>610</v>
      </c>
    </row>
    <row r="22" spans="1:9">
      <c t="s" r="A22" s="4">
        <v>558</v>
      </c>
      <c t="s" r="H22" s="4">
        <v>705</v>
      </c>
    </row>
    <row r="23" spans="1:9">
      <c t="s" r="A23" s="4">
        <v>706</v>
      </c>
    </row>
    <row r="24" spans="1:9">
      <c t="s" r="A24" s="3">
        <v>695</v>
      </c>
    </row>
    <row r="25" spans="1:9">
      <c t="s" r="A25" s="4">
        <v>698</v>
      </c>
      <c t="s" r="H25" s="4">
        <v>613</v>
      </c>
    </row>
    <row r="26" spans="1:9">
      <c t="s" r="A26" s="4">
        <v>558</v>
      </c>
      <c t="s" r="H26" s="4">
        <v>707</v>
      </c>
    </row>
    <row r="27" spans="1:9">
      <c t="s" r="A27" s="4">
        <v>708</v>
      </c>
    </row>
    <row r="28" spans="1:9">
      <c t="s" r="A28" s="3">
        <v>695</v>
      </c>
    </row>
    <row r="29" spans="1:9">
      <c t="s" r="A29" s="4">
        <v>698</v>
      </c>
      <c t="s" r="H29" s="4">
        <v>616</v>
      </c>
    </row>
    <row r="30" spans="1:9">
      <c t="s" r="A30" s="4">
        <v>558</v>
      </c>
      <c t="s" r="H30" s="4">
        <v>707</v>
      </c>
    </row>
    <row r="31" spans="1:9">
      <c t="s" r="A31" s="4">
        <v>709</v>
      </c>
    </row>
    <row r="32" spans="1:9">
      <c t="s" r="A32" s="3">
        <v>695</v>
      </c>
    </row>
    <row r="33" spans="1:9">
      <c t="s" r="A33" s="4">
        <v>698</v>
      </c>
      <c t="s" r="H33" s="4">
        <v>619</v>
      </c>
    </row>
    <row r="34" spans="1:9">
      <c t="s" r="A34" s="4">
        <v>710</v>
      </c>
    </row>
    <row r="35" spans="1:9">
      <c t="s" r="A35" s="3">
        <v>695</v>
      </c>
    </row>
    <row r="36" spans="1:9">
      <c t="s" r="A36" s="4">
        <v>711</v>
      </c>
      <c t="n" r="H36" s="8">
        <v>25</v>
      </c>
    </row>
    <row r="37" spans="1:9">
      <c t="s" r="A37" s="4">
        <v>712</v>
      </c>
    </row>
    <row r="38" spans="1:9">
      <c t="s" r="A38" s="3">
        <v>695</v>
      </c>
    </row>
    <row r="39" spans="1:9">
      <c t="s" r="A39" s="4">
        <v>713</v>
      </c>
      <c t="s" r="H39" s="4">
        <v>714</v>
      </c>
    </row>
    <row r="40" spans="1:9">
      <c t="s" r="A40" s="4">
        <v>715</v>
      </c>
      <c t="s" r="H40" s="4">
        <v>716</v>
      </c>
    </row>
    <row r="41" spans="1:9">
      <c t="s" r="A41" s="4">
        <v>717</v>
      </c>
      <c t="s" r="H41" s="4">
        <v>718</v>
      </c>
    </row>
    <row r="42" spans="1:9">
      <c t="s" r="A42" s="4">
        <v>719</v>
      </c>
    </row>
    <row r="43" spans="1:9">
      <c t="s" r="A43" s="3">
        <v>695</v>
      </c>
    </row>
    <row r="44" spans="1:9">
      <c t="s" r="A44" s="4">
        <v>720</v>
      </c>
      <c t="n" r="B44" s="11">
        <v>0.1</v>
      </c>
    </row>
    <row r="45" spans="1:9">
      <c t="s" r="A45" s="4">
        <v>721</v>
      </c>
    </row>
    <row r="46" spans="1:9">
      <c t="s" r="A46" s="3">
        <v>695</v>
      </c>
    </row>
    <row r="47" spans="1:9">
      <c t="s" r="A47" s="4">
        <v>722</v>
      </c>
      <c t="s" r="D47" s="4">
        <v>723</v>
      </c>
    </row>
    <row r="48" spans="1:9">
      <c t="s" r="A48" s="4">
        <v>421</v>
      </c>
    </row>
    <row r="49" spans="1:9">
      <c t="s" r="A49" s="3">
        <v>695</v>
      </c>
    </row>
    <row r="50" spans="1:9">
      <c t="s" r="A50" s="4">
        <v>724</v>
      </c>
      <c t="n" r="C50" s="5">
        <v>10126532</v>
      </c>
    </row>
    <row r="51" spans="1:9">
      <c t="s" r="A51" s="4">
        <v>422</v>
      </c>
    </row>
    <row r="52" spans="1:9">
      <c t="s" r="A52" s="3">
        <v>695</v>
      </c>
    </row>
    <row r="53" spans="1:9">
      <c t="s" r="A53" s="4">
        <v>724</v>
      </c>
      <c t="n" r="C53" s="5">
        <v>3363935</v>
      </c>
    </row>
    <row r="54" spans="1:9">
      <c t="s" r="A54" s="4">
        <v>386</v>
      </c>
    </row>
    <row r="55" spans="1:9">
      <c t="s" r="A55" s="3">
        <v>695</v>
      </c>
    </row>
    <row r="56" spans="1:9">
      <c t="s" r="A56" s="4">
        <v>385</v>
      </c>
      <c t="n" r="F56" s="7">
        <v>52.4</v>
      </c>
    </row>
    <row r="57" spans="1:9">
      <c t="s" r="A57" s="4">
        <v>356</v>
      </c>
      <c t="s" r="F57" s="4">
        <v>357</v>
      </c>
    </row>
    <row r="58" spans="1:9">
      <c t="s" r="A58" s="4">
        <v>397</v>
      </c>
    </row>
    <row r="59" spans="1:9">
      <c t="s" r="A59" s="3">
        <v>695</v>
      </c>
    </row>
    <row r="60" spans="1:9">
      <c t="s" r="A60" s="4">
        <v>724</v>
      </c>
      <c t="n" r="C60" s="5">
        <v>58614157</v>
      </c>
    </row>
    <row r="61" spans="1:9">
      <c t="s" r="A61" s="4">
        <v>725</v>
      </c>
    </row>
    <row r="62" spans="1:9">
      <c t="s" r="A62" s="3">
        <v>695</v>
      </c>
    </row>
    <row r="63" spans="1:9">
      <c t="s" r="A63" s="4">
        <v>724</v>
      </c>
      <c t="n" r="H63" s="5">
        <v>7377380</v>
      </c>
    </row>
    <row r="64" spans="1:9">
      <c t="s" r="A64" s="4">
        <v>726</v>
      </c>
      <c t="n" r="G64" s="7">
        <v>158.4</v>
      </c>
    </row>
    <row r="65" spans="1:9">
      <c t="s" r="A65" s="4">
        <v>727</v>
      </c>
      <c t="n" r="H65" s="7">
        <v>316.1</v>
      </c>
    </row>
    <row r="66" spans="1:9">
      <c t="s" r="A66" s="4">
        <v>728</v>
      </c>
      <c t="n" r="H66" s="9">
        <v>4.2</v>
      </c>
    </row>
    <row r="67" spans="1:9">
      <c t="s" r="A67" s="4">
        <v>385</v>
      </c>
      <c t="n" r="H67" s="7">
        <v>6.5</v>
      </c>
    </row>
    <row r="68" spans="1:9">
      <c t="s" r="A68" s="4">
        <v>356</v>
      </c>
      <c t="s" r="H68" s="4">
        <v>357</v>
      </c>
    </row>
    <row r="69" spans="1:9">
      <c t="s" r="A69" s="4">
        <v>729</v>
      </c>
    </row>
    <row r="70" spans="1:9">
      <c t="s" r="A70" s="3">
        <v>695</v>
      </c>
    </row>
    <row r="71" spans="1:9">
      <c t="s" r="A71" s="4">
        <v>724</v>
      </c>
      <c t="n" r="H71" s="5">
        <v>7377380</v>
      </c>
    </row>
    <row r="72" spans="1:9">
      <c t="s" r="A72" s="4">
        <v>726</v>
      </c>
      <c t="n" r="E72" s="8">
        <v>1000</v>
      </c>
    </row>
    <row r="73" spans="1:9">
      <c t="s" r="A73" s="4">
        <v>727</v>
      </c>
      <c t="n" r="H73" s="7">
        <v>316.1</v>
      </c>
    </row>
    <row r="74" spans="1:9">
      <c t="s" r="A74" s="4">
        <v>728</v>
      </c>
      <c t="n" r="H74" s="9">
        <v>835.6</v>
      </c>
    </row>
    <row r="75" spans="1:9">
      <c t="s" r="A75" s="4">
        <v>385</v>
      </c>
      <c t="n" r="H75" s="7">
        <v>6.5</v>
      </c>
    </row>
    <row r="76" spans="1:9">
      <c t="s" r="A76" s="4">
        <v>356</v>
      </c>
      <c t="s" r="H76" s="4">
        <v>357</v>
      </c>
    </row>
    <row r="77" spans="1:9">
      <c t="s" r="A77" s="4">
        <v>730</v>
      </c>
    </row>
    <row r="78" spans="1:9">
      <c t="s" r="A78" s="3">
        <v>695</v>
      </c>
    </row>
    <row r="79" spans="1:9">
      <c t="s" r="A79" s="4">
        <v>731</v>
      </c>
      <c t="n" r="D79" s="5">
        <v>4400000</v>
      </c>
    </row>
    <row r="80" spans="1:9">
      <c t="s" r="A80" s="4">
        <v>696</v>
      </c>
      <c t="n" r="D80" s="8">
        <v>25</v>
      </c>
    </row>
    <row r="81" spans="1:9">
      <c t="s" r="A81" s="4">
        <v>732</v>
      </c>
      <c t="n" r="D81" s="5">
        <v>600000</v>
      </c>
    </row>
    <row r="82" spans="1:9">
      <c t="s" r="A82" s="4">
        <v>733</v>
      </c>
      <c t="n" r="D82" s="7">
        <v>121.1</v>
      </c>
    </row>
    <row r="83" spans="1:9">
      <c t="s" r="A83" s="4">
        <v>734</v>
      </c>
      <c t="s" r="D83" s="4">
        <v>7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49"/>
    <col customWidth="1" max="5" min="5" width="55"/>
    <col customWidth="1" max="6" min="6" width="25"/>
    <col customWidth="1" max="7" min="7" width="34"/>
    <col customWidth="1" max="8" min="8" width="11"/>
  </cols>
  <sheetData>
    <row r="1" spans="1:8">
      <c t="s" r="A1" s="1">
        <v>146</v>
      </c>
      <c t="s" r="B1" s="2">
        <v>147</v>
      </c>
      <c t="s" r="C1" s="2">
        <v>148</v>
      </c>
      <c t="s" r="D1" s="2">
        <v>149</v>
      </c>
      <c t="s" r="E1" s="2">
        <v>150</v>
      </c>
      <c t="s" r="F1" s="2">
        <v>151</v>
      </c>
      <c t="s" r="G1" s="2">
        <v>152</v>
      </c>
      <c t="s" r="H1" s="2">
        <v>140</v>
      </c>
    </row>
    <row r="2" spans="1:8">
      <c t="s" r="A2" s="4">
        <v>153</v>
      </c>
      <c t="n" r="B2" s="8">
        <v>0</v>
      </c>
      <c t="n" r="C2" s="7">
        <v>151.6</v>
      </c>
      <c t="n" r="D2" s="7">
        <v>20.5</v>
      </c>
      <c t="n" r="E2" s="7">
        <v>-0.5</v>
      </c>
      <c t="n" r="F2" s="7">
        <v>-22.8</v>
      </c>
      <c t="n" r="G2" s="7">
        <v>1942.5</v>
      </c>
      <c t="n" r="H2" s="7">
        <v>2091.3</v>
      </c>
    </row>
    <row r="3" spans="1:8">
      <c t="s" r="A3" s="4">
        <v>154</v>
      </c>
      <c t="n" r="B3" s="5">
        <v>42162</v>
      </c>
      <c t="n" r="F3" s="5">
        <v>367</v>
      </c>
    </row>
    <row r="4" spans="1:8">
      <c t="s" r="A4" s="4">
        <v>155</v>
      </c>
      <c t="n" r="B4" s="8">
        <v>0</v>
      </c>
      <c t="n" r="C4" s="9">
        <v>3.8</v>
      </c>
      <c t="n" r="D4" s="5">
        <v>0</v>
      </c>
      <c t="n" r="E4" s="5">
        <v>0</v>
      </c>
      <c t="n" r="F4" s="8">
        <v>0</v>
      </c>
      <c t="n" r="G4" s="5">
        <v>7</v>
      </c>
      <c t="n" r="H4" s="9">
        <v>10.8</v>
      </c>
    </row>
    <row r="5" spans="1:8">
      <c t="s" r="A5" s="4">
        <v>156</v>
      </c>
      <c t="n" r="B5" s="5">
        <v>0</v>
      </c>
      <c t="n" r="F5" s="5">
        <v>0</v>
      </c>
    </row>
    <row r="6" spans="1:8">
      <c t="s" r="A6" s="4">
        <v>157</v>
      </c>
      <c t="n" r="B6" s="8">
        <v>0</v>
      </c>
      <c t="n" r="C6" s="5">
        <v>0</v>
      </c>
      <c t="n" r="D6" s="5">
        <v>0</v>
      </c>
      <c t="n" r="E6" s="5">
        <v>0</v>
      </c>
      <c t="n" r="F6" s="8">
        <v>0</v>
      </c>
      <c t="n" r="G6" s="5">
        <v>-2</v>
      </c>
      <c t="n" r="H6" s="5">
        <v>-2</v>
      </c>
    </row>
    <row r="7" spans="1:8">
      <c t="s" r="A7" s="4">
        <v>158</v>
      </c>
      <c t="n" r="B7" s="8">
        <v>0</v>
      </c>
      <c t="n" r="C7" s="5">
        <v>0</v>
      </c>
      <c t="n" r="D7" s="5">
        <v>0</v>
      </c>
      <c t="n" r="E7" s="5">
        <v>0</v>
      </c>
      <c t="n" r="F7" s="8">
        <v>0</v>
      </c>
      <c t="n" r="G7" s="5">
        <v>0</v>
      </c>
      <c t="n" r="H7" s="5">
        <v>0</v>
      </c>
    </row>
    <row r="8" spans="1:8">
      <c t="s" r="A8" s="4">
        <v>159</v>
      </c>
      <c t="n" r="B8" s="5">
        <v>3</v>
      </c>
      <c t="n" r="F8" s="5">
        <v>0</v>
      </c>
    </row>
    <row r="9" spans="1:8">
      <c t="s" r="A9" s="4">
        <v>160</v>
      </c>
      <c t="n" r="B9" s="8">
        <v>0</v>
      </c>
      <c t="n" r="C9" s="5">
        <v>0</v>
      </c>
      <c t="n" r="D9" s="5">
        <v>0</v>
      </c>
      <c t="n" r="E9" s="5">
        <v>0</v>
      </c>
      <c t="n" r="F9" s="8">
        <v>0</v>
      </c>
      <c t="n" r="G9" s="5">
        <v>0</v>
      </c>
      <c t="n" r="H9" s="5">
        <v>0</v>
      </c>
    </row>
    <row r="10" spans="1:8">
      <c t="s" r="A10" s="4">
        <v>161</v>
      </c>
      <c t="n" r="B10" s="5">
        <v>0</v>
      </c>
      <c t="n" r="F10" s="5">
        <v>0</v>
      </c>
    </row>
    <row r="11" spans="1:8">
      <c t="s" r="A11" s="4">
        <v>162</v>
      </c>
      <c t="n" r="B11" s="8">
        <v>0</v>
      </c>
      <c t="n" r="C11" s="5">
        <v>0</v>
      </c>
      <c t="n" r="D11" s="5">
        <v>0</v>
      </c>
      <c t="n" r="E11" s="5">
        <v>0</v>
      </c>
      <c t="n" r="F11" s="7">
        <v>-2.6</v>
      </c>
      <c t="n" r="G11" s="9">
        <v>-4.8</v>
      </c>
      <c t="n" r="H11" s="9">
        <v>-7.4</v>
      </c>
    </row>
    <row r="12" spans="1:8">
      <c t="s" r="A12" s="4">
        <v>163</v>
      </c>
      <c t="n" r="B12" s="5">
        <v>-22</v>
      </c>
      <c t="n" r="F12" s="5">
        <v>22</v>
      </c>
    </row>
    <row r="13" spans="1:8">
      <c t="s" r="A13" s="4">
        <v>164</v>
      </c>
      <c t="n" r="B13" s="8">
        <v>0</v>
      </c>
      <c t="n" r="C13" s="5">
        <v>0</v>
      </c>
      <c t="n" r="D13" s="5">
        <v>0</v>
      </c>
      <c t="n" r="E13" s="5">
        <v>0</v>
      </c>
      <c t="n" r="F13" s="8">
        <v>0</v>
      </c>
      <c t="n" r="G13" s="9">
        <v>257.2</v>
      </c>
      <c t="n" r="H13" s="9">
        <v>257.2</v>
      </c>
    </row>
    <row r="14" spans="1:8">
      <c t="s" r="A14" s="4">
        <v>165</v>
      </c>
      <c t="n" r="B14" s="5">
        <v>0</v>
      </c>
      <c t="n" r="C14" s="9">
        <v>14.1</v>
      </c>
      <c t="n" r="D14" s="5">
        <v>0</v>
      </c>
      <c t="n" r="E14" s="5">
        <v>0</v>
      </c>
      <c t="n" r="F14" s="5">
        <v>0</v>
      </c>
      <c t="n" r="G14" s="9">
        <v>-14.1</v>
      </c>
      <c t="n" r="H14" s="5">
        <v>0</v>
      </c>
    </row>
    <row r="15" spans="1:8">
      <c t="s" r="A15" s="4">
        <v>166</v>
      </c>
      <c t="n" r="B15" s="5">
        <v>0</v>
      </c>
      <c t="n" r="C15" s="5">
        <v>0</v>
      </c>
      <c t="n" r="D15" s="9">
        <v>-66.5</v>
      </c>
      <c t="n" r="E15" s="5">
        <v>0</v>
      </c>
      <c t="n" r="F15" s="5">
        <v>0</v>
      </c>
      <c t="n" r="G15" s="5">
        <v>0</v>
      </c>
      <c t="n" r="H15" s="9">
        <v>-66.5</v>
      </c>
    </row>
    <row r="16" spans="1:8">
      <c t="s" r="A16" s="4">
        <v>167</v>
      </c>
      <c t="n" r="B16" s="5">
        <v>0</v>
      </c>
      <c t="n" r="C16" s="9">
        <v>-15.7</v>
      </c>
      <c t="n" r="D16" s="5">
        <v>0</v>
      </c>
      <c t="n" r="E16" s="5">
        <v>0</v>
      </c>
      <c t="n" r="F16" s="5">
        <v>0</v>
      </c>
      <c t="n" r="G16" s="5">
        <v>0</v>
      </c>
      <c t="n" r="H16" s="9">
        <v>-15.7</v>
      </c>
    </row>
    <row r="17" spans="1:8">
      <c t="s" r="A17" s="4">
        <v>168</v>
      </c>
      <c t="n" r="B17" s="5">
        <v>0</v>
      </c>
      <c t="n" r="C17" s="5">
        <v>0</v>
      </c>
      <c t="n" r="D17" s="5">
        <v>0</v>
      </c>
      <c t="n" r="E17" s="5">
        <v>0</v>
      </c>
      <c t="n" r="F17" s="5">
        <v>0</v>
      </c>
      <c t="n" r="G17" s="9">
        <v>-257.7</v>
      </c>
      <c t="n" r="H17" s="9">
        <v>-257.7</v>
      </c>
    </row>
    <row r="18" spans="1:8">
      <c t="s" r="A18" s="4">
        <v>169</v>
      </c>
      <c t="n" r="B18" s="5">
        <v>0</v>
      </c>
      <c t="n" r="C18" s="5">
        <v>0</v>
      </c>
      <c t="n" r="D18" s="5">
        <v>0</v>
      </c>
      <c t="n" r="E18" s="9">
        <v>0.8</v>
      </c>
      <c t="n" r="F18" s="5">
        <v>0</v>
      </c>
      <c t="n" r="G18" s="9">
        <v>8.300000000000001</v>
      </c>
      <c t="n" r="H18" s="9">
        <v>9.1</v>
      </c>
    </row>
    <row r="19" spans="1:8">
      <c t="s" r="A19" s="4">
        <v>110</v>
      </c>
      <c t="n" r="B19" s="5">
        <v>0</v>
      </c>
      <c t="n" r="C19" s="5">
        <v>0</v>
      </c>
      <c t="n" r="D19" s="9">
        <v>76.8</v>
      </c>
      <c t="n" r="E19" s="5">
        <v>0</v>
      </c>
      <c t="n" r="F19" s="5">
        <v>0</v>
      </c>
      <c t="n" r="G19" s="9">
        <v>253.9</v>
      </c>
      <c t="n" r="H19" s="9">
        <v>330.7</v>
      </c>
    </row>
    <row r="20" spans="1:8">
      <c t="s" r="A20" s="4">
        <v>170</v>
      </c>
      <c t="n" r="B20" s="8">
        <v>0</v>
      </c>
      <c t="n" r="C20" s="9">
        <v>153.8</v>
      </c>
      <c t="n" r="D20" s="9">
        <v>30.8</v>
      </c>
      <c t="n" r="E20" s="9">
        <v>0.3</v>
      </c>
      <c t="n" r="F20" s="7">
        <v>-25.4</v>
      </c>
      <c t="n" r="G20" s="9">
        <v>2190.3</v>
      </c>
      <c t="n" r="H20" s="9">
        <v>2349.8</v>
      </c>
    </row>
    <row r="21" spans="1:8">
      <c t="s" r="A21" s="4">
        <v>171</v>
      </c>
      <c t="n" r="B21" s="5">
        <v>42143</v>
      </c>
      <c t="n" r="F21" s="5">
        <v>389</v>
      </c>
    </row>
    <row r="22" spans="1:8">
      <c t="s" r="A22" s="4">
        <v>172</v>
      </c>
      <c t="n" r="B22" s="8">
        <v>0</v>
      </c>
      <c t="n" r="C22" s="9">
        <v>164.9</v>
      </c>
      <c t="n" r="D22" s="9">
        <v>25.5</v>
      </c>
      <c t="n" r="E22" s="9">
        <v>4.8</v>
      </c>
      <c t="n" r="F22" s="7">
        <v>-25.4</v>
      </c>
      <c t="n" r="G22" s="9">
        <v>2369.7</v>
      </c>
      <c t="n" r="H22" s="9">
        <v>2539.5</v>
      </c>
    </row>
    <row r="23" spans="1:8">
      <c t="s" r="A23" s="4">
        <v>173</v>
      </c>
      <c t="n" r="B23" s="5">
        <v>42143</v>
      </c>
      <c t="n" r="F23" s="5">
        <v>389</v>
      </c>
    </row>
    <row r="24" spans="1:8">
      <c t="s" r="A24" s="4">
        <v>155</v>
      </c>
      <c t="n" r="B24" s="8">
        <v>0</v>
      </c>
      <c t="n" r="C24" s="9">
        <v>6.2</v>
      </c>
      <c t="n" r="D24" s="5">
        <v>0</v>
      </c>
      <c t="n" r="E24" s="5">
        <v>0</v>
      </c>
      <c t="n" r="F24" s="8">
        <v>0</v>
      </c>
      <c t="n" r="G24" s="9">
        <v>12.8</v>
      </c>
      <c t="n" r="H24" s="5">
        <v>19</v>
      </c>
    </row>
    <row r="25" spans="1:8">
      <c t="s" r="A25" s="4">
        <v>156</v>
      </c>
      <c t="n" r="B25" s="5">
        <v>0</v>
      </c>
      <c t="n" r="F25" s="5">
        <v>0</v>
      </c>
    </row>
    <row r="26" spans="1:8">
      <c t="s" r="A26" s="4">
        <v>157</v>
      </c>
      <c t="n" r="B26" s="8">
        <v>0</v>
      </c>
      <c t="n" r="C26" s="9">
        <v>-0.6</v>
      </c>
      <c t="n" r="D26" s="5">
        <v>0</v>
      </c>
      <c t="n" r="E26" s="5">
        <v>0</v>
      </c>
      <c t="n" r="F26" s="8">
        <v>0</v>
      </c>
      <c t="n" r="G26" s="9">
        <v>-1.9</v>
      </c>
      <c t="n" r="H26" s="9">
        <v>-2.5</v>
      </c>
    </row>
    <row r="27" spans="1:8">
      <c t="s" r="A27" s="4">
        <v>158</v>
      </c>
      <c t="n" r="B27" s="8">
        <v>0</v>
      </c>
      <c t="n" r="C27" s="5">
        <v>0</v>
      </c>
      <c t="n" r="D27" s="5">
        <v>0</v>
      </c>
      <c t="n" r="E27" s="5">
        <v>0</v>
      </c>
      <c t="n" r="F27" s="8">
        <v>0</v>
      </c>
      <c t="n" r="G27" s="5">
        <v>0</v>
      </c>
      <c t="n" r="H27" s="5">
        <v>0</v>
      </c>
    </row>
    <row r="28" spans="1:8">
      <c t="s" r="A28" s="4">
        <v>159</v>
      </c>
      <c t="n" r="B28" s="5">
        <v>48</v>
      </c>
      <c t="n" r="F28" s="5">
        <v>0</v>
      </c>
    </row>
    <row r="29" spans="1:8">
      <c t="s" r="A29" s="4">
        <v>162</v>
      </c>
      <c t="n" r="B29" s="8">
        <v>0</v>
      </c>
      <c t="n" r="C29" s="5">
        <v>0</v>
      </c>
      <c t="n" r="D29" s="5">
        <v>0</v>
      </c>
      <c t="n" r="E29" s="5">
        <v>0</v>
      </c>
      <c t="n" r="F29" s="7">
        <v>-3.1</v>
      </c>
      <c t="n" r="G29" s="9">
        <v>-5.2</v>
      </c>
      <c t="n" r="H29" s="9">
        <v>-8.300000000000001</v>
      </c>
    </row>
    <row r="30" spans="1:8">
      <c t="s" r="A30" s="4">
        <v>163</v>
      </c>
      <c t="n" r="B30" s="5">
        <v>-36</v>
      </c>
      <c t="n" r="F30" s="5">
        <v>36</v>
      </c>
    </row>
    <row r="31" spans="1:8">
      <c t="s" r="A31" s="4">
        <v>164</v>
      </c>
      <c t="n" r="B31" s="8">
        <v>0</v>
      </c>
      <c t="n" r="C31" s="5">
        <v>0</v>
      </c>
      <c t="n" r="D31" s="5">
        <v>0</v>
      </c>
      <c t="n" r="E31" s="5">
        <v>0</v>
      </c>
      <c t="n" r="F31" s="8">
        <v>0</v>
      </c>
      <c t="n" r="G31" s="9">
        <v>315.4</v>
      </c>
      <c t="n" r="H31" s="9">
        <v>315.4</v>
      </c>
    </row>
    <row r="32" spans="1:8">
      <c t="s" r="A32" s="4">
        <v>174</v>
      </c>
      <c t="n" r="B32" s="8">
        <v>0</v>
      </c>
      <c t="n" r="C32" s="9">
        <v>335.5</v>
      </c>
      <c t="n" r="D32" s="5">
        <v>0</v>
      </c>
      <c t="n" r="E32" s="5">
        <v>0</v>
      </c>
      <c t="n" r="F32" s="8">
        <v>0</v>
      </c>
      <c t="n" r="G32" s="5">
        <v>0</v>
      </c>
      <c t="n" r="H32" s="9">
        <v>335.5</v>
      </c>
    </row>
    <row r="33" spans="1:8">
      <c t="s" r="A33" s="4">
        <v>175</v>
      </c>
      <c t="n" r="B33" s="5">
        <v>3738</v>
      </c>
      <c t="n" r="F33" s="5">
        <v>0</v>
      </c>
    </row>
    <row r="34" spans="1:8">
      <c t="s" r="A34" s="4">
        <v>165</v>
      </c>
      <c t="n" r="B34" s="8">
        <v>0</v>
      </c>
      <c t="n" r="C34" s="9">
        <v>56.5</v>
      </c>
      <c t="n" r="D34" s="5">
        <v>0</v>
      </c>
      <c t="n" r="E34" s="5">
        <v>0</v>
      </c>
      <c t="n" r="F34" s="8">
        <v>0</v>
      </c>
      <c t="n" r="G34" s="9">
        <v>-56.5</v>
      </c>
      <c t="n" r="H34" s="5">
        <v>0</v>
      </c>
    </row>
    <row r="35" spans="1:8">
      <c t="s" r="A35" s="4">
        <v>166</v>
      </c>
      <c t="n" r="B35" s="5">
        <v>0</v>
      </c>
      <c t="n" r="C35" s="5">
        <v>0</v>
      </c>
      <c t="n" r="D35" s="9">
        <v>-44.3</v>
      </c>
      <c t="n" r="E35" s="5">
        <v>0</v>
      </c>
      <c t="n" r="F35" s="5">
        <v>0</v>
      </c>
      <c t="n" r="G35" s="5">
        <v>0</v>
      </c>
      <c t="n" r="H35" s="9">
        <v>-44.3</v>
      </c>
    </row>
    <row r="36" spans="1:8">
      <c t="s" r="A36" s="4">
        <v>167</v>
      </c>
      <c t="n" r="B36" s="5">
        <v>0</v>
      </c>
      <c t="n" r="C36" s="9">
        <v>-83.7</v>
      </c>
      <c t="n" r="D36" s="5">
        <v>0</v>
      </c>
      <c t="n" r="E36" s="5">
        <v>0</v>
      </c>
      <c t="n" r="F36" s="5">
        <v>0</v>
      </c>
      <c t="n" r="G36" s="5">
        <v>0</v>
      </c>
      <c t="n" r="H36" s="9">
        <v>-83.7</v>
      </c>
    </row>
    <row r="37" spans="1:8">
      <c t="s" r="A37" s="4">
        <v>168</v>
      </c>
      <c t="n" r="B37" s="5">
        <v>0</v>
      </c>
      <c t="n" r="C37" s="5">
        <v>0</v>
      </c>
      <c t="n" r="D37" s="5">
        <v>0</v>
      </c>
      <c t="n" r="E37" s="5">
        <v>0</v>
      </c>
      <c t="n" r="F37" s="5">
        <v>0</v>
      </c>
      <c t="n" r="G37" s="9">
        <v>-368.5</v>
      </c>
      <c t="n" r="H37" s="9">
        <v>-368.5</v>
      </c>
    </row>
    <row r="38" spans="1:8">
      <c t="s" r="A38" s="4">
        <v>176</v>
      </c>
      <c t="n" r="B38" s="5">
        <v>0</v>
      </c>
      <c t="n" r="C38" s="5">
        <v>0</v>
      </c>
      <c t="n" r="D38" s="5">
        <v>0</v>
      </c>
      <c t="n" r="E38" s="5">
        <v>0</v>
      </c>
      <c t="n" r="F38" s="5">
        <v>0</v>
      </c>
      <c t="n" r="G38" s="9">
        <v>16.4</v>
      </c>
      <c t="n" r="H38" s="9">
        <v>16.4</v>
      </c>
    </row>
    <row r="39" spans="1:8">
      <c t="s" r="A39" s="4">
        <v>177</v>
      </c>
      <c t="n" r="B39" s="5">
        <v>0</v>
      </c>
      <c t="n" r="C39" s="5">
        <v>0</v>
      </c>
      <c t="n" r="D39" s="5">
        <v>0</v>
      </c>
      <c t="n" r="E39" s="5">
        <v>0</v>
      </c>
      <c t="n" r="F39" s="5">
        <v>0</v>
      </c>
      <c t="n" r="G39" s="9">
        <v>113.4</v>
      </c>
      <c t="n" r="H39" s="9">
        <v>113.4</v>
      </c>
    </row>
    <row r="40" spans="1:8">
      <c t="s" r="A40" s="4">
        <v>178</v>
      </c>
      <c t="n" r="B40" s="7">
        <v>0.1</v>
      </c>
      <c t="n" r="C40" s="9">
        <v>1013.6</v>
      </c>
      <c t="n" r="D40" s="5">
        <v>0</v>
      </c>
      <c t="n" r="E40" s="5">
        <v>0</v>
      </c>
      <c t="n" r="F40" s="8">
        <v>0</v>
      </c>
      <c t="n" r="G40" s="5">
        <v>0</v>
      </c>
      <c t="n" r="H40" s="9">
        <v>1013.7</v>
      </c>
    </row>
    <row r="41" spans="1:8">
      <c t="s" r="A41" s="4">
        <v>179</v>
      </c>
      <c t="n" r="B41" s="5">
        <v>10126</v>
      </c>
      <c t="n" r="F41" s="5">
        <v>0</v>
      </c>
    </row>
    <row r="42" spans="1:8">
      <c t="s" r="A42" s="4">
        <v>180</v>
      </c>
      <c t="n" r="B42" s="8">
        <v>0</v>
      </c>
      <c t="n" r="C42" s="5">
        <v>0</v>
      </c>
      <c t="n" r="D42" s="5">
        <v>0</v>
      </c>
      <c t="n" r="E42" s="5">
        <v>0</v>
      </c>
      <c t="n" r="F42" s="8">
        <v>0</v>
      </c>
      <c t="n" r="G42" s="9">
        <v>2435.7</v>
      </c>
      <c t="n" r="H42" s="9">
        <v>2435.7</v>
      </c>
    </row>
    <row r="43" spans="1:8">
      <c t="s" r="A43" s="4">
        <v>169</v>
      </c>
      <c t="n" r="B43" s="5">
        <v>0</v>
      </c>
      <c t="n" r="C43" s="5">
        <v>0</v>
      </c>
      <c t="n" r="D43" s="5">
        <v>0</v>
      </c>
      <c t="n" r="E43" s="9">
        <v>0.4</v>
      </c>
      <c t="n" r="F43" s="5">
        <v>0</v>
      </c>
      <c t="n" r="G43" s="9">
        <v>17.6</v>
      </c>
      <c t="n" r="H43" s="5">
        <v>18</v>
      </c>
    </row>
    <row r="44" spans="1:8">
      <c t="s" r="A44" s="4">
        <v>110</v>
      </c>
      <c t="n" r="B44" s="5">
        <v>0</v>
      </c>
      <c t="n" r="C44" s="5">
        <v>0</v>
      </c>
      <c t="n" r="D44" s="9">
        <v>31.4</v>
      </c>
      <c t="n" r="E44" s="5">
        <v>0</v>
      </c>
      <c t="n" r="F44" s="5">
        <v>0</v>
      </c>
      <c t="n" r="G44" s="9">
        <v>49.2</v>
      </c>
      <c t="n" r="H44" s="9">
        <v>80.59999999999999</v>
      </c>
    </row>
    <row r="45" spans="1:8">
      <c t="s" r="A45" s="4">
        <v>181</v>
      </c>
      <c t="n" r="B45" s="7">
        <v>0.1</v>
      </c>
      <c t="n" r="C45" s="7">
        <v>1492.4</v>
      </c>
      <c t="n" r="D45" s="7">
        <v>12.6</v>
      </c>
      <c t="n" r="E45" s="7">
        <v>5.2</v>
      </c>
      <c t="n" r="F45" s="7">
        <v>-28.5</v>
      </c>
      <c t="n" r="G45" s="7">
        <v>4898.1</v>
      </c>
      <c t="n" r="H45" s="7">
        <v>6379.9</v>
      </c>
    </row>
    <row r="46" spans="1:8">
      <c t="s" r="A46" s="4">
        <v>182</v>
      </c>
      <c t="n" r="B46" s="5">
        <v>56019</v>
      </c>
      <c t="n" r="F46" s="5">
        <v>42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31"/>
    <col customWidth="1" max="5" min="5" width="4"/>
    <col customWidth="1" max="6" min="6" width="31"/>
    <col customWidth="1" max="7" min="7" width="4"/>
    <col customWidth="1" max="8" min="8" width="31"/>
    <col customWidth="1" max="9" min="9" width="42"/>
  </cols>
  <sheetData>
    <row r="1" spans="1:9">
      <c t="s" r="A1" s="1">
        <v>736</v>
      </c>
      <c t="s" r="C1" s="2">
        <v>87</v>
      </c>
      <c t="s" r="I1" s="2">
        <v>1</v>
      </c>
    </row>
    <row r="2" spans="1:9">
      <c t="s" r="C2" s="2">
        <v>371</v>
      </c>
      <c t="s" r="D2" s="2">
        <v>737</v>
      </c>
      <c t="s" r="F2" s="2">
        <v>738</v>
      </c>
      <c t="s" r="H2" s="2">
        <v>739</v>
      </c>
      <c t="s" r="I2" s="2">
        <v>740</v>
      </c>
    </row>
    <row r="3" spans="1:9">
      <c t="s" r="A3" s="3">
        <v>695</v>
      </c>
    </row>
    <row r="4" spans="1:9">
      <c t="s" r="A4" s="4">
        <v>741</v>
      </c>
      <c t="s" r="I4" s="4">
        <v>742</v>
      </c>
    </row>
    <row r="5" spans="1:9">
      <c t="s" r="A5" s="3">
        <v>743</v>
      </c>
    </row>
    <row r="6" spans="1:9">
      <c t="s" r="A6" s="4">
        <v>744</v>
      </c>
      <c t="n" r="I6" s="5">
        <v>16</v>
      </c>
    </row>
    <row r="7" spans="1:9">
      <c t="s" r="A7" s="4">
        <v>745</v>
      </c>
    </row>
    <row r="8" spans="1:9">
      <c t="s" r="A8" s="3">
        <v>743</v>
      </c>
    </row>
    <row r="9" spans="1:9">
      <c t="s" r="A9" s="4">
        <v>746</v>
      </c>
      <c t="s" r="C9" s="4">
        <v>747</v>
      </c>
    </row>
    <row r="10" spans="1:9">
      <c t="s" r="A10" s="4">
        <v>748</v>
      </c>
      <c t="n" r="C10" s="8">
        <v>152500000</v>
      </c>
    </row>
    <row r="11" spans="1:9">
      <c t="s" r="A11" s="4">
        <v>749</v>
      </c>
      <c t="s" r="B11" s="4">
        <v>41</v>
      </c>
      <c t="n" r="C11" s="5">
        <v>43900000</v>
      </c>
    </row>
    <row r="12" spans="1:9">
      <c t="s" r="A12" s="4">
        <v>750</v>
      </c>
      <c t="n" r="C12" s="5">
        <v>4000000</v>
      </c>
    </row>
    <row r="13" spans="1:9">
      <c t="s" r="A13" s="4">
        <v>751</v>
      </c>
      <c t="n" r="C13" s="5">
        <v>200400000</v>
      </c>
    </row>
    <row r="14" spans="1:9">
      <c t="s" r="A14" s="4">
        <v>752</v>
      </c>
      <c t="n" r="C14" s="8">
        <v>61400000</v>
      </c>
    </row>
    <row r="15" spans="1:9">
      <c t="s" r="A15" s="4">
        <v>753</v>
      </c>
      <c t="n" r="C15" s="13">
        <v>0.825</v>
      </c>
    </row>
    <row r="16" spans="1:9">
      <c t="s" r="A16" s="4">
        <v>754</v>
      </c>
    </row>
    <row r="17" spans="1:9">
      <c t="s" r="A17" s="3">
        <v>743</v>
      </c>
    </row>
    <row r="18" spans="1:9">
      <c t="s" r="A18" s="4">
        <v>746</v>
      </c>
      <c t="s" r="D18" s="4">
        <v>755</v>
      </c>
      <c t="s" r="F18" s="4">
        <v>756</v>
      </c>
      <c t="s" r="H18" s="4">
        <v>757</v>
      </c>
    </row>
    <row r="19" spans="1:9">
      <c t="s" r="A19" s="4">
        <v>748</v>
      </c>
      <c t="n" r="D19" s="8">
        <v>152500000</v>
      </c>
      <c t="n" r="F19" s="8">
        <v>148300000</v>
      </c>
      <c t="n" r="H19" s="8">
        <v>96300000</v>
      </c>
    </row>
    <row r="20" spans="1:9">
      <c t="s" r="A20" s="4">
        <v>749</v>
      </c>
      <c t="n" r="D20" s="5">
        <v>43900000</v>
      </c>
      <c t="s" r="E20" s="4">
        <v>41</v>
      </c>
      <c t="n" r="F20" s="5">
        <v>41700000</v>
      </c>
      <c t="s" r="G20" s="4">
        <v>41</v>
      </c>
      <c t="n" r="H20" s="5">
        <v>38400000</v>
      </c>
    </row>
    <row r="21" spans="1:9">
      <c t="s" r="A21" s="4">
        <v>750</v>
      </c>
      <c t="n" r="D21" s="5">
        <v>4000000</v>
      </c>
      <c t="n" r="F21" s="5">
        <v>3900000</v>
      </c>
      <c t="n" r="H21" s="5">
        <v>2700000</v>
      </c>
    </row>
    <row r="22" spans="1:9">
      <c t="s" r="A22" s="4">
        <v>751</v>
      </c>
      <c t="n" r="D22" s="5">
        <v>200400000</v>
      </c>
      <c t="n" r="F22" s="5">
        <v>193900000</v>
      </c>
      <c t="n" r="H22" s="5">
        <v>137400000</v>
      </c>
    </row>
    <row r="23" spans="1:9">
      <c t="s" r="A23" s="4">
        <v>752</v>
      </c>
      <c t="n" r="D23" s="8">
        <v>61400000</v>
      </c>
      <c t="n" r="F23" s="8">
        <v>59000000</v>
      </c>
      <c t="n" r="H23" s="8">
        <v>51600000</v>
      </c>
    </row>
    <row r="24" spans="1:9">
      <c t="s" r="A24" s="4">
        <v>753</v>
      </c>
      <c t="n" r="D24" s="13">
        <v>0.825</v>
      </c>
      <c t="n" r="F24" s="13">
        <v>0.82</v>
      </c>
      <c t="n" r="H24" s="13">
        <v>0.8100000000000001</v>
      </c>
    </row>
    <row r="25" spans="1:9">
      <c t="s" r="A25" s="4">
        <v>386</v>
      </c>
    </row>
    <row r="26" spans="1:9">
      <c t="s" r="A26" s="3">
        <v>743</v>
      </c>
    </row>
    <row r="27" spans="1:9">
      <c t="s" r="A27" s="4">
        <v>390</v>
      </c>
      <c t="n" r="C27" s="8">
        <v>9375000</v>
      </c>
      <c t="n" r="D27" s="8">
        <v>9375000</v>
      </c>
      <c t="n" r="F27" s="8">
        <v>9375000</v>
      </c>
    </row>
    <row r="28" spans="1:9">
      <c t="s" r="A28" s="4">
        <v>409</v>
      </c>
    </row>
    <row r="29" spans="1:9">
      <c t="s" r="A29" s="3">
        <v>743</v>
      </c>
    </row>
    <row r="30" spans="1:9">
      <c t="s" r="A30" s="4">
        <v>390</v>
      </c>
      <c t="n" r="I30" s="8">
        <v>9375000</v>
      </c>
    </row>
    <row r="31" spans="1:9">
      <c t="s" r="A31" s="4">
        <v>410</v>
      </c>
    </row>
    <row r="32" spans="1:9">
      <c t="s" r="A32" s="3">
        <v>743</v>
      </c>
    </row>
    <row r="33" spans="1:9">
      <c t="s" r="A33" s="4">
        <v>390</v>
      </c>
      <c t="n" r="I33" s="5">
        <v>6250000</v>
      </c>
    </row>
    <row r="34" spans="1:9">
      <c t="s" r="A34" s="4">
        <v>411</v>
      </c>
    </row>
    <row r="35" spans="1:9">
      <c t="s" r="A35" s="3">
        <v>743</v>
      </c>
    </row>
    <row r="36" spans="1:9">
      <c t="s" r="A36" s="4">
        <v>390</v>
      </c>
      <c t="n" r="I36" s="5">
        <v>2500000</v>
      </c>
    </row>
    <row r="37" spans="1:9">
      <c t="s" r="A37" s="4">
        <v>412</v>
      </c>
    </row>
    <row r="38" spans="1:9">
      <c t="s" r="A38" s="3">
        <v>743</v>
      </c>
    </row>
    <row r="39" spans="1:9">
      <c t="s" r="A39" s="4">
        <v>390</v>
      </c>
      <c t="n" r="I39" s="8">
        <v>1250000</v>
      </c>
    </row>
    <row r="40" spans="1:9">
      <c t="n" r="A40"/>
    </row>
    <row r="41" spans="1:9">
      <c t="s" r="A41" s="4">
        <v>41</v>
      </c>
      <c t="s" r="B41" s="4">
        <v>758</v>
      </c>
    </row>
  </sheetData>
  <mergeCells count="6">
    <mergeCell ref="A1:B2"/>
    <mergeCell ref="C1:H1"/>
    <mergeCell ref="D2:E2"/>
    <mergeCell ref="F2:G2"/>
    <mergeCell ref="A40:H40"/>
    <mergeCell ref="B41:H4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6"/>
    <col customWidth="1" max="6" min="6" width="16"/>
    <col customWidth="1" max="7" min="7" width="15"/>
    <col customWidth="1" max="8" min="8" width="16"/>
    <col customWidth="1" max="9" min="9" width="14"/>
    <col customWidth="1" max="10" min="10" width="14"/>
  </cols>
  <sheetData>
    <row r="1" spans="1:10">
      <c t="s" r="A1" s="1">
        <v>759</v>
      </c>
      <c t="s" r="C1" s="2">
        <v>430</v>
      </c>
      <c t="s" r="D1" s="2">
        <v>444</v>
      </c>
      <c t="s" r="E1" s="2">
        <v>2</v>
      </c>
      <c t="s" r="F1" s="2">
        <v>462</v>
      </c>
      <c t="s" r="G1" s="2">
        <v>444</v>
      </c>
      <c t="s" r="H1" s="2">
        <v>28</v>
      </c>
      <c t="s" r="I1" s="2">
        <v>2</v>
      </c>
      <c t="s" r="J1" s="2">
        <v>88</v>
      </c>
    </row>
    <row r="2" spans="1:10">
      <c t="s" r="A2" s="3">
        <v>760</v>
      </c>
    </row>
    <row r="3" spans="1:10">
      <c t="s" r="A3" s="4">
        <v>761</v>
      </c>
      <c t="n" r="E3" s="7">
        <v>0.1</v>
      </c>
      <c t="n" r="H3" s="8">
        <v>0</v>
      </c>
      <c t="n" r="I3" s="7">
        <v>0.1</v>
      </c>
    </row>
    <row r="4" spans="1:10">
      <c t="s" r="A4" s="4">
        <v>762</v>
      </c>
      <c t="n" r="C4" s="11">
        <v>99.58</v>
      </c>
    </row>
    <row r="5" spans="1:10">
      <c t="s" r="A5" s="4">
        <v>763</v>
      </c>
      <c t="n" r="I5" s="7">
        <v>335.5</v>
      </c>
    </row>
    <row r="6" spans="1:10">
      <c t="s" r="A6" s="4">
        <v>764</v>
      </c>
      <c t="s" r="I6" s="4">
        <v>357</v>
      </c>
    </row>
    <row r="7" spans="1:10">
      <c t="s" r="A7" s="3">
        <v>765</v>
      </c>
    </row>
    <row r="8" spans="1:10">
      <c t="s" r="A8" s="4">
        <v>766</v>
      </c>
      <c t="n" r="I8" s="8">
        <v>128</v>
      </c>
      <c t="n" r="J8" s="7">
        <v>82.2</v>
      </c>
    </row>
    <row r="9" spans="1:10">
      <c t="s" r="A9" s="4">
        <v>147</v>
      </c>
    </row>
    <row r="10" spans="1:10">
      <c t="s" r="A10" s="3">
        <v>760</v>
      </c>
    </row>
    <row r="11" spans="1:10">
      <c t="s" r="A11" s="4">
        <v>767</v>
      </c>
      <c t="n" r="D11" s="5">
        <v>3250000</v>
      </c>
      <c t="n" r="I11" s="5">
        <v>3738000</v>
      </c>
    </row>
    <row r="12" spans="1:10">
      <c t="s" r="A12" s="4">
        <v>768</v>
      </c>
      <c t="n" r="D12" s="8">
        <v>91</v>
      </c>
      <c t="n" r="G12" s="8">
        <v>91</v>
      </c>
    </row>
    <row r="13" spans="1:10">
      <c t="s" r="A13" s="4">
        <v>763</v>
      </c>
      <c t="n" r="D13" s="7">
        <v>292.8</v>
      </c>
      <c t="n" r="I13" s="8">
        <v>0</v>
      </c>
    </row>
    <row r="14" spans="1:10">
      <c t="s" r="A14" s="4">
        <v>769</v>
      </c>
      <c t="n" r="D14" s="5">
        <v>487500</v>
      </c>
    </row>
    <row r="15" spans="1:10">
      <c t="s" r="A15" s="4">
        <v>770</v>
      </c>
      <c t="n" r="D15" s="7">
        <v>43.9</v>
      </c>
    </row>
    <row r="16" spans="1:10">
      <c t="s" r="A16" s="4">
        <v>771</v>
      </c>
      <c t="n" r="D16" s="7">
        <v>52.4</v>
      </c>
    </row>
    <row r="17" spans="1:10">
      <c t="s" r="A17" s="4">
        <v>764</v>
      </c>
      <c t="s" r="D17" s="4">
        <v>357</v>
      </c>
    </row>
    <row r="18" spans="1:10">
      <c t="s" r="A18" s="4">
        <v>772</v>
      </c>
    </row>
    <row r="19" spans="1:10">
      <c t="s" r="A19" s="3">
        <v>765</v>
      </c>
    </row>
    <row r="20" spans="1:10">
      <c t="s" r="A20" s="4">
        <v>746</v>
      </c>
      <c t="s" r="E20" s="4">
        <v>716</v>
      </c>
    </row>
    <row r="21" spans="1:10">
      <c t="s" r="A21" s="4">
        <v>773</v>
      </c>
      <c t="n" r="E21" s="7">
        <v>51.2</v>
      </c>
    </row>
    <row r="22" spans="1:10">
      <c t="s" r="A22" s="4">
        <v>766</v>
      </c>
      <c t="n" r="E22" s="9">
        <v>50.9</v>
      </c>
    </row>
    <row r="23" spans="1:10">
      <c t="s" r="A23" s="4">
        <v>774</v>
      </c>
      <c t="s" r="B23" s="4">
        <v>41</v>
      </c>
      <c t="n" r="E23" s="7">
        <v>0.3</v>
      </c>
      <c t="n" r="I23" s="7">
        <v>0.3</v>
      </c>
    </row>
    <row r="24" spans="1:10">
      <c t="s" r="A24" s="4">
        <v>775</v>
      </c>
      <c t="n" r="E24" s="14">
        <v>0.91</v>
      </c>
    </row>
    <row r="25" spans="1:10">
      <c t="s" r="A25" s="4">
        <v>776</v>
      </c>
    </row>
    <row r="26" spans="1:10">
      <c t="s" r="A26" s="3">
        <v>765</v>
      </c>
    </row>
    <row r="27" spans="1:10">
      <c t="s" r="A27" s="4">
        <v>746</v>
      </c>
      <c t="s" r="F27" s="4">
        <v>777</v>
      </c>
    </row>
    <row r="28" spans="1:10">
      <c t="s" r="A28" s="4">
        <v>773</v>
      </c>
      <c t="n" r="F28" s="7">
        <v>49.2</v>
      </c>
    </row>
    <row r="29" spans="1:10">
      <c t="s" r="A29" s="4">
        <v>766</v>
      </c>
      <c t="n" r="F29" s="5">
        <v>49</v>
      </c>
    </row>
    <row r="30" spans="1:10">
      <c t="s" r="A30" s="4">
        <v>774</v>
      </c>
      <c t="s" r="B30" s="4">
        <v>41</v>
      </c>
      <c t="n" r="F30" s="7">
        <v>0.2</v>
      </c>
    </row>
    <row r="31" spans="1:10">
      <c t="s" r="A31" s="4">
        <v>775</v>
      </c>
      <c t="n" r="F31" s="14">
        <v>0.875</v>
      </c>
    </row>
    <row r="32" spans="1:10">
      <c t="s" r="A32" s="4">
        <v>778</v>
      </c>
    </row>
    <row r="33" spans="1:10">
      <c t="s" r="A33" s="3">
        <v>765</v>
      </c>
    </row>
    <row r="34" spans="1:10">
      <c t="s" r="A34" s="4">
        <v>746</v>
      </c>
      <c t="s" r="G34" s="4">
        <v>779</v>
      </c>
    </row>
    <row r="35" spans="1:10">
      <c t="s" r="A35" s="4">
        <v>773</v>
      </c>
      <c t="n" r="G35" s="7">
        <v>46.6</v>
      </c>
    </row>
    <row r="36" spans="1:10">
      <c t="s" r="A36" s="4">
        <v>766</v>
      </c>
      <c t="n" r="G36" s="9">
        <v>46.4</v>
      </c>
    </row>
    <row r="37" spans="1:10">
      <c t="s" r="A37" s="4">
        <v>774</v>
      </c>
      <c t="s" r="B37" s="4">
        <v>41</v>
      </c>
      <c t="n" r="D37" s="7">
        <v>0.2</v>
      </c>
      <c t="n" r="G37" s="7">
        <v>0.2</v>
      </c>
    </row>
    <row r="38" spans="1:10">
      <c t="s" r="A38" s="4">
        <v>775</v>
      </c>
      <c t="n" r="G38" s="14">
        <v>0.83</v>
      </c>
    </row>
    <row r="39" spans="1:10">
      <c t="s" r="A39" s="4">
        <v>780</v>
      </c>
    </row>
    <row r="40" spans="1:10">
      <c t="s" r="A40" s="3">
        <v>765</v>
      </c>
    </row>
    <row r="41" spans="1:10">
      <c t="s" r="A41" s="4">
        <v>746</v>
      </c>
      <c t="s" r="H41" s="4">
        <v>781</v>
      </c>
    </row>
    <row r="42" spans="1:10">
      <c t="s" r="A42" s="4">
        <v>773</v>
      </c>
      <c t="n" r="H42" s="7">
        <v>32.8</v>
      </c>
    </row>
    <row r="43" spans="1:10">
      <c t="s" r="A43" s="4">
        <v>766</v>
      </c>
      <c t="n" r="H43" s="9">
        <v>32.6</v>
      </c>
    </row>
    <row r="44" spans="1:10">
      <c t="s" r="A44" s="4">
        <v>774</v>
      </c>
      <c t="s" r="B44" s="4">
        <v>41</v>
      </c>
      <c t="n" r="H44" s="7">
        <v>0.2</v>
      </c>
    </row>
    <row r="45" spans="1:10">
      <c t="s" r="A45" s="4">
        <v>775</v>
      </c>
      <c t="n" r="H45" s="14">
        <v>0.775</v>
      </c>
    </row>
    <row r="46" spans="1:10">
      <c t="s" r="A46" s="4">
        <v>413</v>
      </c>
    </row>
    <row r="47" spans="1:10">
      <c t="s" r="A47" s="3">
        <v>760</v>
      </c>
    </row>
    <row r="48" spans="1:10">
      <c t="s" r="A48" s="4">
        <v>782</v>
      </c>
      <c t="n" r="C48" s="5">
        <v>10126532</v>
      </c>
    </row>
    <row r="49" spans="1:10">
      <c t="s" r="A49" s="4">
        <v>761</v>
      </c>
      <c t="n" r="C49" s="8">
        <v>1000</v>
      </c>
    </row>
    <row r="50" spans="1:10">
      <c t="s" r="A50" s="4">
        <v>783</v>
      </c>
      <c t="n" r="C50" s="5">
        <v>81740</v>
      </c>
    </row>
    <row r="51" spans="1:10">
      <c t="n" r="A51"/>
    </row>
    <row r="52" spans="1:10">
      <c t="s" r="A52" s="4">
        <v>41</v>
      </c>
      <c t="s" r="B52" s="4">
        <v>784</v>
      </c>
    </row>
  </sheetData>
  <mergeCells count="3">
    <mergeCell ref="A1:B1"/>
    <mergeCell ref="A51:I51"/>
    <mergeCell ref="B52:I5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785</v>
      </c>
      <c t="s" r="C1" s="2">
        <v>87</v>
      </c>
      <c t="s" r="E1" s="2">
        <v>1</v>
      </c>
    </row>
    <row r="2" spans="1:6">
      <c t="s" r="C2" s="2">
        <v>2</v>
      </c>
      <c t="s" r="D2" s="2">
        <v>88</v>
      </c>
      <c t="s" r="E2" s="2">
        <v>2</v>
      </c>
      <c t="s" r="F2" s="2">
        <v>88</v>
      </c>
    </row>
    <row r="3" spans="1:6">
      <c t="s" r="A3" s="3">
        <v>264</v>
      </c>
    </row>
    <row r="4" spans="1:6">
      <c t="s" r="A4" s="4">
        <v>110</v>
      </c>
      <c t="n" r="C4" s="7">
        <v>20.8</v>
      </c>
      <c t="n" r="D4" s="7">
        <v>120.4</v>
      </c>
      <c t="n" r="E4" s="7">
        <v>80.59999999999999</v>
      </c>
      <c t="n" r="F4" s="7">
        <v>330.7</v>
      </c>
    </row>
    <row r="5" spans="1:6">
      <c t="s" r="A5" s="4">
        <v>111</v>
      </c>
      <c t="n" r="C5" s="9">
        <v>8.1</v>
      </c>
      <c t="n" r="D5" s="9">
        <v>89.7</v>
      </c>
      <c t="n" r="E5" s="9">
        <v>49.2</v>
      </c>
      <c t="n" r="F5" s="9">
        <v>253.9</v>
      </c>
    </row>
    <row r="6" spans="1:6">
      <c t="s" r="A6" s="4">
        <v>112</v>
      </c>
      <c t="n" r="C6" s="7">
        <v>12.7</v>
      </c>
      <c t="n" r="D6" s="7">
        <v>30.7</v>
      </c>
      <c t="n" r="E6" s="7">
        <v>31.4</v>
      </c>
      <c t="n" r="F6" s="7">
        <v>76.8</v>
      </c>
    </row>
    <row r="7" spans="1:6">
      <c t="s" r="A7" s="4">
        <v>115</v>
      </c>
      <c t="n" r="C7" s="5">
        <v>56000000</v>
      </c>
      <c t="n" r="D7" s="5">
        <v>42000000</v>
      </c>
      <c t="n" r="E7" s="5">
        <v>52600000</v>
      </c>
      <c t="n" r="F7" s="5">
        <v>42000000</v>
      </c>
    </row>
    <row r="8" spans="1:6">
      <c t="s" r="A8" s="4">
        <v>113</v>
      </c>
      <c t="n" r="C8" s="11">
        <v>0.23</v>
      </c>
      <c t="n" r="D8" s="11">
        <v>0.73</v>
      </c>
      <c t="n" r="E8" s="11">
        <v>0.6</v>
      </c>
      <c t="n" r="F8" s="11">
        <v>1.83</v>
      </c>
    </row>
    <row r="9" spans="1:6">
      <c t="s" r="A9" s="4">
        <v>786</v>
      </c>
      <c t="n" r="C9" s="5">
        <v>56000000</v>
      </c>
      <c t="n" r="D9" s="5">
        <v>42000000</v>
      </c>
      <c t="n" r="E9" s="5">
        <v>52600000</v>
      </c>
      <c t="n" r="F9" s="5">
        <v>42000000</v>
      </c>
    </row>
    <row r="10" spans="1:6">
      <c t="s" r="A10" s="4">
        <v>787</v>
      </c>
      <c t="n" r="C10" s="5">
        <v>100000</v>
      </c>
      <c t="n" r="D10" s="5">
        <v>100000</v>
      </c>
      <c t="n" r="E10" s="5">
        <v>100000</v>
      </c>
      <c t="n" r="F10" s="5">
        <v>100000</v>
      </c>
    </row>
    <row r="11" spans="1:6">
      <c t="s" r="A11" s="4">
        <v>116</v>
      </c>
      <c t="s" r="B11" s="4">
        <v>41</v>
      </c>
      <c t="n" r="C11" s="5">
        <v>56100000</v>
      </c>
      <c t="n" r="D11" s="5">
        <v>42100000</v>
      </c>
      <c t="n" r="E11" s="5">
        <v>52700000</v>
      </c>
      <c t="n" r="F11" s="5">
        <v>42100000</v>
      </c>
    </row>
    <row r="12" spans="1:6">
      <c t="s" r="A12" s="4">
        <v>114</v>
      </c>
      <c t="n" r="C12" s="11">
        <v>0.23</v>
      </c>
      <c t="n" r="D12" s="11">
        <v>0.73</v>
      </c>
      <c t="n" r="E12" s="11">
        <v>0.6</v>
      </c>
      <c t="n" r="F12" s="11">
        <v>1.82</v>
      </c>
    </row>
    <row r="13" spans="1:6">
      <c t="s" r="A13" s="4">
        <v>788</v>
      </c>
      <c t="n" r="C13" s="5">
        <v>30195</v>
      </c>
      <c t="n" r="E13" s="5">
        <v>27529</v>
      </c>
    </row>
    <row r="14" spans="1:6">
      <c t="n" r="A14"/>
    </row>
    <row r="15" spans="1:6">
      <c t="s" r="A15" s="4">
        <v>41</v>
      </c>
      <c t="s" r="B15" s="4">
        <v>117</v>
      </c>
    </row>
  </sheetData>
  <mergeCells count="5">
    <mergeCell ref="A1:B2"/>
    <mergeCell ref="C1:D1"/>
    <mergeCell ref="E1:F1"/>
    <mergeCell ref="A14:E14"/>
    <mergeCell ref="B15:E1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r="1" spans="1:4">
      <c t="s" r="A1" s="1">
        <v>789</v>
      </c>
      <c t="s" r="B1" s="2">
        <v>87</v>
      </c>
      <c t="s" r="C1" s="2">
        <v>1</v>
      </c>
    </row>
    <row r="2" spans="1:4">
      <c t="s" r="B2" s="2">
        <v>790</v>
      </c>
      <c t="s" r="C2" s="2">
        <v>791</v>
      </c>
      <c t="s" r="D2" s="2">
        <v>792</v>
      </c>
    </row>
    <row r="3" spans="1:4">
      <c t="s" r="A3" s="3">
        <v>793</v>
      </c>
    </row>
    <row r="4" spans="1:4">
      <c t="s" r="A4" s="4">
        <v>794</v>
      </c>
      <c t="n" r="D4" s="7">
        <v>102.1</v>
      </c>
    </row>
    <row r="5" spans="1:4">
      <c t="s" r="A5" s="4">
        <v>386</v>
      </c>
    </row>
    <row r="6" spans="1:4">
      <c t="s" r="A6" s="3">
        <v>793</v>
      </c>
    </row>
    <row r="7" spans="1:4">
      <c t="s" r="A7" s="4">
        <v>794</v>
      </c>
      <c t="n" r="D7" s="9">
        <v>102.1</v>
      </c>
    </row>
    <row r="8" spans="1:4">
      <c t="s" r="A8" s="4">
        <v>795</v>
      </c>
      <c t="n" r="B8" s="7">
        <v>20.7</v>
      </c>
      <c t="n" r="C8" s="7">
        <v>52.2</v>
      </c>
    </row>
    <row r="9" spans="1:4">
      <c t="s" r="A9" s="4">
        <v>796</v>
      </c>
      <c t="n" r="B9" s="9">
        <v>0.4</v>
      </c>
      <c t="n" r="C9" s="7">
        <v>1.3</v>
      </c>
    </row>
    <row r="10" spans="1:4">
      <c t="s" r="A10" s="4">
        <v>797</v>
      </c>
    </row>
    <row r="11" spans="1:4">
      <c t="s" r="A11" s="3">
        <v>793</v>
      </c>
    </row>
    <row r="12" spans="1:4">
      <c t="s" r="A12" s="4">
        <v>798</v>
      </c>
      <c t="n" r="C12" s="5">
        <v>163456</v>
      </c>
    </row>
    <row r="13" spans="1:4">
      <c t="s" r="A13" s="4">
        <v>799</v>
      </c>
    </row>
    <row r="14" spans="1:4">
      <c t="s" r="A14" s="3">
        <v>793</v>
      </c>
    </row>
    <row r="15" spans="1:4">
      <c t="s" r="A15" s="4">
        <v>800</v>
      </c>
      <c t="n" r="C15" s="5">
        <v>4268</v>
      </c>
    </row>
    <row r="16" spans="1:4">
      <c t="s" r="A16" s="4">
        <v>801</v>
      </c>
    </row>
    <row r="17" spans="1:4">
      <c t="s" r="A17" s="3">
        <v>793</v>
      </c>
    </row>
    <row r="18" spans="1:4">
      <c t="s" r="A18" s="4">
        <v>800</v>
      </c>
      <c t="n" r="C18" s="5">
        <v>1663</v>
      </c>
    </row>
    <row r="19" spans="1:4">
      <c t="s" r="A19" s="4">
        <v>802</v>
      </c>
    </row>
    <row r="20" spans="1:4">
      <c t="s" r="A20" s="3">
        <v>793</v>
      </c>
    </row>
    <row r="21" spans="1:4">
      <c t="s" r="A21" s="4">
        <v>798</v>
      </c>
      <c t="n" r="C21" s="5">
        <v>79399</v>
      </c>
    </row>
    <row r="22" spans="1:4">
      <c t="s" r="A22" s="4">
        <v>803</v>
      </c>
    </row>
    <row r="23" spans="1:4">
      <c t="s" r="A23" s="3">
        <v>793</v>
      </c>
    </row>
    <row r="24" spans="1:4">
      <c t="s" r="A24" s="4">
        <v>800</v>
      </c>
      <c t="n" r="C24" s="5">
        <v>2674</v>
      </c>
    </row>
    <row r="25" spans="1:4">
      <c t="s" r="A25" s="4">
        <v>804</v>
      </c>
    </row>
    <row r="26" spans="1:4">
      <c t="s" r="A26" s="3">
        <v>793</v>
      </c>
    </row>
    <row r="27" spans="1:4">
      <c t="s" r="A27" s="4">
        <v>800</v>
      </c>
      <c t="n" r="C27" s="5">
        <v>1082</v>
      </c>
    </row>
    <row r="28" spans="1:4">
      <c t="s" r="A28" s="4">
        <v>805</v>
      </c>
    </row>
    <row r="29" spans="1:4">
      <c t="s" r="A29" s="3">
        <v>793</v>
      </c>
    </row>
    <row r="30" spans="1:4">
      <c t="s" r="A30" s="4">
        <v>798</v>
      </c>
      <c t="n" r="C30" s="5">
        <v>23082</v>
      </c>
    </row>
    <row r="31" spans="1:4">
      <c t="s" r="A31" s="4">
        <v>806</v>
      </c>
    </row>
    <row r="32" spans="1:4">
      <c t="s" r="A32" s="3">
        <v>793</v>
      </c>
    </row>
    <row r="33" spans="1:4">
      <c t="s" r="A33" s="4">
        <v>800</v>
      </c>
      <c t="n" r="C33" s="5">
        <v>1078</v>
      </c>
    </row>
    <row r="34" spans="1:4">
      <c t="s" r="A34" s="4">
        <v>807</v>
      </c>
    </row>
    <row r="35" spans="1:4">
      <c t="s" r="A35" s="3">
        <v>793</v>
      </c>
    </row>
    <row r="36" spans="1:4">
      <c t="s" r="A36" s="4">
        <v>800</v>
      </c>
      <c t="n" r="C36" s="5">
        <v>500</v>
      </c>
    </row>
    <row r="37" spans="1:4">
      <c t="s" r="A37" s="4">
        <v>808</v>
      </c>
    </row>
    <row r="38" spans="1:4">
      <c t="s" r="A38" s="3">
        <v>793</v>
      </c>
    </row>
    <row r="39" spans="1:4">
      <c t="s" r="A39" s="4">
        <v>798</v>
      </c>
      <c t="n" r="C39" s="5">
        <v>0</v>
      </c>
    </row>
    <row r="40" spans="1:4">
      <c t="s" r="A40" s="4">
        <v>809</v>
      </c>
    </row>
    <row r="41" spans="1:4">
      <c t="s" r="A41" s="3">
        <v>793</v>
      </c>
    </row>
    <row r="42" spans="1:4">
      <c t="s" r="A42" s="4">
        <v>800</v>
      </c>
      <c t="n" r="C42" s="5">
        <v>208</v>
      </c>
    </row>
    <row r="43" spans="1:4">
      <c t="s" r="A43" s="4">
        <v>810</v>
      </c>
    </row>
    <row r="44" spans="1:4">
      <c t="s" r="A44" s="3">
        <v>793</v>
      </c>
    </row>
    <row r="45" spans="1:4">
      <c t="s" r="A45" s="4">
        <v>800</v>
      </c>
      <c t="n" r="C45" s="5">
        <v>0</v>
      </c>
    </row>
    <row r="46" spans="1:4">
      <c t="s" r="A46" s="4">
        <v>811</v>
      </c>
    </row>
    <row r="47" spans="1:4">
      <c t="s" r="A47" s="3">
        <v>793</v>
      </c>
    </row>
    <row r="48" spans="1:4">
      <c t="s" r="A48" s="4">
        <v>798</v>
      </c>
      <c t="n" r="C48" s="5">
        <v>88099</v>
      </c>
    </row>
    <row r="49" spans="1:4">
      <c t="s" r="A49" s="4">
        <v>812</v>
      </c>
    </row>
    <row r="50" spans="1:4">
      <c t="s" r="A50" s="3">
        <v>793</v>
      </c>
    </row>
    <row r="51" spans="1:4">
      <c t="s" r="A51" s="4">
        <v>798</v>
      </c>
      <c t="n" r="C51" s="5">
        <v>48962</v>
      </c>
    </row>
    <row r="52" spans="1:4">
      <c t="s" r="A52" s="4">
        <v>813</v>
      </c>
    </row>
    <row r="53" spans="1:4">
      <c t="s" r="A53" s="3">
        <v>793</v>
      </c>
    </row>
    <row r="54" spans="1:4">
      <c t="s" r="A54" s="4">
        <v>798</v>
      </c>
      <c t="n" r="C54" s="5">
        <v>18082</v>
      </c>
    </row>
    <row r="55" spans="1:4">
      <c t="s" r="A55" s="4">
        <v>814</v>
      </c>
    </row>
    <row r="56" spans="1:4">
      <c t="s" r="A56" s="3">
        <v>793</v>
      </c>
    </row>
    <row r="57" spans="1:4">
      <c t="s" r="A57" s="4">
        <v>798</v>
      </c>
      <c t="n" r="C57" s="5">
        <v>0</v>
      </c>
    </row>
    <row r="58" spans="1:4">
      <c t="s" r="A58" s="4">
        <v>815</v>
      </c>
    </row>
    <row r="59" spans="1:4">
      <c t="s" r="A59" s="3">
        <v>793</v>
      </c>
    </row>
    <row r="60" spans="1:4">
      <c t="s" r="A60" s="4">
        <v>798</v>
      </c>
      <c t="n" r="C60" s="5">
        <v>15400</v>
      </c>
    </row>
    <row r="61" spans="1:4">
      <c t="s" r="A61" s="4">
        <v>816</v>
      </c>
    </row>
    <row r="62" spans="1:4">
      <c t="s" r="A62" s="3">
        <v>793</v>
      </c>
    </row>
    <row r="63" spans="1:4">
      <c t="s" r="A63" s="4">
        <v>798</v>
      </c>
      <c t="n" r="C63" s="5">
        <v>22900</v>
      </c>
    </row>
    <row r="64" spans="1:4">
      <c t="s" r="A64" s="4">
        <v>817</v>
      </c>
    </row>
    <row r="65" spans="1:4">
      <c t="s" r="A65" s="3">
        <v>793</v>
      </c>
    </row>
    <row r="66" spans="1:4">
      <c t="s" r="A66" s="4">
        <v>798</v>
      </c>
      <c t="n" r="C66" s="5">
        <v>22900</v>
      </c>
    </row>
    <row r="67" spans="1:4">
      <c t="s" r="A67" s="4">
        <v>818</v>
      </c>
    </row>
    <row r="68" spans="1:4">
      <c t="s" r="A68" s="3">
        <v>793</v>
      </c>
    </row>
    <row r="69" spans="1:4">
      <c t="s" r="A69" s="4">
        <v>798</v>
      </c>
      <c t="n" r="C69" s="5">
        <v>9486</v>
      </c>
    </row>
    <row r="70" spans="1:4">
      <c t="s" r="A70" s="4">
        <v>819</v>
      </c>
    </row>
    <row r="71" spans="1:4">
      <c t="s" r="A71" s="3">
        <v>793</v>
      </c>
    </row>
    <row r="72" spans="1:4">
      <c t="s" r="A72" s="4">
        <v>800</v>
      </c>
      <c t="n" r="C72" s="5">
        <v>920</v>
      </c>
    </row>
    <row r="73" spans="1:4">
      <c t="s" r="A73" s="4">
        <v>820</v>
      </c>
    </row>
    <row r="74" spans="1:4">
      <c t="s" r="A74" s="3">
        <v>793</v>
      </c>
    </row>
    <row r="75" spans="1:4">
      <c t="s" r="A75" s="4">
        <v>800</v>
      </c>
      <c t="n" r="C75" s="5">
        <v>1605</v>
      </c>
    </row>
    <row r="76" spans="1:4">
      <c t="s" r="A76" s="4">
        <v>821</v>
      </c>
    </row>
    <row r="77" spans="1:4">
      <c t="s" r="A77" s="3">
        <v>793</v>
      </c>
    </row>
    <row r="78" spans="1:4">
      <c t="s" r="A78" s="4">
        <v>800</v>
      </c>
      <c t="n" r="C78" s="5">
        <v>920</v>
      </c>
    </row>
    <row r="79" spans="1:4">
      <c t="s" r="A79" s="4">
        <v>822</v>
      </c>
    </row>
    <row r="80" spans="1:4">
      <c t="s" r="A80" s="3">
        <v>793</v>
      </c>
    </row>
    <row r="81" spans="1:4">
      <c t="s" r="A81" s="4">
        <v>800</v>
      </c>
      <c t="n" r="C81" s="5">
        <v>790</v>
      </c>
    </row>
    <row r="82" spans="1:4">
      <c t="s" r="A82" s="4">
        <v>823</v>
      </c>
    </row>
    <row r="83" spans="1:4">
      <c t="s" r="A83" s="3">
        <v>793</v>
      </c>
    </row>
    <row r="84" spans="1:4">
      <c t="s" r="A84" s="4">
        <v>800</v>
      </c>
      <c t="n" r="C84" s="5">
        <v>920</v>
      </c>
    </row>
    <row r="85" spans="1:4">
      <c t="s" r="A85" s="4">
        <v>824</v>
      </c>
    </row>
    <row r="86" spans="1:4">
      <c t="s" r="A86" s="3">
        <v>793</v>
      </c>
    </row>
    <row r="87" spans="1:4">
      <c t="s" r="A87" s="4">
        <v>800</v>
      </c>
      <c t="n" r="C87" s="5">
        <v>790</v>
      </c>
    </row>
    <row r="88" spans="1:4">
      <c t="s" r="A88" s="4">
        <v>825</v>
      </c>
    </row>
    <row r="89" spans="1:4">
      <c t="s" r="A89" s="3">
        <v>793</v>
      </c>
    </row>
    <row r="90" spans="1:4">
      <c t="s" r="A90" s="4">
        <v>800</v>
      </c>
      <c t="n" r="C90" s="5">
        <v>32</v>
      </c>
    </row>
    <row r="91" spans="1:4">
      <c t="s" r="A91" s="4">
        <v>826</v>
      </c>
    </row>
    <row r="92" spans="1:4">
      <c t="s" r="A92" s="3">
        <v>793</v>
      </c>
    </row>
    <row r="93" spans="1:4">
      <c t="s" r="A93" s="4">
        <v>800</v>
      </c>
      <c t="n" r="C93" s="5">
        <v>101</v>
      </c>
    </row>
    <row r="94" spans="1:4">
      <c t="s" r="A94" s="4">
        <v>827</v>
      </c>
    </row>
    <row r="95" spans="1:4">
      <c t="s" r="A95" s="3">
        <v>793</v>
      </c>
    </row>
    <row r="96" spans="1:4">
      <c t="s" r="A96" s="4">
        <v>794</v>
      </c>
      <c t="n" r="D96" s="7">
        <v>7.7</v>
      </c>
    </row>
    <row r="97" spans="1:4">
      <c t="s" r="A97" s="4">
        <v>828</v>
      </c>
      <c t="n" r="B97" s="7">
        <v>1.3</v>
      </c>
      <c t="n" r="C97" s="8">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29</v>
      </c>
      <c t="s" r="B1" s="2">
        <v>2</v>
      </c>
      <c t="s" r="C1" s="2">
        <v>28</v>
      </c>
    </row>
    <row r="2" spans="1:3">
      <c t="s" r="A2" s="3">
        <v>830</v>
      </c>
    </row>
    <row r="3" spans="1:3">
      <c t="s" r="A3" s="4">
        <v>831</v>
      </c>
      <c t="n" r="B3" s="7">
        <v>137.7</v>
      </c>
      <c t="n" r="C3" s="7">
        <v>60.2</v>
      </c>
    </row>
    <row r="4" spans="1:3">
      <c t="s" r="A4" s="4">
        <v>832</v>
      </c>
      <c t="n" r="B4" s="9">
        <v>8.300000000000001</v>
      </c>
      <c t="n" r="C4" s="9">
        <v>5.2</v>
      </c>
    </row>
    <row r="5" spans="1:3">
      <c t="s" r="A5" s="4">
        <v>833</v>
      </c>
    </row>
    <row r="6" spans="1:3">
      <c t="s" r="A6" s="3">
        <v>830</v>
      </c>
    </row>
    <row r="7" spans="1:3">
      <c t="s" r="A7" s="4">
        <v>831</v>
      </c>
      <c t="n" r="B7" s="9">
        <v>92.3</v>
      </c>
      <c t="n" r="C7" s="9">
        <v>44.4</v>
      </c>
    </row>
    <row r="8" spans="1:3">
      <c t="s" r="A8" s="4">
        <v>834</v>
      </c>
    </row>
    <row r="9" spans="1:3">
      <c t="s" r="A9" s="3">
        <v>830</v>
      </c>
    </row>
    <row r="10" spans="1:3">
      <c t="s" r="A10" s="4">
        <v>831</v>
      </c>
      <c t="n" r="B10" s="9">
        <v>45.4</v>
      </c>
      <c t="n" r="C10" s="9">
        <v>15.8</v>
      </c>
    </row>
    <row r="11" spans="1:3">
      <c t="s" r="A11" s="4">
        <v>835</v>
      </c>
    </row>
    <row r="12" spans="1:3">
      <c t="s" r="A12" s="3">
        <v>830</v>
      </c>
    </row>
    <row r="13" spans="1:3">
      <c t="s" r="A13" s="4">
        <v>832</v>
      </c>
      <c t="n" r="B13" s="9">
        <v>4.3</v>
      </c>
      <c t="n" r="C13" s="9">
        <v>5.2</v>
      </c>
    </row>
    <row r="14" spans="1:3">
      <c t="s" r="A14" s="4">
        <v>836</v>
      </c>
    </row>
    <row r="15" spans="1:3">
      <c t="s" r="A15" s="3">
        <v>830</v>
      </c>
    </row>
    <row r="16" spans="1:3">
      <c t="s" r="A16" s="4">
        <v>832</v>
      </c>
      <c t="n" r="B16" s="5">
        <v>4</v>
      </c>
      <c t="n" r="C16" s="5">
        <v>0</v>
      </c>
    </row>
    <row r="17" spans="1:3">
      <c t="s" r="A17" s="4">
        <v>837</v>
      </c>
    </row>
    <row r="18" spans="1:3">
      <c t="s" r="A18" s="3">
        <v>830</v>
      </c>
    </row>
    <row r="19" spans="1:3">
      <c t="s" r="A19" s="4">
        <v>831</v>
      </c>
      <c t="n" r="B19" s="9">
        <v>134.4</v>
      </c>
      <c t="n" r="C19" s="9">
        <v>60.2</v>
      </c>
    </row>
    <row r="20" spans="1:3">
      <c t="s" r="A20" s="4">
        <v>832</v>
      </c>
      <c t="n" r="B20" s="9">
        <v>6.1</v>
      </c>
      <c t="n" r="C20" s="5">
        <v>0</v>
      </c>
    </row>
    <row r="21" spans="1:3">
      <c t="s" r="A21" s="4">
        <v>838</v>
      </c>
    </row>
    <row r="22" spans="1:3">
      <c t="s" r="A22" s="3">
        <v>830</v>
      </c>
    </row>
    <row r="23" spans="1:3">
      <c t="s" r="A23" s="4">
        <v>831</v>
      </c>
      <c t="n" r="B23" s="5">
        <v>89</v>
      </c>
      <c t="n" r="C23" s="9">
        <v>44.4</v>
      </c>
    </row>
    <row r="24" spans="1:3">
      <c t="s" r="A24" s="4">
        <v>839</v>
      </c>
    </row>
    <row r="25" spans="1:3">
      <c t="s" r="A25" s="3">
        <v>830</v>
      </c>
    </row>
    <row r="26" spans="1:3">
      <c t="s" r="A26" s="4">
        <v>831</v>
      </c>
      <c t="n" r="B26" s="9">
        <v>45.4</v>
      </c>
      <c t="n" r="C26" s="9">
        <v>15.8</v>
      </c>
    </row>
    <row r="27" spans="1:3">
      <c t="s" r="A27" s="4">
        <v>840</v>
      </c>
    </row>
    <row r="28" spans="1:3">
      <c t="s" r="A28" s="3">
        <v>830</v>
      </c>
    </row>
    <row r="29" spans="1:3">
      <c t="s" r="A29" s="4">
        <v>832</v>
      </c>
      <c t="n" r="B29" s="9">
        <v>2.1</v>
      </c>
      <c t="n" r="C29" s="5">
        <v>0</v>
      </c>
    </row>
    <row r="30" spans="1:3">
      <c t="s" r="A30" s="4">
        <v>841</v>
      </c>
    </row>
    <row r="31" spans="1:3">
      <c t="s" r="A31" s="3">
        <v>830</v>
      </c>
    </row>
    <row r="32" spans="1:3">
      <c t="s" r="A32" s="4">
        <v>832</v>
      </c>
      <c t="n" r="B32" s="5">
        <v>4</v>
      </c>
      <c t="n" r="C32" s="5">
        <v>0</v>
      </c>
    </row>
    <row r="33" spans="1:3">
      <c t="s" r="A33" s="4">
        <v>842</v>
      </c>
    </row>
    <row r="34" spans="1:3">
      <c t="s" r="A34" s="3">
        <v>830</v>
      </c>
    </row>
    <row r="35" spans="1:3">
      <c t="s" r="A35" s="4">
        <v>831</v>
      </c>
      <c t="n" r="B35" s="9">
        <v>3.3</v>
      </c>
      <c t="n" r="C35" s="5">
        <v>0</v>
      </c>
    </row>
    <row r="36" spans="1:3">
      <c t="s" r="A36" s="4">
        <v>832</v>
      </c>
      <c t="n" r="B36" s="9">
        <v>2.2</v>
      </c>
      <c t="n" r="C36" s="9">
        <v>5.2</v>
      </c>
    </row>
    <row r="37" spans="1:3">
      <c t="s" r="A37" s="4">
        <v>843</v>
      </c>
    </row>
    <row r="38" spans="1:3">
      <c t="s" r="A38" s="3">
        <v>830</v>
      </c>
    </row>
    <row r="39" spans="1:3">
      <c t="s" r="A39" s="4">
        <v>831</v>
      </c>
      <c t="n" r="B39" s="9">
        <v>3.3</v>
      </c>
      <c t="n" r="C39" s="5">
        <v>0</v>
      </c>
    </row>
    <row r="40" spans="1:3">
      <c t="s" r="A40" s="4">
        <v>844</v>
      </c>
    </row>
    <row r="41" spans="1:3">
      <c t="s" r="A41" s="3">
        <v>830</v>
      </c>
    </row>
    <row r="42" spans="1:3">
      <c t="s" r="A42" s="4">
        <v>832</v>
      </c>
      <c t="n" r="B42" s="7">
        <v>2.2</v>
      </c>
      <c t="n" r="C42" s="7">
        <v>5.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5</v>
      </c>
      <c t="s" r="B1" s="2">
        <v>2</v>
      </c>
      <c t="s" r="C1" s="2">
        <v>28</v>
      </c>
    </row>
    <row r="2" spans="1:3">
      <c t="s" r="A2" s="3">
        <v>846</v>
      </c>
    </row>
    <row r="3" spans="1:3">
      <c t="s" r="A3" s="4">
        <v>847</v>
      </c>
      <c t="n" r="B3" s="7">
        <v>129.4</v>
      </c>
    </row>
    <row r="4" spans="1:3">
      <c t="s" r="A4" s="4">
        <v>848</v>
      </c>
      <c t="n" r="B4" s="9">
        <v>137.7</v>
      </c>
      <c t="n" r="C4" s="7">
        <v>60.2</v>
      </c>
    </row>
    <row r="5" spans="1:3">
      <c t="s" r="A5" s="4">
        <v>849</v>
      </c>
      <c t="n" r="B5" s="9">
        <v>129.4</v>
      </c>
      <c t="n" r="C5" s="9">
        <v>55.8</v>
      </c>
    </row>
    <row r="6" spans="1:3">
      <c t="s" r="A6" s="4">
        <v>850</v>
      </c>
    </row>
    <row r="7" spans="1:3">
      <c t="s" r="A7" s="3">
        <v>846</v>
      </c>
    </row>
    <row r="8" spans="1:3">
      <c t="s" r="A8" s="4">
        <v>848</v>
      </c>
      <c t="n" r="B8" s="9">
        <v>131.6</v>
      </c>
      <c t="n" r="C8" s="9">
        <v>35.5</v>
      </c>
    </row>
    <row r="9" spans="1:3">
      <c t="s" r="A9" s="4">
        <v>851</v>
      </c>
      <c t="n" r="B9" s="9">
        <v>8.300000000000001</v>
      </c>
      <c t="n" r="C9" s="9">
        <v>4.4</v>
      </c>
    </row>
    <row r="10" spans="1:3">
      <c t="s" r="A10" s="4">
        <v>847</v>
      </c>
      <c t="n" r="B10" s="9">
        <v>123.3</v>
      </c>
      <c t="n" r="C10" s="9">
        <v>31.1</v>
      </c>
    </row>
    <row r="11" spans="1:3">
      <c t="s" r="A11" s="4">
        <v>852</v>
      </c>
    </row>
    <row r="12" spans="1:3">
      <c t="s" r="A12" s="3">
        <v>846</v>
      </c>
    </row>
    <row r="13" spans="1:3">
      <c t="s" r="A13" s="4">
        <v>848</v>
      </c>
      <c t="n" r="B13" s="9">
        <v>6.1</v>
      </c>
      <c t="n" r="C13" s="9">
        <v>24.7</v>
      </c>
    </row>
    <row r="14" spans="1:3">
      <c t="s" r="A14" s="4">
        <v>853</v>
      </c>
    </row>
    <row r="15" spans="1:3">
      <c t="s" r="A15" s="3">
        <v>846</v>
      </c>
    </row>
    <row r="16" spans="1:3">
      <c t="s" r="A16" s="4">
        <v>848</v>
      </c>
      <c t="n" r="B16" s="9">
        <v>92.3</v>
      </c>
      <c t="n" r="C16" s="9">
        <v>44.4</v>
      </c>
    </row>
    <row r="17" spans="1:3">
      <c t="s" r="A17" s="4">
        <v>854</v>
      </c>
      <c t="n" r="B17" s="5">
        <v>88</v>
      </c>
      <c t="n" r="C17" s="5">
        <v>40</v>
      </c>
    </row>
    <row r="18" spans="1:3">
      <c t="s" r="A18" s="4">
        <v>855</v>
      </c>
    </row>
    <row r="19" spans="1:3">
      <c t="s" r="A19" s="3">
        <v>846</v>
      </c>
    </row>
    <row r="20" spans="1:3">
      <c t="s" r="A20" s="4">
        <v>848</v>
      </c>
      <c t="n" r="B20" s="9">
        <v>87.3</v>
      </c>
      <c t="n" r="C20" s="9">
        <v>35.5</v>
      </c>
    </row>
    <row r="21" spans="1:3">
      <c t="s" r="A21" s="4">
        <v>851</v>
      </c>
      <c t="n" r="B21" s="9">
        <v>4.3</v>
      </c>
      <c t="n" r="C21" s="9">
        <v>4.4</v>
      </c>
    </row>
    <row r="22" spans="1:3">
      <c t="s" r="A22" s="4">
        <v>847</v>
      </c>
      <c t="n" r="B22" s="5">
        <v>83</v>
      </c>
      <c t="n" r="C22" s="9">
        <v>31.1</v>
      </c>
    </row>
    <row r="23" spans="1:3">
      <c t="s" r="A23" s="4">
        <v>856</v>
      </c>
    </row>
    <row r="24" spans="1:3">
      <c t="s" r="A24" s="3">
        <v>846</v>
      </c>
    </row>
    <row r="25" spans="1:3">
      <c t="s" r="A25" s="4">
        <v>848</v>
      </c>
      <c t="n" r="B25" s="5">
        <v>5</v>
      </c>
      <c t="n" r="C25" s="9">
        <v>8.9</v>
      </c>
    </row>
    <row r="26" spans="1:3">
      <c t="s" r="A26" s="4">
        <v>857</v>
      </c>
    </row>
    <row r="27" spans="1:3">
      <c t="s" r="A27" s="3">
        <v>846</v>
      </c>
    </row>
    <row r="28" spans="1:3">
      <c t="s" r="A28" s="4">
        <v>848</v>
      </c>
      <c t="n" r="B28" s="9">
        <v>45.4</v>
      </c>
      <c t="n" r="C28" s="9">
        <v>15.8</v>
      </c>
    </row>
    <row r="29" spans="1:3">
      <c t="s" r="A29" s="4">
        <v>858</v>
      </c>
      <c t="n" r="B29" s="9">
        <v>41.4</v>
      </c>
      <c t="n" r="C29" s="9">
        <v>15.8</v>
      </c>
    </row>
    <row r="30" spans="1:3">
      <c t="s" r="A30" s="4">
        <v>859</v>
      </c>
    </row>
    <row r="31" spans="1:3">
      <c t="s" r="A31" s="3">
        <v>846</v>
      </c>
    </row>
    <row r="32" spans="1:3">
      <c t="s" r="A32" s="4">
        <v>848</v>
      </c>
      <c t="n" r="B32" s="9">
        <v>44.3</v>
      </c>
      <c t="n" r="C32" s="5">
        <v>0</v>
      </c>
    </row>
    <row r="33" spans="1:3">
      <c t="s" r="A33" s="4">
        <v>851</v>
      </c>
      <c t="n" r="B33" s="5">
        <v>4</v>
      </c>
      <c t="n" r="C33" s="5">
        <v>0</v>
      </c>
    </row>
    <row r="34" spans="1:3">
      <c t="s" r="A34" s="4">
        <v>847</v>
      </c>
      <c t="n" r="B34" s="9">
        <v>40.3</v>
      </c>
      <c t="n" r="C34" s="5">
        <v>0</v>
      </c>
    </row>
    <row r="35" spans="1:3">
      <c t="s" r="A35" s="4">
        <v>860</v>
      </c>
    </row>
    <row r="36" spans="1:3">
      <c t="s" r="A36" s="3">
        <v>846</v>
      </c>
    </row>
    <row r="37" spans="1:3">
      <c t="s" r="A37" s="4">
        <v>848</v>
      </c>
      <c t="n" r="B37" s="7">
        <v>1.1</v>
      </c>
      <c t="n" r="C37" s="7">
        <v>15.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1</v>
      </c>
      <c t="s" r="B1" s="2">
        <v>2</v>
      </c>
      <c t="s" r="C1" s="2">
        <v>28</v>
      </c>
    </row>
    <row r="2" spans="1:3">
      <c t="s" r="A2" s="3">
        <v>862</v>
      </c>
    </row>
    <row r="3" spans="1:3">
      <c t="s" r="A3" s="4">
        <v>851</v>
      </c>
      <c t="n" r="B3" s="7">
        <v>8.300000000000001</v>
      </c>
      <c t="n" r="C3" s="7">
        <v>5.2</v>
      </c>
    </row>
    <row r="4" spans="1:3">
      <c t="s" r="A4" s="4">
        <v>863</v>
      </c>
      <c t="n" r="B4" s="5">
        <v>0</v>
      </c>
      <c t="n" r="C4" s="9">
        <v>0.8</v>
      </c>
    </row>
    <row r="5" spans="1:3">
      <c t="s" r="A5" s="4">
        <v>852</v>
      </c>
    </row>
    <row r="6" spans="1:3">
      <c t="s" r="A6" s="3">
        <v>862</v>
      </c>
    </row>
    <row r="7" spans="1:3">
      <c t="s" r="A7" s="4">
        <v>851</v>
      </c>
      <c t="n" r="B7" s="5">
        <v>0</v>
      </c>
      <c t="n" r="C7" s="9">
        <v>0.8</v>
      </c>
    </row>
    <row r="8" spans="1:3">
      <c t="s" r="A8" s="4">
        <v>853</v>
      </c>
    </row>
    <row r="9" spans="1:3">
      <c t="s" r="A9" s="3">
        <v>862</v>
      </c>
    </row>
    <row r="10" spans="1:3">
      <c t="s" r="A10" s="4">
        <v>851</v>
      </c>
      <c t="n" r="B10" s="9">
        <v>4.3</v>
      </c>
      <c t="n" r="C10" s="9">
        <v>5.2</v>
      </c>
    </row>
    <row r="11" spans="1:3">
      <c t="s" r="A11" s="4">
        <v>864</v>
      </c>
      <c t="n" r="B11" s="5">
        <v>0</v>
      </c>
      <c t="n" r="C11" s="9">
        <v>0.8</v>
      </c>
    </row>
    <row r="12" spans="1:3">
      <c t="s" r="A12" s="4">
        <v>856</v>
      </c>
    </row>
    <row r="13" spans="1:3">
      <c t="s" r="A13" s="3">
        <v>862</v>
      </c>
    </row>
    <row r="14" spans="1:3">
      <c t="s" r="A14" s="4">
        <v>851</v>
      </c>
      <c t="n" r="B14" s="5">
        <v>0</v>
      </c>
      <c t="n" r="C14" s="9">
        <v>0.8</v>
      </c>
    </row>
    <row r="15" spans="1:3">
      <c t="s" r="A15" s="4">
        <v>857</v>
      </c>
    </row>
    <row r="16" spans="1:3">
      <c t="s" r="A16" s="3">
        <v>862</v>
      </c>
    </row>
    <row r="17" spans="1:3">
      <c t="s" r="A17" s="4">
        <v>851</v>
      </c>
      <c t="n" r="B17" s="5">
        <v>4</v>
      </c>
      <c t="n" r="C17" s="5">
        <v>0</v>
      </c>
    </row>
    <row r="18" spans="1:3">
      <c t="s" r="A18" s="4">
        <v>865</v>
      </c>
      <c t="n" r="B18" s="5">
        <v>0</v>
      </c>
      <c t="n" r="C18" s="5">
        <v>0</v>
      </c>
    </row>
    <row r="19" spans="1:3">
      <c t="s" r="A19" s="4">
        <v>860</v>
      </c>
    </row>
    <row r="20" spans="1:3">
      <c t="s" r="A20" s="3">
        <v>862</v>
      </c>
    </row>
    <row r="21" spans="1:3">
      <c t="s" r="A21" s="4">
        <v>851</v>
      </c>
      <c t="n" r="B21" s="8">
        <v>0</v>
      </c>
      <c t="n" r="C21" s="8">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r="A1" s="1">
        <v>866</v>
      </c>
      <c t="s" r="C1" s="2">
        <v>87</v>
      </c>
      <c t="s" r="E1" s="2">
        <v>1</v>
      </c>
    </row>
    <row r="2" spans="1:7">
      <c t="s" r="C2" s="2">
        <v>2</v>
      </c>
      <c t="s" r="D2" s="2">
        <v>88</v>
      </c>
      <c t="s" r="E2" s="2">
        <v>2</v>
      </c>
      <c t="s" r="F2" s="2">
        <v>88</v>
      </c>
      <c t="s" r="G2" s="2">
        <v>28</v>
      </c>
    </row>
    <row r="3" spans="1:7">
      <c t="s" r="A3" s="4">
        <v>867</v>
      </c>
    </row>
    <row r="4" spans="1:7">
      <c t="s" r="A4" s="3">
        <v>868</v>
      </c>
    </row>
    <row r="5" spans="1:7">
      <c t="s" r="A5" s="4">
        <v>869</v>
      </c>
      <c t="n" r="C5" s="7">
        <v>16.7</v>
      </c>
      <c t="n" r="D5" s="7">
        <v>-0.8</v>
      </c>
      <c t="n" r="E5" s="7">
        <v>41.1</v>
      </c>
      <c t="n" r="F5" s="8">
        <v>-14</v>
      </c>
    </row>
    <row r="6" spans="1:7">
      <c t="s" r="A6" s="4">
        <v>870</v>
      </c>
    </row>
    <row r="7" spans="1:7">
      <c t="s" r="A7" s="3">
        <v>868</v>
      </c>
    </row>
    <row r="8" spans="1:7">
      <c t="s" r="A8" s="4">
        <v>869</v>
      </c>
      <c t="n" r="C8" s="5">
        <v>0</v>
      </c>
      <c t="n" r="D8" s="5">
        <v>0</v>
      </c>
      <c t="n" r="E8" s="5">
        <v>0</v>
      </c>
      <c t="n" r="F8" s="9">
        <v>-2.4</v>
      </c>
    </row>
    <row r="9" spans="1:7">
      <c t="s" r="A9" s="4">
        <v>871</v>
      </c>
    </row>
    <row r="10" spans="1:7">
      <c t="s" r="A10" s="3">
        <v>868</v>
      </c>
    </row>
    <row r="11" spans="1:7">
      <c t="s" r="A11" s="4">
        <v>869</v>
      </c>
      <c t="n" r="C11" s="9">
        <v>16.7</v>
      </c>
      <c t="n" r="D11" s="9">
        <v>-0.8</v>
      </c>
      <c t="n" r="E11" s="9">
        <v>41.1</v>
      </c>
      <c t="n" r="F11" s="9">
        <v>-11.6</v>
      </c>
    </row>
    <row r="12" spans="1:7">
      <c t="s" r="A12" s="4">
        <v>872</v>
      </c>
    </row>
    <row r="13" spans="1:7">
      <c t="s" r="A13" s="3">
        <v>868</v>
      </c>
    </row>
    <row r="14" spans="1:7">
      <c t="s" r="A14" s="4">
        <v>873</v>
      </c>
      <c t="n" r="C14" s="9">
        <v>42.9</v>
      </c>
      <c t="n" r="D14" s="9">
        <v>14.2</v>
      </c>
      <c t="n" r="E14" s="9">
        <v>59.4</v>
      </c>
      <c t="n" r="F14" s="9">
        <v>-4.5</v>
      </c>
    </row>
    <row r="15" spans="1:7">
      <c t="s" r="A15" s="4">
        <v>874</v>
      </c>
      <c t="s" r="B15" s="4">
        <v>41</v>
      </c>
      <c t="n" r="C15" s="9">
        <v>78.5</v>
      </c>
      <c t="n" r="E15" s="9">
        <v>78.5</v>
      </c>
      <c t="n" r="G15" s="7">
        <v>60.3</v>
      </c>
    </row>
    <row r="16" spans="1:7">
      <c t="s" r="A16" s="4">
        <v>875</v>
      </c>
      <c t="n" r="C16" s="9">
        <v>45.1</v>
      </c>
      <c t="n" r="E16" s="9">
        <v>45.1</v>
      </c>
    </row>
    <row r="17" spans="1:7">
      <c t="s" r="A17" s="4">
        <v>876</v>
      </c>
    </row>
    <row r="18" spans="1:7">
      <c t="s" r="A18" s="3">
        <v>868</v>
      </c>
    </row>
    <row r="19" spans="1:7">
      <c t="s" r="A19" s="4">
        <v>877</v>
      </c>
      <c t="n" r="C19" s="8">
        <v>-4</v>
      </c>
      <c t="n" r="D19" s="7">
        <v>-1.5</v>
      </c>
      <c t="n" r="E19" s="7">
        <v>-0.9</v>
      </c>
      <c t="n" r="F19" s="7">
        <v>-1.4</v>
      </c>
    </row>
    <row r="20" spans="1:7">
      <c t="n" r="A20"/>
    </row>
    <row r="21" spans="1:7">
      <c t="s" r="A21" s="4">
        <v>41</v>
      </c>
      <c t="s" r="B21" s="4">
        <v>878</v>
      </c>
    </row>
  </sheetData>
  <mergeCells count="5">
    <mergeCell ref="A1:B2"/>
    <mergeCell ref="C1:D1"/>
    <mergeCell ref="E1:F1"/>
    <mergeCell ref="A20:F20"/>
    <mergeCell ref="B21:F2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7"/>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s>
  <sheetData>
    <row r="1" spans="1:4">
      <c t="s" r="A1" s="1">
        <v>879</v>
      </c>
      <c t="s" r="C1" s="2">
        <v>1</v>
      </c>
    </row>
    <row r="2" spans="1:4">
      <c t="s" r="C2" s="2">
        <v>880</v>
      </c>
      <c t="s" r="D2" s="2">
        <v>881</v>
      </c>
    </row>
    <row r="3" spans="1:4">
      <c t="s" r="A3" s="3">
        <v>270</v>
      </c>
    </row>
    <row r="4" spans="1:4">
      <c t="s" r="A4" s="4">
        <v>882</v>
      </c>
      <c t="n" r="C4" s="7">
        <v>129.4</v>
      </c>
    </row>
    <row r="5" spans="1:4">
      <c t="s" r="A5" s="4">
        <v>883</v>
      </c>
      <c t="n" r="C5" s="9">
        <v>105.3</v>
      </c>
    </row>
    <row r="6" spans="1:4">
      <c t="s" r="A6" s="4">
        <v>884</v>
      </c>
      <c t="n" r="C6" s="5">
        <v>152</v>
      </c>
    </row>
    <row r="7" spans="1:4">
      <c t="s" r="A7" s="3">
        <v>885</v>
      </c>
    </row>
    <row r="8" spans="1:4">
      <c t="s" r="A8" s="4">
        <v>886</v>
      </c>
      <c t="n" r="C8" s="9">
        <v>129.4</v>
      </c>
      <c t="n" r="D8" s="7">
        <v>55.8</v>
      </c>
    </row>
    <row r="9" spans="1:4">
      <c t="s" r="A9" s="4">
        <v>887</v>
      </c>
      <c t="n" r="C9" s="8">
        <v>0</v>
      </c>
      <c t="n" r="D9" s="7">
        <v>0.8</v>
      </c>
    </row>
    <row r="10" spans="1:4">
      <c t="s" r="A10" s="3">
        <v>888</v>
      </c>
    </row>
    <row r="11" spans="1:4">
      <c t="s" r="A11" s="4">
        <v>889</v>
      </c>
      <c t="n" r="C11" s="5">
        <v>23</v>
      </c>
    </row>
    <row r="12" spans="1:4">
      <c t="s" r="A12" s="3">
        <v>890</v>
      </c>
    </row>
    <row r="13" spans="1:4">
      <c t="s" r="A13" s="4">
        <v>891</v>
      </c>
      <c t="n" r="C13" s="7">
        <v>-1.7</v>
      </c>
    </row>
    <row r="14" spans="1:4">
      <c t="s" r="A14" s="4">
        <v>892</v>
      </c>
      <c t="n" r="C14" s="5">
        <v>0</v>
      </c>
    </row>
    <row r="15" spans="1:4">
      <c t="s" r="A15" s="4">
        <v>893</v>
      </c>
      <c t="n" r="C15" s="9">
        <v>-3.3</v>
      </c>
    </row>
    <row r="16" spans="1:4">
      <c t="s" r="A16" s="4">
        <v>894</v>
      </c>
      <c t="n" r="C16" s="9">
        <v>1.7</v>
      </c>
    </row>
    <row r="17" spans="1:4">
      <c t="s" r="A17" s="4">
        <v>895</v>
      </c>
      <c t="n" r="C17" s="9">
        <v>-3.3</v>
      </c>
    </row>
    <row r="18" spans="1:4">
      <c t="s" r="A18" s="4">
        <v>896</v>
      </c>
    </row>
    <row r="19" spans="1:4">
      <c t="s" r="A19" s="3">
        <v>885</v>
      </c>
    </row>
    <row r="20" spans="1:4">
      <c t="s" r="A20" s="4">
        <v>886</v>
      </c>
      <c t="s" r="B20" s="4">
        <v>41</v>
      </c>
      <c t="n" r="C20" s="5">
        <v>0</v>
      </c>
    </row>
    <row r="21" spans="1:4">
      <c t="s" r="A21" s="4">
        <v>887</v>
      </c>
      <c t="s" r="B21" s="4">
        <v>41</v>
      </c>
      <c t="n" r="C21" s="5">
        <v>0</v>
      </c>
    </row>
    <row r="22" spans="1:4">
      <c t="s" r="A22" s="4">
        <v>897</v>
      </c>
      <c t="s" r="B22" s="4">
        <v>47</v>
      </c>
      <c t="n" r="C22" s="5">
        <v>0</v>
      </c>
    </row>
    <row r="23" spans="1:4">
      <c t="s" r="A23" s="3">
        <v>888</v>
      </c>
    </row>
    <row r="24" spans="1:4">
      <c t="s" r="A24" s="4">
        <v>30</v>
      </c>
      <c t="n" r="C24" s="5">
        <v>0</v>
      </c>
    </row>
    <row r="25" spans="1:4">
      <c t="s" r="A25" s="4">
        <v>898</v>
      </c>
    </row>
    <row r="26" spans="1:4">
      <c t="s" r="A26" s="3">
        <v>888</v>
      </c>
    </row>
    <row r="27" spans="1:4">
      <c t="s" r="A27" s="4">
        <v>54</v>
      </c>
      <c t="n" r="C27" s="5">
        <v>0</v>
      </c>
    </row>
    <row r="28" spans="1:4">
      <c t="s" r="A28" s="4">
        <v>899</v>
      </c>
    </row>
    <row r="29" spans="1:4">
      <c t="s" r="A29" s="3">
        <v>888</v>
      </c>
    </row>
    <row r="30" spans="1:4">
      <c t="s" r="A30" s="4">
        <v>54</v>
      </c>
      <c t="n" r="C30" s="5">
        <v>0</v>
      </c>
    </row>
    <row r="31" spans="1:4">
      <c t="s" r="A31" s="4">
        <v>900</v>
      </c>
    </row>
    <row r="32" spans="1:4">
      <c t="s" r="A32" s="3">
        <v>888</v>
      </c>
    </row>
    <row r="33" spans="1:4">
      <c t="s" r="A33" s="4">
        <v>54</v>
      </c>
      <c t="n" r="C33" s="5">
        <v>0</v>
      </c>
    </row>
    <row r="34" spans="1:4">
      <c t="s" r="A34" s="4">
        <v>901</v>
      </c>
    </row>
    <row r="35" spans="1:4">
      <c t="s" r="A35" s="3">
        <v>888</v>
      </c>
    </row>
    <row r="36" spans="1:4">
      <c t="s" r="A36" s="4">
        <v>54</v>
      </c>
      <c t="n" r="C36" s="5">
        <v>0</v>
      </c>
    </row>
    <row r="37" spans="1:4">
      <c t="s" r="A37" s="4">
        <v>902</v>
      </c>
    </row>
    <row r="38" spans="1:4">
      <c t="s" r="A38" s="3">
        <v>888</v>
      </c>
    </row>
    <row r="39" spans="1:4">
      <c t="s" r="A39" s="4">
        <v>54</v>
      </c>
      <c t="n" r="C39" s="5">
        <v>0</v>
      </c>
    </row>
    <row r="40" spans="1:4">
      <c t="s" r="A40" s="4">
        <v>903</v>
      </c>
    </row>
    <row r="41" spans="1:4">
      <c t="s" r="A41" s="3">
        <v>885</v>
      </c>
    </row>
    <row r="42" spans="1:4">
      <c t="s" r="A42" s="4">
        <v>886</v>
      </c>
      <c t="s" r="B42" s="4">
        <v>41</v>
      </c>
      <c t="n" r="C42" s="9">
        <v>133.1</v>
      </c>
    </row>
    <row r="43" spans="1:4">
      <c t="s" r="A43" s="4">
        <v>887</v>
      </c>
      <c t="s" r="B43" s="4">
        <v>41</v>
      </c>
      <c t="n" r="C43" s="5">
        <v>7</v>
      </c>
    </row>
    <row r="44" spans="1:4">
      <c t="s" r="A44" s="4">
        <v>897</v>
      </c>
      <c t="s" r="B44" s="4">
        <v>47</v>
      </c>
      <c t="n" r="C44" s="5">
        <v>0</v>
      </c>
    </row>
    <row r="45" spans="1:4">
      <c t="s" r="A45" s="3">
        <v>888</v>
      </c>
    </row>
    <row r="46" spans="1:4">
      <c t="s" r="A46" s="4">
        <v>30</v>
      </c>
      <c t="n" r="C46" s="5">
        <v>0</v>
      </c>
    </row>
    <row r="47" spans="1:4">
      <c t="s" r="A47" s="4">
        <v>904</v>
      </c>
    </row>
    <row r="48" spans="1:4">
      <c t="s" r="A48" s="3">
        <v>888</v>
      </c>
    </row>
    <row r="49" spans="1:4">
      <c t="s" r="A49" s="4">
        <v>54</v>
      </c>
      <c t="n" r="C49" s="5">
        <v>445</v>
      </c>
    </row>
    <row r="50" spans="1:4">
      <c t="s" r="A50" s="4">
        <v>905</v>
      </c>
    </row>
    <row r="51" spans="1:4">
      <c t="s" r="A51" s="3">
        <v>888</v>
      </c>
    </row>
    <row r="52" spans="1:4">
      <c t="s" r="A52" s="4">
        <v>54</v>
      </c>
      <c t="n" r="C52" s="9">
        <v>159.5</v>
      </c>
    </row>
    <row r="53" spans="1:4">
      <c t="s" r="A53" s="4">
        <v>906</v>
      </c>
    </row>
    <row r="54" spans="1:4">
      <c t="s" r="A54" s="3">
        <v>888</v>
      </c>
    </row>
    <row r="55" spans="1:4">
      <c t="s" r="A55" s="4">
        <v>54</v>
      </c>
      <c t="n" r="C55" s="5">
        <v>435</v>
      </c>
    </row>
    <row r="56" spans="1:4">
      <c t="s" r="A56" s="4">
        <v>907</v>
      </c>
    </row>
    <row r="57" spans="1:4">
      <c t="s" r="A57" s="3">
        <v>888</v>
      </c>
    </row>
    <row r="58" spans="1:4">
      <c t="s" r="A58" s="4">
        <v>54</v>
      </c>
      <c t="n" r="C58" s="9">
        <v>4567.5</v>
      </c>
    </row>
    <row r="59" spans="1:4">
      <c t="s" r="A59" s="4">
        <v>908</v>
      </c>
    </row>
    <row r="60" spans="1:4">
      <c t="s" r="A60" s="3">
        <v>888</v>
      </c>
    </row>
    <row r="61" spans="1:4">
      <c t="s" r="A61" s="4">
        <v>54</v>
      </c>
      <c t="n" r="C61" s="9">
        <v>135.5</v>
      </c>
    </row>
    <row r="62" spans="1:4">
      <c t="s" r="A62" s="4">
        <v>909</v>
      </c>
    </row>
    <row r="63" spans="1:4">
      <c t="s" r="A63" s="3">
        <v>885</v>
      </c>
    </row>
    <row r="64" spans="1:4">
      <c t="s" r="A64" s="4">
        <v>886</v>
      </c>
      <c t="s" r="B64" s="4">
        <v>41</v>
      </c>
      <c t="n" r="C64" s="9">
        <v>4.6</v>
      </c>
    </row>
    <row r="65" spans="1:4">
      <c t="s" r="A65" s="4">
        <v>887</v>
      </c>
      <c t="s" r="B65" s="4">
        <v>41</v>
      </c>
      <c t="n" r="C65" s="9">
        <v>1.3</v>
      </c>
    </row>
    <row r="66" spans="1:4">
      <c t="s" r="A66" s="4">
        <v>897</v>
      </c>
      <c t="s" r="B66" s="4">
        <v>47</v>
      </c>
      <c t="n" r="C66" s="9">
        <v>4.2</v>
      </c>
    </row>
    <row r="67" spans="1:4">
      <c t="s" r="A67" s="3">
        <v>888</v>
      </c>
    </row>
    <row r="68" spans="1:4">
      <c t="s" r="A68" s="4">
        <v>30</v>
      </c>
      <c t="n" r="C68" s="5">
        <v>0</v>
      </c>
    </row>
    <row r="69" spans="1:4">
      <c t="s" r="A69" s="4">
        <v>910</v>
      </c>
    </row>
    <row r="70" spans="1:4">
      <c t="s" r="A70" s="3">
        <v>888</v>
      </c>
    </row>
    <row r="71" spans="1:4">
      <c t="s" r="A71" s="4">
        <v>54</v>
      </c>
      <c t="n" r="C71" s="5">
        <v>0</v>
      </c>
    </row>
    <row r="72" spans="1:4">
      <c t="s" r="A72" s="4">
        <v>911</v>
      </c>
    </row>
    <row r="73" spans="1:4">
      <c t="s" r="A73" s="3">
        <v>888</v>
      </c>
    </row>
    <row r="74" spans="1:4">
      <c t="s" r="A74" s="4">
        <v>54</v>
      </c>
      <c t="n" r="C74" s="5">
        <v>0</v>
      </c>
    </row>
    <row r="75" spans="1:4">
      <c t="s" r="A75" s="4">
        <v>912</v>
      </c>
    </row>
    <row r="76" spans="1:4">
      <c t="s" r="A76" s="3">
        <v>888</v>
      </c>
    </row>
    <row r="77" spans="1:4">
      <c t="s" r="A77" s="4">
        <v>54</v>
      </c>
      <c t="n" r="C77" s="5">
        <v>0</v>
      </c>
    </row>
    <row r="78" spans="1:4">
      <c t="s" r="A78" s="4">
        <v>913</v>
      </c>
    </row>
    <row r="79" spans="1:4">
      <c t="s" r="A79" s="3">
        <v>888</v>
      </c>
    </row>
    <row r="80" spans="1:4">
      <c t="s" r="A80" s="4">
        <v>54</v>
      </c>
      <c t="n" r="C80" s="5">
        <v>0</v>
      </c>
    </row>
    <row r="81" spans="1:4">
      <c t="s" r="A81" s="4">
        <v>914</v>
      </c>
    </row>
    <row r="82" spans="1:4">
      <c t="s" r="A82" s="3">
        <v>888</v>
      </c>
    </row>
    <row r="83" spans="1:4">
      <c t="s" r="A83" s="4">
        <v>54</v>
      </c>
      <c t="n" r="C83" s="5">
        <v>0</v>
      </c>
    </row>
    <row r="84" spans="1:4">
      <c t="s" r="A84" s="4">
        <v>915</v>
      </c>
    </row>
    <row r="85" spans="1:4">
      <c t="s" r="A85" s="3">
        <v>885</v>
      </c>
    </row>
    <row r="86" spans="1:4">
      <c t="s" r="A86" s="4">
        <v>886</v>
      </c>
      <c t="s" r="B86" s="4">
        <v>41</v>
      </c>
      <c t="n" r="C86" s="9">
        <v>137.7</v>
      </c>
    </row>
    <row r="87" spans="1:4">
      <c t="s" r="A87" s="4">
        <v>887</v>
      </c>
      <c t="s" r="B87" s="4">
        <v>41</v>
      </c>
      <c t="n" r="C87" s="9">
        <v>8.300000000000001</v>
      </c>
    </row>
    <row r="88" spans="1:4">
      <c t="s" r="A88" s="4">
        <v>897</v>
      </c>
      <c t="s" r="B88" s="4">
        <v>47</v>
      </c>
      <c t="n" r="C88" s="9">
        <v>4.2</v>
      </c>
    </row>
    <row r="89" spans="1:4">
      <c t="s" r="A89" s="3">
        <v>888</v>
      </c>
    </row>
    <row r="90" spans="1:4">
      <c t="s" r="A90" s="4">
        <v>30</v>
      </c>
      <c t="n" r="C90" s="9">
        <v>102.9</v>
      </c>
    </row>
    <row r="91" spans="1:4">
      <c t="s" r="A91" s="4">
        <v>916</v>
      </c>
    </row>
    <row r="92" spans="1:4">
      <c t="s" r="A92" s="3">
        <v>888</v>
      </c>
    </row>
    <row r="93" spans="1:4">
      <c t="s" r="A93" s="4">
        <v>54</v>
      </c>
      <c t="n" r="C93" s="5">
        <v>445</v>
      </c>
    </row>
    <row r="94" spans="1:4">
      <c t="s" r="A94" s="4">
        <v>917</v>
      </c>
    </row>
    <row r="95" spans="1:4">
      <c t="s" r="A95" s="3">
        <v>888</v>
      </c>
    </row>
    <row r="96" spans="1:4">
      <c t="s" r="A96" s="4">
        <v>54</v>
      </c>
      <c t="n" r="C96" s="9">
        <v>157.4</v>
      </c>
    </row>
    <row r="97" spans="1:4">
      <c t="s" r="A97" s="4">
        <v>918</v>
      </c>
    </row>
    <row r="98" spans="1:4">
      <c t="s" r="A98" s="3">
        <v>888</v>
      </c>
    </row>
    <row r="99" spans="1:4">
      <c t="s" r="A99" s="4">
        <v>54</v>
      </c>
      <c t="n" r="C99" s="5">
        <v>435</v>
      </c>
    </row>
    <row r="100" spans="1:4">
      <c t="s" r="A100" s="4">
        <v>919</v>
      </c>
    </row>
    <row r="101" spans="1:4">
      <c t="s" r="A101" s="3">
        <v>888</v>
      </c>
    </row>
    <row r="102" spans="1:4">
      <c t="s" r="A102" s="4">
        <v>54</v>
      </c>
      <c t="n" r="C102" s="9">
        <v>4901.4</v>
      </c>
    </row>
    <row r="103" spans="1:4">
      <c t="s" r="A103" s="4">
        <v>920</v>
      </c>
    </row>
    <row r="104" spans="1:4">
      <c t="s" r="A104" s="3">
        <v>888</v>
      </c>
    </row>
    <row r="105" spans="1:4">
      <c t="s" r="A105" s="4">
        <v>54</v>
      </c>
      <c t="n" r="C105" s="9">
        <v>135.5</v>
      </c>
    </row>
    <row r="106" spans="1:4">
      <c t="s" r="A106" s="4">
        <v>921</v>
      </c>
    </row>
    <row r="107" spans="1:4">
      <c t="s" r="A107" s="3">
        <v>885</v>
      </c>
    </row>
    <row r="108" spans="1:4">
      <c t="s" r="A108" s="4">
        <v>886</v>
      </c>
      <c t="s" r="B108" s="4">
        <v>41</v>
      </c>
      <c t="n" r="C108" s="9">
        <v>137.7</v>
      </c>
    </row>
    <row r="109" spans="1:4">
      <c t="s" r="A109" s="4">
        <v>887</v>
      </c>
      <c t="s" r="B109" s="4">
        <v>41</v>
      </c>
      <c t="n" r="C109" s="9">
        <v>8.300000000000001</v>
      </c>
    </row>
    <row r="110" spans="1:4">
      <c t="s" r="A110" s="4">
        <v>897</v>
      </c>
      <c t="s" r="B110" s="4">
        <v>47</v>
      </c>
      <c t="n" r="C110" s="9">
        <v>4.2</v>
      </c>
    </row>
    <row r="111" spans="1:4">
      <c t="s" r="A111" s="3">
        <v>888</v>
      </c>
    </row>
    <row r="112" spans="1:4">
      <c t="s" r="A112" s="4">
        <v>30</v>
      </c>
      <c t="n" r="C112" s="9">
        <v>102.9</v>
      </c>
    </row>
    <row r="113" spans="1:4">
      <c t="s" r="A113" s="4">
        <v>922</v>
      </c>
    </row>
    <row r="114" spans="1:4">
      <c t="s" r="A114" s="3">
        <v>888</v>
      </c>
    </row>
    <row r="115" spans="1:4">
      <c t="s" r="A115" s="4">
        <v>54</v>
      </c>
      <c t="n" r="C115" s="5">
        <v>445</v>
      </c>
    </row>
    <row r="116" spans="1:4">
      <c t="s" r="A116" s="4">
        <v>923</v>
      </c>
    </row>
    <row r="117" spans="1:4">
      <c t="s" r="A117" s="3">
        <v>888</v>
      </c>
    </row>
    <row r="118" spans="1:4">
      <c t="s" r="A118" s="4">
        <v>54</v>
      </c>
      <c t="n" r="C118" s="9">
        <v>159.5</v>
      </c>
    </row>
    <row r="119" spans="1:4">
      <c t="s" r="A119" s="4">
        <v>924</v>
      </c>
    </row>
    <row r="120" spans="1:4">
      <c t="s" r="A120" s="3">
        <v>888</v>
      </c>
    </row>
    <row r="121" spans="1:4">
      <c t="s" r="A121" s="4">
        <v>54</v>
      </c>
      <c t="n" r="C121" s="5">
        <v>435</v>
      </c>
    </row>
    <row r="122" spans="1:4">
      <c t="s" r="A122" s="4">
        <v>925</v>
      </c>
    </row>
    <row r="123" spans="1:4">
      <c t="s" r="A123" s="3">
        <v>888</v>
      </c>
    </row>
    <row r="124" spans="1:4">
      <c t="s" r="A124" s="4">
        <v>54</v>
      </c>
      <c t="n" r="C124" s="9">
        <v>4567.5</v>
      </c>
    </row>
    <row r="125" spans="1:4">
      <c t="s" r="A125" s="4">
        <v>926</v>
      </c>
    </row>
    <row r="126" spans="1:4">
      <c t="s" r="A126" s="3">
        <v>888</v>
      </c>
    </row>
    <row r="127" spans="1:4">
      <c t="s" r="A127" s="4">
        <v>54</v>
      </c>
      <c t="n" r="C127" s="9">
        <v>135.5</v>
      </c>
    </row>
    <row r="128" spans="1:4">
      <c t="s" r="A128" s="4">
        <v>927</v>
      </c>
    </row>
    <row r="129" spans="1:4">
      <c t="s" r="A129" s="3">
        <v>928</v>
      </c>
    </row>
    <row r="130" spans="1:4">
      <c t="s" r="A130" s="4">
        <v>891</v>
      </c>
      <c t="n" r="C130" s="5">
        <v>0</v>
      </c>
    </row>
    <row r="131" spans="1:4">
      <c t="s" r="A131" s="4">
        <v>892</v>
      </c>
      <c t="n" r="C131" s="9">
        <v>4.2</v>
      </c>
    </row>
    <row r="132" spans="1:4">
      <c t="s" r="A132" s="4">
        <v>893</v>
      </c>
      <c t="n" r="C132" s="5">
        <v>0</v>
      </c>
    </row>
    <row r="133" spans="1:4">
      <c t="s" r="A133" s="4">
        <v>894</v>
      </c>
      <c t="n" r="C133" s="5">
        <v>0</v>
      </c>
    </row>
    <row r="134" spans="1:4">
      <c t="s" r="A134" s="4">
        <v>895</v>
      </c>
      <c t="n" r="C134" s="7">
        <v>4.2</v>
      </c>
    </row>
    <row r="135" spans="1:4">
      <c t="n" r="A135"/>
    </row>
    <row r="136" spans="1:4">
      <c t="s" r="A136" s="4">
        <v>41</v>
      </c>
      <c t="s" r="B136" s="4">
        <v>929</v>
      </c>
    </row>
    <row r="137" spans="1:4">
      <c t="s" r="A137" s="4">
        <v>47</v>
      </c>
      <c t="s" r="B137" s="4">
        <v>930</v>
      </c>
    </row>
  </sheetData>
  <mergeCells count="4">
    <mergeCell ref="A1:B2"/>
    <mergeCell ref="A135:C135"/>
    <mergeCell ref="B136:C136"/>
    <mergeCell ref="B137:C137"/>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4"/>
    <col customWidth="1" max="5" min="5" width="30"/>
  </cols>
  <sheetData>
    <row r="1" spans="1:5">
      <c t="s" r="A1" s="1">
        <v>931</v>
      </c>
      <c t="s" r="B1" s="2">
        <v>932</v>
      </c>
      <c t="s" r="C1" s="2">
        <v>933</v>
      </c>
      <c t="s" r="D1" s="2">
        <v>934</v>
      </c>
      <c t="s" r="E1" s="2">
        <v>935</v>
      </c>
    </row>
    <row r="2" spans="1:5">
      <c t="s" r="A2" s="4">
        <v>936</v>
      </c>
    </row>
    <row r="3" spans="1:5">
      <c t="s" r="A3" s="3">
        <v>937</v>
      </c>
    </row>
    <row r="4" spans="1:5">
      <c t="s" r="A4" s="4">
        <v>938</v>
      </c>
      <c t="n" r="D4" s="5">
        <v>5</v>
      </c>
    </row>
    <row r="5" spans="1:5">
      <c t="s" r="A5" s="4">
        <v>939</v>
      </c>
    </row>
    <row r="6" spans="1:5">
      <c t="s" r="A6" s="3">
        <v>937</v>
      </c>
    </row>
    <row r="7" spans="1:5">
      <c t="s" r="A7" s="4">
        <v>938</v>
      </c>
      <c t="n" r="C7" s="5">
        <v>2</v>
      </c>
    </row>
    <row r="8" spans="1:5">
      <c t="s" r="A8" s="4">
        <v>940</v>
      </c>
    </row>
    <row r="9" spans="1:5">
      <c t="s" r="A9" s="3">
        <v>937</v>
      </c>
    </row>
    <row r="10" spans="1:5">
      <c t="s" r="A10" s="4">
        <v>941</v>
      </c>
      <c t="n" r="E10" s="5">
        <v>2</v>
      </c>
    </row>
    <row r="11" spans="1:5">
      <c t="s" r="A11" s="4">
        <v>942</v>
      </c>
      <c t="s" r="E11" s="4">
        <v>943</v>
      </c>
    </row>
    <row r="12" spans="1:5">
      <c t="s" r="A12" s="4">
        <v>944</v>
      </c>
    </row>
    <row r="13" spans="1:5">
      <c t="s" r="A13" s="3">
        <v>937</v>
      </c>
    </row>
    <row r="14" spans="1:5">
      <c t="s" r="A14" s="4">
        <v>945</v>
      </c>
      <c t="n" r="B14" s="8">
        <v>115644</v>
      </c>
    </row>
    <row r="15" spans="1:5">
      <c t="s" r="A15" s="4">
        <v>946</v>
      </c>
    </row>
    <row r="16" spans="1:5">
      <c t="s" r="A16" s="3">
        <v>937</v>
      </c>
    </row>
    <row r="17" spans="1:5">
      <c t="s" r="A17" s="4">
        <v>945</v>
      </c>
      <c t="n" r="B17" s="8">
        <v>11564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83</v>
      </c>
      <c t="s" r="B1" s="2">
        <v>1</v>
      </c>
    </row>
    <row r="2" spans="1:3">
      <c t="s" r="B2" s="2">
        <v>2</v>
      </c>
      <c t="s" r="C2" s="2">
        <v>88</v>
      </c>
    </row>
    <row r="3" spans="1:3">
      <c t="s" r="A3" s="3">
        <v>184</v>
      </c>
    </row>
    <row r="4" spans="1:3">
      <c t="s" r="A4" s="4">
        <v>110</v>
      </c>
      <c t="n" r="B4" s="7">
        <v>80.59999999999999</v>
      </c>
      <c t="n" r="C4" s="7">
        <v>330.7</v>
      </c>
    </row>
    <row r="5" spans="1:3">
      <c t="s" r="A5" s="3">
        <v>185</v>
      </c>
    </row>
    <row r="6" spans="1:3">
      <c t="s" r="A6" s="4">
        <v>186</v>
      </c>
      <c t="n" r="B6" s="9">
        <v>11.2</v>
      </c>
      <c t="n" r="C6" s="9">
        <v>9.199999999999999</v>
      </c>
    </row>
    <row r="7" spans="1:3">
      <c t="s" r="A7" s="4">
        <v>155</v>
      </c>
      <c t="n" r="B7" s="5">
        <v>19</v>
      </c>
      <c t="n" r="C7" s="9">
        <v>10.8</v>
      </c>
    </row>
    <row r="8" spans="1:3">
      <c t="s" r="A8" s="4">
        <v>96</v>
      </c>
      <c t="n" r="B8" s="9">
        <v>448.3</v>
      </c>
      <c t="n" r="C8" s="9">
        <v>253.1</v>
      </c>
    </row>
    <row r="9" spans="1:3">
      <c t="s" r="A9" s="4">
        <v>187</v>
      </c>
      <c t="n" r="B9" s="5">
        <v>4</v>
      </c>
      <c t="n" r="C9" s="9">
        <v>3.3</v>
      </c>
    </row>
    <row r="10" spans="1:3">
      <c t="s" r="A10" s="4">
        <v>188</v>
      </c>
      <c t="n" r="B10" s="9">
        <v>41.9</v>
      </c>
      <c t="n" r="C10" s="9">
        <v>-4.2</v>
      </c>
    </row>
    <row r="11" spans="1:3">
      <c t="s" r="A11" s="4">
        <v>189</v>
      </c>
      <c t="n" r="B11" s="9">
        <v>1.1</v>
      </c>
      <c t="n" r="C11" s="9">
        <v>-13.8</v>
      </c>
    </row>
    <row r="12" spans="1:3">
      <c t="s" r="A12" s="4">
        <v>190</v>
      </c>
      <c t="n" r="B12" s="9">
        <v>10.1</v>
      </c>
      <c t="n" r="C12" s="9">
        <v>13.8</v>
      </c>
    </row>
    <row r="13" spans="1:3">
      <c t="s" r="A13" s="4">
        <v>191</v>
      </c>
      <c t="n" r="B13" s="9">
        <v>53.2</v>
      </c>
      <c t="n" r="C13" s="9">
        <v>0.9</v>
      </c>
    </row>
    <row r="14" spans="1:3">
      <c t="s" r="A14" s="4">
        <v>192</v>
      </c>
      <c t="n" r="B14" s="9">
        <v>-0.2</v>
      </c>
      <c t="n" r="C14" s="9">
        <v>-5.6</v>
      </c>
    </row>
    <row r="15" spans="1:3">
      <c t="s" r="A15" s="4">
        <v>103</v>
      </c>
      <c t="n" r="B15" s="9">
        <v>13.4</v>
      </c>
      <c t="n" r="C15" s="5">
        <v>0</v>
      </c>
    </row>
    <row r="16" spans="1:3">
      <c t="s" r="A16" s="3">
        <v>193</v>
      </c>
    </row>
    <row r="17" spans="1:3">
      <c t="s" r="A17" s="4">
        <v>194</v>
      </c>
      <c t="n" r="B17" s="9">
        <v>121.6</v>
      </c>
      <c t="n" r="C17" s="9">
        <v>-41.3</v>
      </c>
    </row>
    <row r="18" spans="1:3">
      <c t="s" r="A18" s="4">
        <v>195</v>
      </c>
      <c t="n" r="B18" s="9">
        <v>31.2</v>
      </c>
      <c t="n" r="C18" s="9">
        <v>-117.8</v>
      </c>
    </row>
    <row r="19" spans="1:3">
      <c t="s" r="A19" s="4">
        <v>196</v>
      </c>
      <c t="n" r="B19" s="9">
        <v>-139.9</v>
      </c>
      <c t="n" r="C19" s="5">
        <v>80</v>
      </c>
    </row>
    <row r="20" spans="1:3">
      <c t="s" r="A20" s="4">
        <v>197</v>
      </c>
      <c t="n" r="B20" s="9">
        <v>695.5</v>
      </c>
      <c t="n" r="C20" s="9">
        <v>519.1</v>
      </c>
    </row>
    <row r="21" spans="1:3">
      <c t="s" r="A21" s="3">
        <v>198</v>
      </c>
    </row>
    <row r="22" spans="1:3">
      <c t="s" r="A22" s="4">
        <v>199</v>
      </c>
      <c t="n" r="B22" s="9">
        <v>-625.3</v>
      </c>
      <c t="n" r="C22" s="9">
        <v>-571.7</v>
      </c>
    </row>
    <row r="23" spans="1:3">
      <c t="s" r="A23" s="4">
        <v>200</v>
      </c>
      <c t="n" r="B23" s="9">
        <v>-1574.4</v>
      </c>
      <c t="n" r="C23" s="5">
        <v>0</v>
      </c>
    </row>
    <row r="24" spans="1:3">
      <c t="s" r="A24" s="4">
        <v>201</v>
      </c>
      <c t="n" r="B24" s="9">
        <v>-6.6</v>
      </c>
      <c t="n" r="C24" s="5">
        <v>0</v>
      </c>
    </row>
    <row r="25" spans="1:3">
      <c t="s" r="A25" s="4">
        <v>202</v>
      </c>
      <c t="n" r="B25" s="9">
        <v>1.1</v>
      </c>
      <c t="n" r="C25" s="9">
        <v>4.2</v>
      </c>
    </row>
    <row r="26" spans="1:3">
      <c t="s" r="A26" s="4">
        <v>203</v>
      </c>
      <c t="n" r="B26" s="5">
        <v>-3</v>
      </c>
      <c t="n" r="C26" s="9">
        <v>6.3</v>
      </c>
    </row>
    <row r="27" spans="1:3">
      <c t="s" r="A27" s="4">
        <v>204</v>
      </c>
      <c t="n" r="B27" s="9">
        <v>-2208.2</v>
      </c>
      <c t="n" r="C27" s="9">
        <v>-561.2</v>
      </c>
    </row>
    <row r="28" spans="1:3">
      <c t="s" r="A28" s="3">
        <v>205</v>
      </c>
    </row>
    <row r="29" spans="1:3">
      <c t="s" r="A29" s="4">
        <v>206</v>
      </c>
      <c t="n" r="B29" s="5">
        <v>1646</v>
      </c>
      <c t="n" r="C29" s="5">
        <v>1295</v>
      </c>
    </row>
    <row r="30" spans="1:3">
      <c t="s" r="A30" s="4">
        <v>207</v>
      </c>
      <c t="n" r="B30" s="5">
        <v>-1211</v>
      </c>
      <c t="n" r="C30" s="5">
        <v>-1115</v>
      </c>
    </row>
    <row r="31" spans="1:3">
      <c t="s" r="A31" s="4">
        <v>208</v>
      </c>
      <c t="n" r="B31" s="9">
        <v>275.5</v>
      </c>
      <c t="n" r="C31" s="9">
        <v>88.90000000000001</v>
      </c>
    </row>
    <row r="32" spans="1:3">
      <c t="s" r="A32" s="4">
        <v>209</v>
      </c>
      <c t="n" r="B32" s="9">
        <v>-322.8</v>
      </c>
      <c t="n" r="C32" s="5">
        <v>-131</v>
      </c>
    </row>
    <row r="33" spans="1:3">
      <c t="s" r="A33" s="4">
        <v>210</v>
      </c>
      <c t="n" r="B33" s="5">
        <v>1700</v>
      </c>
      <c t="n" r="C33" s="5">
        <v>0</v>
      </c>
    </row>
    <row r="34" spans="1:3">
      <c t="s" r="A34" s="4">
        <v>211</v>
      </c>
      <c t="n" r="B34" s="9">
        <v>-1168.8</v>
      </c>
      <c t="n" r="C34" s="5">
        <v>0</v>
      </c>
    </row>
    <row r="35" spans="1:3">
      <c t="s" r="A35" s="3">
        <v>212</v>
      </c>
    </row>
    <row r="36" spans="1:3">
      <c t="s" r="A36" s="4">
        <v>213</v>
      </c>
      <c t="n" r="B36" s="5">
        <v>481</v>
      </c>
      <c t="n" r="C36" s="5">
        <v>67</v>
      </c>
    </row>
    <row r="37" spans="1:3">
      <c t="s" r="A37" s="4">
        <v>214</v>
      </c>
      <c t="n" r="B37" s="5">
        <v>-138</v>
      </c>
      <c t="n" r="C37" s="5">
        <v>-59</v>
      </c>
    </row>
    <row r="38" spans="1:3">
      <c t="s" r="A38" s="4">
        <v>215</v>
      </c>
      <c t="n" r="B38" s="9">
        <v>422.5</v>
      </c>
      <c t="n" r="C38" s="5">
        <v>0</v>
      </c>
    </row>
    <row r="39" spans="1:3">
      <c t="s" r="A39" s="4">
        <v>216</v>
      </c>
      <c t="n" r="B39" s="5">
        <v>-270</v>
      </c>
      <c t="n" r="C39" s="5">
        <v>0</v>
      </c>
    </row>
    <row r="40" spans="1:3">
      <c t="s" r="A40" s="4">
        <v>217</v>
      </c>
      <c t="n" r="B40" s="5">
        <v>-43</v>
      </c>
      <c t="n" r="C40" s="9">
        <v>-2.7</v>
      </c>
    </row>
    <row r="41" spans="1:3">
      <c t="s" r="A41" s="4">
        <v>218</v>
      </c>
      <c t="n" r="B41" s="9">
        <v>318.6</v>
      </c>
      <c t="n" r="C41" s="9">
        <v>259.9</v>
      </c>
    </row>
    <row r="42" spans="1:3">
      <c t="s" r="A42" s="4">
        <v>219</v>
      </c>
      <c t="n" r="B42" s="9">
        <v>-5.2</v>
      </c>
      <c t="n" r="C42" s="9">
        <v>-4.8</v>
      </c>
    </row>
    <row r="43" spans="1:3">
      <c t="s" r="A43" s="4">
        <v>176</v>
      </c>
      <c t="n" r="B43" s="9">
        <v>16.4</v>
      </c>
      <c t="n" r="C43" s="5">
        <v>0</v>
      </c>
    </row>
    <row r="44" spans="1:3">
      <c t="s" r="A44" s="4">
        <v>168</v>
      </c>
      <c t="n" r="B44" s="9">
        <v>-368.5</v>
      </c>
      <c t="n" r="C44" s="9">
        <v>-257.7</v>
      </c>
    </row>
    <row r="45" spans="1:3">
      <c t="s" r="A45" s="4">
        <v>220</v>
      </c>
      <c t="n" r="B45" s="9">
        <v>335.5</v>
      </c>
      <c t="n" r="C45" s="5">
        <v>0</v>
      </c>
    </row>
    <row r="46" spans="1:3">
      <c t="s" r="A46" s="4">
        <v>221</v>
      </c>
      <c t="n" r="B46" s="9">
        <v>-3.1</v>
      </c>
      <c t="n" r="C46" s="9">
        <v>-2.6</v>
      </c>
    </row>
    <row r="47" spans="1:3">
      <c t="s" r="A47" s="4">
        <v>222</v>
      </c>
      <c t="n" r="B47" s="5">
        <v>-128</v>
      </c>
      <c t="n" r="C47" s="9">
        <v>-82.2</v>
      </c>
    </row>
    <row r="48" spans="1:3">
      <c t="s" r="A48" s="4">
        <v>223</v>
      </c>
      <c t="n" r="B48" s="9">
        <v>-2.5</v>
      </c>
      <c t="n" r="C48" s="9">
        <v>-1.6</v>
      </c>
    </row>
    <row r="49" spans="1:3">
      <c t="s" r="A49" s="4">
        <v>224</v>
      </c>
      <c t="n" r="B49" s="9">
        <v>1534.6</v>
      </c>
      <c t="n" r="C49" s="9">
        <v>54.2</v>
      </c>
    </row>
    <row r="50" spans="1:3">
      <c t="s" r="A50" s="4">
        <v>225</v>
      </c>
      <c t="n" r="B50" s="9">
        <v>21.9</v>
      </c>
      <c t="n" r="C50" s="9">
        <v>12.1</v>
      </c>
    </row>
    <row r="51" spans="1:3">
      <c t="s" r="A51" s="4">
        <v>226</v>
      </c>
      <c t="n" r="B51" s="5">
        <v>81</v>
      </c>
      <c t="n" r="C51" s="9">
        <v>66.7</v>
      </c>
    </row>
    <row r="52" spans="1:3">
      <c t="s" r="A52" s="4">
        <v>227</v>
      </c>
      <c t="n" r="B52" s="7">
        <v>102.9</v>
      </c>
      <c t="n" r="C52" s="7">
        <v>78.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947</v>
      </c>
      <c t="s" r="C1" s="2">
        <v>430</v>
      </c>
      <c t="s" r="D1" s="2">
        <v>2</v>
      </c>
      <c t="s" r="E1" s="2">
        <v>88</v>
      </c>
    </row>
    <row r="2" spans="1:5">
      <c t="s" r="A2" s="3">
        <v>948</v>
      </c>
    </row>
    <row r="3" spans="1:5">
      <c t="s" r="A3" s="4">
        <v>949</v>
      </c>
      <c t="s" r="B3" s="4">
        <v>41</v>
      </c>
      <c t="n" r="D3" s="7">
        <v>163.4</v>
      </c>
      <c t="n" r="E3" s="7">
        <v>90.3</v>
      </c>
    </row>
    <row r="4" spans="1:5">
      <c t="s" r="A4" s="4">
        <v>950</v>
      </c>
      <c t="n" r="D4" s="9">
        <v>13.3</v>
      </c>
      <c t="n" r="E4" s="9">
        <v>55.2</v>
      </c>
    </row>
    <row r="5" spans="1:5">
      <c t="s" r="A5" s="3">
        <v>951</v>
      </c>
    </row>
    <row r="6" spans="1:5">
      <c t="s" r="A6" s="4">
        <v>952</v>
      </c>
      <c t="n" r="D6" s="9">
        <v>342.1</v>
      </c>
      <c t="n" r="E6" s="5">
        <v>0</v>
      </c>
    </row>
    <row r="7" spans="1:5">
      <c t="s" r="A7" s="4">
        <v>953</v>
      </c>
      <c t="n" r="D7" s="9">
        <v>1.2</v>
      </c>
      <c t="n" r="E7" s="9">
        <v>15.2</v>
      </c>
    </row>
    <row r="8" spans="1:5">
      <c t="s" r="A8" s="4">
        <v>954</v>
      </c>
      <c t="n" r="D8" s="9">
        <v>0.3</v>
      </c>
      <c t="n" r="E8" s="9">
        <v>0.5</v>
      </c>
    </row>
    <row r="9" spans="1:5">
      <c t="s" r="A9" s="4">
        <v>955</v>
      </c>
      <c t="n" r="D9" s="9">
        <v>-57.2</v>
      </c>
      <c t="n" r="E9" s="9">
        <v>-40.6</v>
      </c>
    </row>
    <row r="10" spans="1:5">
      <c t="s" r="A10" s="4">
        <v>956</v>
      </c>
      <c t="n" r="D10" s="9">
        <v>2.9</v>
      </c>
      <c t="n" r="E10" s="9">
        <v>2.7</v>
      </c>
    </row>
    <row r="11" spans="1:5">
      <c t="s" r="A11" s="4">
        <v>957</v>
      </c>
      <c t="n" r="D11" s="9">
        <v>3.8</v>
      </c>
      <c t="n" r="E11" s="9">
        <v>2.1</v>
      </c>
    </row>
    <row r="12" spans="1:5">
      <c t="s" r="A12" s="3">
        <v>958</v>
      </c>
    </row>
    <row r="13" spans="1:5">
      <c t="s" r="A13" s="4">
        <v>959</v>
      </c>
      <c t="n" r="D13" s="9">
        <v>2436.1</v>
      </c>
      <c t="n" r="E13" s="5">
        <v>0</v>
      </c>
    </row>
    <row r="14" spans="1:5">
      <c t="s" r="A14" s="4">
        <v>960</v>
      </c>
      <c t="n" r="D14" s="9">
        <v>1013.7</v>
      </c>
      <c t="n" r="E14" s="5">
        <v>0</v>
      </c>
    </row>
    <row r="15" spans="1:5">
      <c t="s" r="A15" s="4">
        <v>961</v>
      </c>
      <c t="n" r="D15" s="9">
        <v>3449.8</v>
      </c>
      <c t="n" r="E15" s="5">
        <v>0</v>
      </c>
    </row>
    <row r="16" spans="1:5">
      <c t="s" r="A16" s="4">
        <v>962</v>
      </c>
      <c t="n" r="D16" s="9">
        <v>1574.4</v>
      </c>
      <c t="n" r="E16" s="5">
        <v>0</v>
      </c>
    </row>
    <row r="17" spans="1:5">
      <c t="s" r="A17" s="4">
        <v>433</v>
      </c>
      <c t="n" r="D17" s="9">
        <v>5024.2</v>
      </c>
      <c t="n" r="E17" s="5">
        <v>0</v>
      </c>
    </row>
    <row r="18" spans="1:5">
      <c t="s" r="A18" s="4">
        <v>963</v>
      </c>
      <c t="n" r="D18" s="7">
        <v>9.1</v>
      </c>
      <c t="n" r="E18" s="7">
        <v>14.3</v>
      </c>
    </row>
    <row r="19" spans="1:5">
      <c t="s" r="A19" s="4">
        <v>964</v>
      </c>
    </row>
    <row r="20" spans="1:5">
      <c t="s" r="A20" s="3">
        <v>365</v>
      </c>
    </row>
    <row r="21" spans="1:5">
      <c t="s" r="A21" s="4">
        <v>581</v>
      </c>
      <c t="s" r="D21" s="4">
        <v>582</v>
      </c>
    </row>
    <row r="22" spans="1:5">
      <c t="s" r="A22" s="4">
        <v>436</v>
      </c>
    </row>
    <row r="23" spans="1:5">
      <c t="s" r="A23" s="3">
        <v>958</v>
      </c>
    </row>
    <row r="24" spans="1:5">
      <c t="s" r="A24" s="4">
        <v>962</v>
      </c>
      <c t="s" r="B24" s="4">
        <v>47</v>
      </c>
      <c t="n" r="C24" s="7">
        <v>828.7</v>
      </c>
    </row>
    <row r="25" spans="1:5">
      <c t="s" r="A25" s="4">
        <v>591</v>
      </c>
    </row>
    <row r="26" spans="1:5">
      <c t="s" r="A26" s="3">
        <v>365</v>
      </c>
    </row>
    <row r="27" spans="1:5">
      <c t="s" r="A27" s="4">
        <v>581</v>
      </c>
      <c t="s" r="D27" s="4">
        <v>582</v>
      </c>
    </row>
    <row r="28" spans="1:5">
      <c t="n" r="A28"/>
    </row>
    <row r="29" spans="1:5">
      <c t="s" r="A29" s="4">
        <v>41</v>
      </c>
      <c t="s" r="B29" s="4">
        <v>965</v>
      </c>
    </row>
    <row r="30" spans="1:5">
      <c t="s" r="A30" s="4">
        <v>47</v>
      </c>
      <c t="s" r="B30" s="4">
        <v>441</v>
      </c>
    </row>
  </sheetData>
  <mergeCells count="4">
    <mergeCell ref="A1:B1"/>
    <mergeCell ref="A28:D28"/>
    <mergeCell ref="B29:D29"/>
    <mergeCell ref="B30:D3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6"/>
    <col customWidth="1" max="5" min="5" width="21"/>
  </cols>
  <sheetData>
    <row r="1" spans="1:5">
      <c t="s" r="A1" s="1">
        <v>966</v>
      </c>
      <c t="s" r="B1" s="2">
        <v>87</v>
      </c>
      <c t="s" r="D1" s="2">
        <v>1</v>
      </c>
    </row>
    <row r="2" spans="1:5">
      <c t="s" r="B2" s="2">
        <v>790</v>
      </c>
      <c t="s" r="C2" s="2">
        <v>526</v>
      </c>
      <c t="s" r="D2" s="2">
        <v>967</v>
      </c>
      <c t="s" r="E2" s="2">
        <v>526</v>
      </c>
    </row>
    <row r="3" spans="1:5">
      <c t="s" r="A3" s="3">
        <v>968</v>
      </c>
    </row>
    <row r="4" spans="1:5">
      <c t="s" r="A4" s="4">
        <v>969</v>
      </c>
      <c t="n" r="D4" s="5">
        <v>2</v>
      </c>
    </row>
    <row r="5" spans="1:5">
      <c t="s" r="A5" s="3">
        <v>970</v>
      </c>
    </row>
    <row r="6" spans="1:5">
      <c t="s" r="A6" s="4">
        <v>90</v>
      </c>
      <c t="n" r="B6" s="7">
        <v>1321.3</v>
      </c>
      <c t="n" r="C6" s="7">
        <v>2009.2</v>
      </c>
      <c t="n" r="D6" s="7">
        <v>4119.6</v>
      </c>
      <c t="n" r="E6" s="7">
        <v>5853.3</v>
      </c>
    </row>
    <row r="7" spans="1:5">
      <c t="s" r="A7" s="4">
        <v>91</v>
      </c>
      <c t="n" r="B7" s="9">
        <v>310.8</v>
      </c>
      <c t="n" r="C7" s="9">
        <v>279.1</v>
      </c>
      <c t="n" r="D7" s="9">
        <v>891.6</v>
      </c>
      <c t="n" r="E7" s="9">
        <v>730.4</v>
      </c>
    </row>
    <row r="8" spans="1:5">
      <c t="s" r="A8" s="4">
        <v>89</v>
      </c>
      <c t="n" r="B8" s="9">
        <v>1632.1</v>
      </c>
      <c t="n" r="C8" s="9">
        <v>2288.3</v>
      </c>
      <c t="n" r="D8" s="9">
        <v>5011.2</v>
      </c>
      <c t="n" r="E8" s="9">
        <v>6583.7</v>
      </c>
    </row>
    <row r="9" spans="1:5">
      <c t="s" r="A9" s="4">
        <v>971</v>
      </c>
      <c t="n" r="B9" s="9">
        <v>326.1</v>
      </c>
      <c t="n" r="C9" s="5">
        <v>295</v>
      </c>
      <c t="n" r="D9" s="9">
        <v>951.6</v>
      </c>
      <c t="n" r="E9" s="9">
        <v>847.8</v>
      </c>
    </row>
    <row r="10" spans="1:5">
      <c t="s" r="A10" s="4">
        <v>436</v>
      </c>
    </row>
    <row r="11" spans="1:5">
      <c t="s" r="A11" s="3">
        <v>970</v>
      </c>
    </row>
    <row r="12" spans="1:5">
      <c t="s" r="A12" s="4">
        <v>90</v>
      </c>
      <c t="n" r="B12" s="9">
        <v>1321.3</v>
      </c>
      <c t="n" r="C12" s="9">
        <v>2009.2</v>
      </c>
      <c t="n" r="D12" s="9">
        <v>4119.6</v>
      </c>
      <c t="n" r="E12" s="9">
        <v>5853.3</v>
      </c>
    </row>
    <row r="13" spans="1:5">
      <c t="s" r="A13" s="4">
        <v>91</v>
      </c>
      <c t="n" r="B13" s="9">
        <v>310.8</v>
      </c>
      <c t="n" r="C13" s="9">
        <v>279.1</v>
      </c>
      <c t="n" r="D13" s="9">
        <v>891.6</v>
      </c>
      <c t="n" r="E13" s="9">
        <v>730.4</v>
      </c>
    </row>
    <row r="14" spans="1:5">
      <c t="s" r="A14" s="4">
        <v>89</v>
      </c>
      <c t="n" r="B14" s="9">
        <v>1632.1</v>
      </c>
      <c t="n" r="C14" s="9">
        <v>2288.3</v>
      </c>
      <c t="n" r="D14" s="9">
        <v>5011.2</v>
      </c>
      <c t="n" r="E14" s="9">
        <v>6583.7</v>
      </c>
    </row>
    <row r="15" spans="1:5">
      <c t="s" r="A15" s="4">
        <v>971</v>
      </c>
      <c t="n" r="B15" s="9">
        <v>326.1</v>
      </c>
      <c t="n" r="C15" s="5">
        <v>295</v>
      </c>
      <c t="n" r="D15" s="9">
        <v>951.7</v>
      </c>
      <c t="n" r="E15" s="9">
        <v>847.9</v>
      </c>
    </row>
    <row r="16" spans="1:5">
      <c t="s" r="A16" s="4">
        <v>435</v>
      </c>
    </row>
    <row r="17" spans="1:5">
      <c t="s" r="A17" s="3">
        <v>970</v>
      </c>
    </row>
    <row r="18" spans="1:5">
      <c t="s" r="A18" s="4">
        <v>90</v>
      </c>
      <c t="n" r="B18" s="5">
        <v>0</v>
      </c>
      <c t="n" r="C18" s="5">
        <v>0</v>
      </c>
      <c t="n" r="D18" s="5">
        <v>0</v>
      </c>
      <c t="n" r="E18" s="5">
        <v>0</v>
      </c>
    </row>
    <row r="19" spans="1:5">
      <c t="s" r="A19" s="4">
        <v>91</v>
      </c>
      <c t="n" r="B19" s="5">
        <v>0</v>
      </c>
      <c t="n" r="C19" s="5">
        <v>0</v>
      </c>
      <c t="n" r="D19" s="5">
        <v>0</v>
      </c>
      <c t="n" r="E19" s="5">
        <v>0</v>
      </c>
    </row>
    <row r="20" spans="1:5">
      <c t="s" r="A20" s="4">
        <v>89</v>
      </c>
      <c t="n" r="B20" s="5">
        <v>0</v>
      </c>
      <c t="n" r="C20" s="5">
        <v>0</v>
      </c>
      <c t="n" r="D20" s="5">
        <v>0</v>
      </c>
      <c t="n" r="E20" s="5">
        <v>0</v>
      </c>
    </row>
    <row r="21" spans="1:5">
      <c t="s" r="A21" s="4">
        <v>971</v>
      </c>
      <c t="n" r="B21" s="5">
        <v>0</v>
      </c>
      <c t="n" r="C21" s="5">
        <v>0</v>
      </c>
      <c t="n" r="D21" s="7">
        <v>-0.1</v>
      </c>
      <c t="n" r="E21" s="9">
        <v>-0.1</v>
      </c>
    </row>
    <row r="22" spans="1:5">
      <c t="s" r="A22" s="4">
        <v>972</v>
      </c>
    </row>
    <row r="23" spans="1:5">
      <c t="s" r="A23" s="3">
        <v>968</v>
      </c>
    </row>
    <row r="24" spans="1:5">
      <c t="s" r="A24" s="4">
        <v>973</v>
      </c>
      <c t="n" r="D24" s="5">
        <v>2</v>
      </c>
    </row>
    <row r="25" spans="1:5">
      <c t="s" r="A25" s="4">
        <v>974</v>
      </c>
    </row>
    <row r="26" spans="1:5">
      <c t="s" r="A26" s="3">
        <v>970</v>
      </c>
    </row>
    <row r="27" spans="1:5">
      <c t="s" r="A27" s="4">
        <v>89</v>
      </c>
      <c t="n" r="B27" s="9">
        <v>726.1</v>
      </c>
      <c t="n" r="C27" s="9">
        <v>486.5</v>
      </c>
      <c t="n" r="D27" s="7">
        <v>1929.6</v>
      </c>
      <c t="n" r="E27" s="9">
        <v>1463.6</v>
      </c>
    </row>
    <row r="28" spans="1:5">
      <c t="s" r="A28" s="4">
        <v>971</v>
      </c>
      <c t="n" r="B28" s="9">
        <v>132.6</v>
      </c>
      <c t="n" r="C28" s="5">
        <v>98</v>
      </c>
      <c t="n" r="D28" s="9">
        <v>349.9</v>
      </c>
      <c t="n" r="E28" s="9">
        <v>289.8</v>
      </c>
    </row>
    <row r="29" spans="1:5">
      <c t="s" r="A29" s="4">
        <v>975</v>
      </c>
    </row>
    <row r="30" spans="1:5">
      <c t="s" r="A30" s="3">
        <v>970</v>
      </c>
    </row>
    <row r="31" spans="1:5">
      <c t="s" r="A31" s="4">
        <v>89</v>
      </c>
      <c t="n" r="B31" s="9">
        <v>117.3</v>
      </c>
      <c t="n" r="C31" s="5">
        <v>235</v>
      </c>
      <c t="n" r="D31" s="9">
        <v>359.2</v>
      </c>
      <c t="n" r="E31" s="9">
        <v>783.9</v>
      </c>
    </row>
    <row r="32" spans="1:5">
      <c t="s" r="A32" s="4">
        <v>971</v>
      </c>
      <c t="n" r="B32" s="9">
        <v>7.9</v>
      </c>
      <c t="n" r="C32" s="9">
        <v>19.1</v>
      </c>
      <c t="n" r="D32" s="7">
        <v>22.1</v>
      </c>
      <c t="n" r="E32" s="5">
        <v>67</v>
      </c>
    </row>
    <row r="33" spans="1:5">
      <c t="s" r="A33" s="4">
        <v>976</v>
      </c>
    </row>
    <row r="34" spans="1:5">
      <c t="s" r="A34" s="3">
        <v>968</v>
      </c>
    </row>
    <row r="35" spans="1:5">
      <c t="s" r="A35" s="4">
        <v>973</v>
      </c>
      <c t="n" r="D35" s="5">
        <v>2</v>
      </c>
    </row>
    <row r="36" spans="1:5">
      <c t="s" r="A36" s="4">
        <v>977</v>
      </c>
    </row>
    <row r="37" spans="1:5">
      <c t="s" r="A37" s="3">
        <v>970</v>
      </c>
    </row>
    <row r="38" spans="1:5">
      <c t="s" r="A38" s="4">
        <v>89</v>
      </c>
      <c t="n" r="B38" s="9">
        <v>181.5</v>
      </c>
      <c t="n" r="C38" s="9">
        <v>185.8</v>
      </c>
      <c t="n" r="D38" s="7">
        <v>555.7</v>
      </c>
      <c t="n" r="E38" s="9">
        <v>516.5</v>
      </c>
    </row>
    <row r="39" spans="1:5">
      <c t="s" r="A39" s="4">
        <v>971</v>
      </c>
      <c t="n" r="B39" s="9">
        <v>103.6</v>
      </c>
      <c t="n" r="C39" s="9">
        <v>118.6</v>
      </c>
      <c t="n" r="D39" s="9">
        <v>341.7</v>
      </c>
      <c t="n" r="E39" s="5">
        <v>324</v>
      </c>
    </row>
    <row r="40" spans="1:5">
      <c t="s" r="A40" s="4">
        <v>978</v>
      </c>
    </row>
    <row r="41" spans="1:5">
      <c t="s" r="A41" s="3">
        <v>970</v>
      </c>
    </row>
    <row r="42" spans="1:5">
      <c t="s" r="A42" s="4">
        <v>89</v>
      </c>
      <c t="n" r="B42" s="9">
        <v>981.7</v>
      </c>
      <c t="n" r="C42" s="5">
        <v>2128</v>
      </c>
      <c t="n" r="D42" s="9">
        <v>3350.4</v>
      </c>
      <c t="n" r="E42" s="9">
        <v>6124.6</v>
      </c>
    </row>
    <row r="43" spans="1:5">
      <c t="s" r="A43" s="4">
        <v>971</v>
      </c>
      <c t="n" r="B43" s="9">
        <v>60.2</v>
      </c>
      <c t="n" r="C43" s="9">
        <v>61.6</v>
      </c>
      <c t="n" r="D43" s="9">
        <v>177.3</v>
      </c>
      <c t="n" r="E43" s="9">
        <v>179.5</v>
      </c>
    </row>
    <row r="44" spans="1:5">
      <c t="s" r="A44" s="4">
        <v>979</v>
      </c>
    </row>
    <row r="45" spans="1:5">
      <c t="s" r="A45" s="3">
        <v>970</v>
      </c>
    </row>
    <row r="46" spans="1:5">
      <c t="s" r="A46" s="4">
        <v>89</v>
      </c>
      <c t="n" r="B46" s="9">
        <v>21.8</v>
      </c>
      <c t="n" r="C46" s="9">
        <v>-2.3</v>
      </c>
      <c t="n" r="D46" s="9">
        <v>60.7</v>
      </c>
      <c t="n" r="E46" s="9">
        <v>-12.4</v>
      </c>
    </row>
    <row r="47" spans="1:5">
      <c t="s" r="A47" s="4">
        <v>971</v>
      </c>
      <c t="n" r="B47" s="9">
        <v>21.8</v>
      </c>
      <c t="n" r="C47" s="9">
        <v>-2.3</v>
      </c>
      <c t="n" r="D47" s="9">
        <v>60.7</v>
      </c>
      <c t="n" r="E47" s="9">
        <v>-12.4</v>
      </c>
    </row>
    <row r="48" spans="1:5">
      <c t="s" r="A48" s="4">
        <v>980</v>
      </c>
    </row>
    <row r="49" spans="1:5">
      <c t="s" r="A49" s="3">
        <v>970</v>
      </c>
    </row>
    <row r="50" spans="1:5">
      <c t="s" r="A50" s="4">
        <v>89</v>
      </c>
      <c t="n" r="B50" s="9">
        <v>-396.3</v>
      </c>
      <c t="n" r="C50" s="9">
        <v>-744.7</v>
      </c>
      <c t="n" r="D50" s="9">
        <v>-1244.4</v>
      </c>
      <c t="n" r="E50" s="9">
        <v>-2292.5</v>
      </c>
    </row>
    <row r="51" spans="1:5">
      <c t="s" r="A51" s="4">
        <v>971</v>
      </c>
      <c t="n" r="B51" s="5">
        <v>0</v>
      </c>
      <c t="n" r="C51" s="5">
        <v>0</v>
      </c>
      <c t="n" r="D51" s="5">
        <v>0</v>
      </c>
      <c t="n" r="E51" s="5">
        <v>0</v>
      </c>
    </row>
    <row r="52" spans="1:5">
      <c t="s" r="A52" s="4">
        <v>981</v>
      </c>
    </row>
    <row r="53" spans="1:5">
      <c t="s" r="A53" s="3">
        <v>970</v>
      </c>
    </row>
    <row r="54" spans="1:5">
      <c t="s" r="A54" s="4">
        <v>90</v>
      </c>
      <c t="n" r="B54" s="9">
        <v>419.5</v>
      </c>
      <c t="n" r="C54" s="9">
        <v>49.4</v>
      </c>
      <c t="n" r="D54" s="9">
        <v>1021.4</v>
      </c>
      <c t="n" r="E54" s="5">
        <v>158</v>
      </c>
    </row>
    <row r="55" spans="1:5">
      <c t="s" r="A55" s="4">
        <v>91</v>
      </c>
      <c t="n" r="B55" s="9">
        <v>108.4</v>
      </c>
      <c t="n" r="C55" s="9">
        <v>49.4</v>
      </c>
      <c t="n" r="D55" s="9">
        <v>277.8</v>
      </c>
      <c t="n" r="E55" s="9">
        <v>133.5</v>
      </c>
    </row>
    <row r="56" spans="1:5">
      <c t="s" r="A56" s="4">
        <v>89</v>
      </c>
      <c t="n" r="B56" s="9">
        <v>527.9</v>
      </c>
      <c t="n" r="C56" s="9">
        <v>98.8</v>
      </c>
      <c t="n" r="D56" s="9">
        <v>1299.2</v>
      </c>
      <c t="n" r="E56" s="9">
        <v>291.5</v>
      </c>
    </row>
    <row r="57" spans="1:5">
      <c t="s" r="A57" s="4">
        <v>982</v>
      </c>
    </row>
    <row r="58" spans="1:5">
      <c t="s" r="A58" s="3">
        <v>970</v>
      </c>
    </row>
    <row r="59" spans="1:5">
      <c t="s" r="A59" s="4">
        <v>90</v>
      </c>
      <c t="n" r="B59" s="9">
        <v>50.8</v>
      </c>
      <c t="n" r="C59" s="9">
        <v>83.40000000000001</v>
      </c>
      <c t="n" r="D59" s="9">
        <v>156.1</v>
      </c>
      <c t="n" r="E59" s="9">
        <v>273.7</v>
      </c>
    </row>
    <row r="60" spans="1:5">
      <c t="s" r="A60" s="4">
        <v>91</v>
      </c>
      <c t="n" r="B60" s="9">
        <v>8.9</v>
      </c>
      <c t="n" r="C60" s="5">
        <v>8</v>
      </c>
      <c t="n" r="D60" s="9">
        <v>25.1</v>
      </c>
      <c t="n" r="E60" s="9">
        <v>26.1</v>
      </c>
    </row>
    <row r="61" spans="1:5">
      <c t="s" r="A61" s="4">
        <v>89</v>
      </c>
      <c t="n" r="B61" s="9">
        <v>59.7</v>
      </c>
      <c t="n" r="C61" s="9">
        <v>91.40000000000001</v>
      </c>
      <c t="n" r="D61" s="9">
        <v>181.2</v>
      </c>
      <c t="n" r="E61" s="9">
        <v>299.8</v>
      </c>
    </row>
    <row r="62" spans="1:5">
      <c t="s" r="A62" s="4">
        <v>983</v>
      </c>
    </row>
    <row r="63" spans="1:5">
      <c t="s" r="A63" s="3">
        <v>970</v>
      </c>
    </row>
    <row r="64" spans="1:5">
      <c t="s" r="A64" s="4">
        <v>90</v>
      </c>
      <c t="n" r="B64" s="9">
        <v>31.3</v>
      </c>
      <c t="n" r="C64" s="9">
        <v>23.1</v>
      </c>
      <c t="n" r="D64" s="9">
        <v>89.40000000000001</v>
      </c>
      <c t="n" r="E64" s="5">
        <v>73</v>
      </c>
    </row>
    <row r="65" spans="1:5">
      <c t="s" r="A65" s="4">
        <v>91</v>
      </c>
      <c t="n" r="B65" s="9">
        <v>82.40000000000001</v>
      </c>
      <c t="n" r="C65" s="9">
        <v>75.5</v>
      </c>
      <c t="n" r="D65" s="9">
        <v>259.9</v>
      </c>
      <c t="n" r="E65" s="9">
        <v>216.3</v>
      </c>
    </row>
    <row r="66" spans="1:5">
      <c t="s" r="A66" s="4">
        <v>89</v>
      </c>
      <c t="n" r="B66" s="9">
        <v>113.7</v>
      </c>
      <c t="n" r="C66" s="9">
        <v>98.59999999999999</v>
      </c>
      <c t="n" r="D66" s="9">
        <v>349.3</v>
      </c>
      <c t="n" r="E66" s="9">
        <v>289.3</v>
      </c>
    </row>
    <row r="67" spans="1:5">
      <c t="s" r="A67" s="4">
        <v>984</v>
      </c>
    </row>
    <row r="68" spans="1:5">
      <c t="s" r="A68" s="3">
        <v>970</v>
      </c>
    </row>
    <row r="69" spans="1:5">
      <c t="s" r="A69" s="4">
        <v>90</v>
      </c>
      <c t="n" r="B69" s="9">
        <v>797.9</v>
      </c>
      <c t="n" r="C69" s="9">
        <v>1855.6</v>
      </c>
      <c t="n" r="D69" s="5">
        <v>2792</v>
      </c>
      <c t="n" r="E69" s="5">
        <v>5361</v>
      </c>
    </row>
    <row r="70" spans="1:5">
      <c t="s" r="A70" s="4">
        <v>91</v>
      </c>
      <c t="n" r="B70" s="9">
        <v>111.1</v>
      </c>
      <c t="n" r="C70" s="9">
        <v>146.2</v>
      </c>
      <c t="n" r="D70" s="9">
        <v>328.8</v>
      </c>
      <c t="n" r="E70" s="9">
        <v>354.5</v>
      </c>
    </row>
    <row r="71" spans="1:5">
      <c t="s" r="A71" s="4">
        <v>89</v>
      </c>
      <c t="n" r="B71" s="5">
        <v>909</v>
      </c>
      <c t="n" r="C71" s="9">
        <v>2001.8</v>
      </c>
      <c t="n" r="D71" s="9">
        <v>3120.8</v>
      </c>
      <c t="n" r="E71" s="9">
        <v>5715.5</v>
      </c>
    </row>
    <row r="72" spans="1:5">
      <c t="s" r="A72" s="4">
        <v>985</v>
      </c>
    </row>
    <row r="73" spans="1:5">
      <c t="s" r="A73" s="3">
        <v>970</v>
      </c>
    </row>
    <row r="74" spans="1:5">
      <c t="s" r="A74" s="4">
        <v>90</v>
      </c>
      <c t="n" r="B74" s="9">
        <v>21.8</v>
      </c>
      <c t="n" r="C74" s="9">
        <v>-2.3</v>
      </c>
      <c t="n" r="D74" s="9">
        <v>60.7</v>
      </c>
      <c t="n" r="E74" s="9">
        <v>-12.4</v>
      </c>
    </row>
    <row r="75" spans="1:5">
      <c t="s" r="A75" s="4">
        <v>91</v>
      </c>
      <c t="n" r="B75" s="5">
        <v>0</v>
      </c>
      <c t="n" r="C75" s="5">
        <v>0</v>
      </c>
      <c t="n" r="D75" s="5">
        <v>0</v>
      </c>
      <c t="n" r="E75" s="5">
        <v>0</v>
      </c>
    </row>
    <row r="76" spans="1:5">
      <c t="s" r="A76" s="4">
        <v>89</v>
      </c>
      <c t="n" r="B76" s="9">
        <v>21.8</v>
      </c>
      <c t="n" r="C76" s="9">
        <v>-2.3</v>
      </c>
      <c t="n" r="D76" s="9">
        <v>60.7</v>
      </c>
      <c t="n" r="E76" s="9">
        <v>-12.4</v>
      </c>
    </row>
    <row r="77" spans="1:5">
      <c t="s" r="A77" s="4">
        <v>986</v>
      </c>
    </row>
    <row r="78" spans="1:5">
      <c t="s" r="A78" s="3">
        <v>970</v>
      </c>
    </row>
    <row r="79" spans="1:5">
      <c t="s" r="A79" s="4">
        <v>90</v>
      </c>
      <c t="n" r="B79" s="5">
        <v>0</v>
      </c>
      <c t="n" r="C79" s="5">
        <v>0</v>
      </c>
      <c t="n" r="D79" s="5">
        <v>0</v>
      </c>
      <c t="n" r="E79" s="5">
        <v>0</v>
      </c>
    </row>
    <row r="80" spans="1:5">
      <c t="s" r="A80" s="4">
        <v>91</v>
      </c>
      <c t="n" r="B80" s="5">
        <v>0</v>
      </c>
      <c t="n" r="C80" s="5">
        <v>0</v>
      </c>
      <c t="n" r="D80" s="5">
        <v>0</v>
      </c>
      <c t="n" r="E80" s="5">
        <v>0</v>
      </c>
    </row>
    <row r="81" spans="1:5">
      <c t="s" r="A81" s="4">
        <v>89</v>
      </c>
      <c t="n" r="B81" s="5">
        <v>0</v>
      </c>
      <c t="n" r="C81" s="5">
        <v>0</v>
      </c>
      <c t="n" r="D81" s="5">
        <v>0</v>
      </c>
      <c t="n" r="E81" s="5">
        <v>0</v>
      </c>
    </row>
    <row r="82" spans="1:5">
      <c t="s" r="A82" s="4">
        <v>987</v>
      </c>
    </row>
    <row r="83" spans="1:5">
      <c t="s" r="A83" s="3">
        <v>970</v>
      </c>
    </row>
    <row r="84" spans="1:5">
      <c t="s" r="A84" s="4">
        <v>90</v>
      </c>
      <c t="n" r="B84" s="5">
        <v>0</v>
      </c>
      <c t="n" r="C84" s="5">
        <v>0</v>
      </c>
      <c t="n" r="D84" s="5">
        <v>0</v>
      </c>
      <c t="n" r="E84" s="5">
        <v>0</v>
      </c>
    </row>
    <row r="85" spans="1:5">
      <c t="s" r="A85" s="4">
        <v>91</v>
      </c>
      <c t="n" r="B85" s="5">
        <v>0</v>
      </c>
      <c t="n" r="C85" s="5">
        <v>0</v>
      </c>
      <c t="n" r="D85" s="5">
        <v>0</v>
      </c>
      <c t="n" r="E85" s="5">
        <v>0</v>
      </c>
    </row>
    <row r="86" spans="1:5">
      <c t="s" r="A86" s="4">
        <v>89</v>
      </c>
      <c t="n" r="B86" s="5">
        <v>0</v>
      </c>
      <c t="n" r="C86" s="5">
        <v>0</v>
      </c>
      <c t="n" r="D86" s="5">
        <v>0</v>
      </c>
      <c t="n" r="E86" s="5">
        <v>0</v>
      </c>
    </row>
    <row r="87" spans="1:5">
      <c t="s" r="A87" s="4">
        <v>988</v>
      </c>
    </row>
    <row r="88" spans="1:5">
      <c t="s" r="A88" s="3">
        <v>970</v>
      </c>
    </row>
    <row r="89" spans="1:5">
      <c t="s" r="A89" s="4">
        <v>90</v>
      </c>
      <c t="n" r="B89" s="5">
        <v>0</v>
      </c>
      <c t="n" r="C89" s="5">
        <v>0</v>
      </c>
      <c t="n" r="D89" s="5">
        <v>0</v>
      </c>
      <c t="n" r="E89" s="5">
        <v>0</v>
      </c>
    </row>
    <row r="90" spans="1:5">
      <c t="s" r="A90" s="4">
        <v>91</v>
      </c>
      <c t="n" r="B90" s="5">
        <v>0</v>
      </c>
      <c t="n" r="C90" s="5">
        <v>0</v>
      </c>
      <c t="n" r="D90" s="5">
        <v>0</v>
      </c>
      <c t="n" r="E90" s="5">
        <v>0</v>
      </c>
    </row>
    <row r="91" spans="1:5">
      <c t="s" r="A91" s="4">
        <v>89</v>
      </c>
      <c t="n" r="B91" s="5">
        <v>0</v>
      </c>
      <c t="n" r="C91" s="5">
        <v>0</v>
      </c>
      <c t="n" r="D91" s="5">
        <v>0</v>
      </c>
      <c t="n" r="E91" s="5">
        <v>0</v>
      </c>
    </row>
    <row r="92" spans="1:5">
      <c t="s" r="A92" s="4">
        <v>989</v>
      </c>
    </row>
    <row r="93" spans="1:5">
      <c t="s" r="A93" s="3">
        <v>970</v>
      </c>
    </row>
    <row r="94" spans="1:5">
      <c t="s" r="A94" s="4">
        <v>90</v>
      </c>
      <c t="n" r="B94" s="5">
        <v>0</v>
      </c>
      <c t="n" r="C94" s="5">
        <v>0</v>
      </c>
      <c t="n" r="D94" s="5">
        <v>0</v>
      </c>
      <c t="n" r="E94" s="5">
        <v>0</v>
      </c>
    </row>
    <row r="95" spans="1:5">
      <c t="s" r="A95" s="4">
        <v>91</v>
      </c>
      <c t="n" r="B95" s="5">
        <v>0</v>
      </c>
      <c t="n" r="C95" s="5">
        <v>0</v>
      </c>
      <c t="n" r="D95" s="5">
        <v>0</v>
      </c>
      <c t="n" r="E95" s="5">
        <v>0</v>
      </c>
    </row>
    <row r="96" spans="1:5">
      <c t="s" r="A96" s="4">
        <v>89</v>
      </c>
      <c t="n" r="B96" s="5">
        <v>0</v>
      </c>
      <c t="n" r="C96" s="5">
        <v>0</v>
      </c>
      <c t="n" r="D96" s="5">
        <v>0</v>
      </c>
      <c t="n" r="E96" s="5">
        <v>0</v>
      </c>
    </row>
    <row r="97" spans="1:5">
      <c t="s" r="A97" s="4">
        <v>990</v>
      </c>
    </row>
    <row r="98" spans="1:5">
      <c t="s" r="A98" s="3">
        <v>970</v>
      </c>
    </row>
    <row r="99" spans="1:5">
      <c t="s" r="A99" s="4">
        <v>90</v>
      </c>
      <c t="n" r="B99" s="9">
        <v>195.8</v>
      </c>
      <c t="n" r="C99" s="5">
        <v>386</v>
      </c>
      <c t="n" r="D99" s="9">
        <v>624.1</v>
      </c>
      <c t="n" r="E99" s="9">
        <v>1168.2</v>
      </c>
    </row>
    <row r="100" spans="1:5">
      <c t="s" r="A100" s="4">
        <v>91</v>
      </c>
      <c t="n" r="B100" s="9">
        <v>2.4</v>
      </c>
      <c t="n" r="C100" s="9">
        <v>1.7</v>
      </c>
      <c t="n" r="D100" s="9">
        <v>6.3</v>
      </c>
      <c t="n" r="E100" s="9">
        <v>3.9</v>
      </c>
    </row>
    <row r="101" spans="1:5">
      <c t="s" r="A101" s="4">
        <v>89</v>
      </c>
      <c t="n" r="B101" s="9">
        <v>198.2</v>
      </c>
      <c t="n" r="C101" s="9">
        <v>387.7</v>
      </c>
      <c t="n" r="D101" s="9">
        <v>630.4</v>
      </c>
      <c t="n" r="E101" s="9">
        <v>1172.1</v>
      </c>
    </row>
    <row r="102" spans="1:5">
      <c t="s" r="A102" s="4">
        <v>991</v>
      </c>
    </row>
    <row r="103" spans="1:5">
      <c t="s" r="A103" s="3">
        <v>970</v>
      </c>
    </row>
    <row r="104" spans="1:5">
      <c t="s" r="A104" s="4">
        <v>90</v>
      </c>
      <c t="n" r="B104" s="9">
        <v>57.6</v>
      </c>
      <c t="n" r="C104" s="9">
        <v>143.6</v>
      </c>
      <c t="n" r="D104" s="5">
        <v>178</v>
      </c>
      <c t="n" r="E104" s="5">
        <v>484</v>
      </c>
    </row>
    <row r="105" spans="1:5">
      <c t="s" r="A105" s="4">
        <v>91</v>
      </c>
      <c t="n" r="B105" s="5">
        <v>0</v>
      </c>
      <c t="n" r="C105" s="5">
        <v>0</v>
      </c>
      <c t="n" r="D105" s="5">
        <v>0</v>
      </c>
      <c t="n" r="E105" s="9">
        <v>0.1</v>
      </c>
    </row>
    <row r="106" spans="1:5">
      <c t="s" r="A106" s="4">
        <v>89</v>
      </c>
      <c t="n" r="B106" s="9">
        <v>57.6</v>
      </c>
      <c t="n" r="C106" s="9">
        <v>143.6</v>
      </c>
      <c t="n" r="D106" s="5">
        <v>178</v>
      </c>
      <c t="n" r="E106" s="9">
        <v>484.1</v>
      </c>
    </row>
    <row r="107" spans="1:5">
      <c t="s" r="A107" s="4">
        <v>992</v>
      </c>
    </row>
    <row r="108" spans="1:5">
      <c t="s" r="A108" s="3">
        <v>970</v>
      </c>
    </row>
    <row r="109" spans="1:5">
      <c t="s" r="A109" s="4">
        <v>90</v>
      </c>
      <c t="n" r="B109" s="9">
        <v>3.2</v>
      </c>
      <c t="n" r="C109" s="9">
        <v>1.3</v>
      </c>
      <c t="n" r="D109" s="9">
        <v>6.4</v>
      </c>
      <c t="n" r="E109" s="9">
        <v>2.7</v>
      </c>
    </row>
    <row r="110" spans="1:5">
      <c t="s" r="A110" s="4">
        <v>91</v>
      </c>
      <c t="n" r="B110" s="9">
        <v>64.59999999999999</v>
      </c>
      <c t="n" r="C110" s="9">
        <v>85.90000000000001</v>
      </c>
      <c t="n" r="D110" s="5">
        <v>200</v>
      </c>
      <c t="n" r="E110" s="9">
        <v>224.5</v>
      </c>
    </row>
    <row r="111" spans="1:5">
      <c t="s" r="A111" s="4">
        <v>89</v>
      </c>
      <c t="n" r="B111" s="9">
        <v>67.8</v>
      </c>
      <c t="n" r="C111" s="9">
        <v>87.2</v>
      </c>
      <c t="n" r="D111" s="9">
        <v>206.4</v>
      </c>
      <c t="n" r="E111" s="9">
        <v>227.2</v>
      </c>
    </row>
    <row r="112" spans="1:5">
      <c t="s" r="A112" s="4">
        <v>993</v>
      </c>
    </row>
    <row r="113" spans="1:5">
      <c t="s" r="A113" s="3">
        <v>970</v>
      </c>
    </row>
    <row r="114" spans="1:5">
      <c t="s" r="A114" s="4">
        <v>90</v>
      </c>
      <c t="n" r="B114" s="9">
        <v>67.3</v>
      </c>
      <c t="n" r="C114" s="9">
        <v>116.1</v>
      </c>
      <c t="n" r="D114" s="9">
        <v>214.4</v>
      </c>
      <c t="n" r="E114" s="9">
        <v>383.6</v>
      </c>
    </row>
    <row r="115" spans="1:5">
      <c t="s" r="A115" s="4">
        <v>91</v>
      </c>
      <c t="n" r="B115" s="9">
        <v>5.4</v>
      </c>
      <c t="n" r="C115" s="9">
        <v>10.1</v>
      </c>
      <c t="n" r="D115" s="9">
        <v>15.2</v>
      </c>
      <c t="n" r="E115" s="9">
        <v>25.5</v>
      </c>
    </row>
    <row r="116" spans="1:5">
      <c t="s" r="A116" s="4">
        <v>89</v>
      </c>
      <c t="n" r="B116" s="9">
        <v>72.7</v>
      </c>
      <c t="n" r="C116" s="9">
        <v>126.2</v>
      </c>
      <c t="n" r="D116" s="9">
        <v>229.6</v>
      </c>
      <c t="n" r="E116" s="9">
        <v>409.1</v>
      </c>
    </row>
    <row r="117" spans="1:5">
      <c t="s" r="A117" s="4">
        <v>994</v>
      </c>
    </row>
    <row r="118" spans="1:5">
      <c t="s" r="A118" s="3">
        <v>970</v>
      </c>
    </row>
    <row r="119" spans="1:5">
      <c t="s" r="A119" s="4">
        <v>90</v>
      </c>
      <c t="n" r="B119" s="5">
        <v>0</v>
      </c>
      <c t="n" r="C119" s="5">
        <v>0</v>
      </c>
      <c t="n" r="D119" s="5">
        <v>0</v>
      </c>
      <c t="n" r="E119" s="5">
        <v>0</v>
      </c>
    </row>
    <row r="120" spans="1:5">
      <c t="s" r="A120" s="4">
        <v>91</v>
      </c>
      <c t="n" r="B120" s="5">
        <v>0</v>
      </c>
      <c t="n" r="C120" s="5">
        <v>0</v>
      </c>
      <c t="n" r="D120" s="5">
        <v>0</v>
      </c>
      <c t="n" r="E120" s="5">
        <v>0</v>
      </c>
    </row>
    <row r="121" spans="1:5">
      <c t="s" r="A121" s="4">
        <v>89</v>
      </c>
      <c t="n" r="B121" s="5">
        <v>0</v>
      </c>
      <c t="n" r="C121" s="5">
        <v>0</v>
      </c>
      <c t="n" r="D121" s="5">
        <v>0</v>
      </c>
      <c t="n" r="E121" s="5">
        <v>0</v>
      </c>
    </row>
    <row r="122" spans="1:5">
      <c t="s" r="A122" s="4">
        <v>995</v>
      </c>
    </row>
    <row r="123" spans="1:5">
      <c t="s" r="A123" s="3">
        <v>970</v>
      </c>
    </row>
    <row r="124" spans="1:5">
      <c t="s" r="A124" s="4">
        <v>90</v>
      </c>
      <c t="n" r="B124" s="9">
        <v>-323.9</v>
      </c>
      <c t="n" r="C124" s="5">
        <v>-647</v>
      </c>
      <c t="n" r="D124" s="9">
        <v>-1022.9</v>
      </c>
      <c t="n" r="E124" s="9">
        <v>-2038.5</v>
      </c>
    </row>
    <row r="125" spans="1:5">
      <c t="s" r="A125" s="4">
        <v>91</v>
      </c>
      <c t="n" r="B125" s="9">
        <v>-72.40000000000001</v>
      </c>
      <c t="n" r="C125" s="9">
        <v>-97.7</v>
      </c>
      <c t="n" r="D125" s="9">
        <v>-221.5</v>
      </c>
      <c t="n" r="E125" s="5">
        <v>-254</v>
      </c>
    </row>
    <row r="126" spans="1:5">
      <c t="s" r="A126" s="4">
        <v>89</v>
      </c>
      <c t="n" r="B126" s="7">
        <v>-396.3</v>
      </c>
      <c t="n" r="C126" s="7">
        <v>-744.7</v>
      </c>
      <c t="n" r="D126" s="7">
        <v>-1244.4</v>
      </c>
      <c t="n" r="E126" s="7">
        <v>-2292.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14"/>
  </cols>
  <sheetData>
    <row r="1" spans="1:10">
      <c t="s" r="A1" s="1">
        <v>996</v>
      </c>
      <c t="s" r="C1" s="2">
        <v>87</v>
      </c>
      <c t="s" r="F1" s="2">
        <v>1</v>
      </c>
    </row>
    <row r="2" spans="1:10">
      <c t="s" r="C2" s="2">
        <v>2</v>
      </c>
      <c t="s" r="E2" s="2">
        <v>88</v>
      </c>
      <c t="s" r="F2" s="2">
        <v>2</v>
      </c>
      <c t="s" r="H2" s="2">
        <v>88</v>
      </c>
      <c t="s" r="I2" s="2">
        <v>430</v>
      </c>
      <c t="s" r="J2" s="2">
        <v>28</v>
      </c>
    </row>
    <row r="3" spans="1:10">
      <c t="s" r="A3" s="3">
        <v>997</v>
      </c>
    </row>
    <row r="4" spans="1:10">
      <c t="s" r="A4" s="4">
        <v>46</v>
      </c>
      <c t="n" r="C4" s="7">
        <v>13418.2</v>
      </c>
      <c t="s" r="D4" s="4">
        <v>41</v>
      </c>
      <c t="n" r="E4" s="7">
        <v>6491.9</v>
      </c>
      <c t="n" r="F4" s="7">
        <v>13418.2</v>
      </c>
      <c t="s" r="G4" s="4">
        <v>41</v>
      </c>
      <c t="n" r="H4" s="7">
        <v>6491.9</v>
      </c>
      <c t="n" r="J4" s="7">
        <v>6453.5</v>
      </c>
    </row>
    <row r="5" spans="1:10">
      <c t="s" r="A5" s="4">
        <v>40</v>
      </c>
      <c t="n" r="C5" s="9">
        <v>551.4</v>
      </c>
      <c t="s" r="D5" s="4">
        <v>47</v>
      </c>
      <c t="n" r="F5" s="9">
        <v>551.4</v>
      </c>
      <c t="s" r="G5" s="4">
        <v>47</v>
      </c>
      <c t="n" r="I5" s="7">
        <v>551.4</v>
      </c>
      <c t="n" r="J5" s="8">
        <v>0</v>
      </c>
    </row>
    <row r="6" spans="1:10">
      <c t="s" r="A6" s="4">
        <v>998</v>
      </c>
      <c t="n" r="C6" s="9">
        <v>186.2</v>
      </c>
      <c t="n" r="E6" s="9">
        <v>142.9</v>
      </c>
      <c t="n" r="F6" s="5">
        <v>571</v>
      </c>
      <c t="n" r="H6" s="9">
        <v>533.8</v>
      </c>
    </row>
    <row r="7" spans="1:10">
      <c t="s" r="A7" s="4">
        <v>999</v>
      </c>
      <c t="n" r="C7" s="9">
        <v>5024.2</v>
      </c>
      <c t="n" r="F7" s="9">
        <v>5024.2</v>
      </c>
      <c t="n" r="I7" s="7">
        <v>5024.2</v>
      </c>
    </row>
    <row r="8" spans="1:10">
      <c t="s" r="A8" s="4">
        <v>436</v>
      </c>
    </row>
    <row r="9" spans="1:10">
      <c t="s" r="A9" s="3">
        <v>997</v>
      </c>
    </row>
    <row r="10" spans="1:10">
      <c t="s" r="A10" s="4">
        <v>46</v>
      </c>
      <c t="n" r="C10" s="9">
        <v>13323.2</v>
      </c>
      <c t="s" r="D10" s="4">
        <v>41</v>
      </c>
      <c t="n" r="E10" s="9">
        <v>6417.2</v>
      </c>
      <c t="n" r="F10" s="9">
        <v>13323.2</v>
      </c>
      <c t="s" r="G10" s="4">
        <v>41</v>
      </c>
      <c t="n" r="H10" s="9">
        <v>6417.2</v>
      </c>
    </row>
    <row r="11" spans="1:10">
      <c t="s" r="A11" s="4">
        <v>40</v>
      </c>
      <c t="s" r="B11" s="4">
        <v>47</v>
      </c>
      <c t="n" r="C11" s="9">
        <v>551.4</v>
      </c>
      <c t="n" r="F11" s="9">
        <v>551.4</v>
      </c>
    </row>
    <row r="12" spans="1:10">
      <c t="s" r="A12" s="4">
        <v>998</v>
      </c>
      <c t="n" r="C12" s="9">
        <v>186.2</v>
      </c>
      <c t="n" r="E12" s="9">
        <v>142.9</v>
      </c>
      <c t="n" r="F12" s="5">
        <v>571</v>
      </c>
      <c t="n" r="H12" s="9">
        <v>533.8</v>
      </c>
    </row>
    <row r="13" spans="1:10">
      <c t="s" r="A13" s="4">
        <v>999</v>
      </c>
      <c t="n" r="C13" s="9">
        <v>5024.2</v>
      </c>
      <c t="n" r="F13" s="9">
        <v>5024.2</v>
      </c>
    </row>
    <row r="14" spans="1:10">
      <c t="s" r="A14" s="4">
        <v>435</v>
      </c>
    </row>
    <row r="15" spans="1:10">
      <c t="s" r="A15" s="3">
        <v>997</v>
      </c>
    </row>
    <row r="16" spans="1:10">
      <c t="s" r="A16" s="4">
        <v>46</v>
      </c>
      <c t="n" r="C16" s="5">
        <v>95</v>
      </c>
      <c t="s" r="D16" s="4">
        <v>41</v>
      </c>
      <c t="n" r="E16" s="9">
        <v>74.7</v>
      </c>
      <c t="n" r="F16" s="5">
        <v>95</v>
      </c>
      <c t="s" r="G16" s="4">
        <v>41</v>
      </c>
      <c t="n" r="H16" s="9">
        <v>74.7</v>
      </c>
    </row>
    <row r="17" spans="1:10">
      <c t="s" r="A17" s="4">
        <v>40</v>
      </c>
      <c t="s" r="B17" s="4">
        <v>47</v>
      </c>
      <c t="n" r="C17" s="5">
        <v>0</v>
      </c>
      <c t="n" r="F17" s="5">
        <v>0</v>
      </c>
    </row>
    <row r="18" spans="1:10">
      <c t="s" r="A18" s="4">
        <v>998</v>
      </c>
      <c t="n" r="C18" s="5">
        <v>0</v>
      </c>
      <c t="n" r="E18" s="5">
        <v>0</v>
      </c>
      <c t="n" r="F18" s="5">
        <v>0</v>
      </c>
      <c t="n" r="H18" s="5">
        <v>0</v>
      </c>
    </row>
    <row r="19" spans="1:10">
      <c t="s" r="A19" s="4">
        <v>999</v>
      </c>
      <c t="n" r="C19" s="5">
        <v>0</v>
      </c>
      <c t="n" r="F19" s="5">
        <v>0</v>
      </c>
    </row>
    <row r="20" spans="1:10">
      <c t="s" r="A20" s="4">
        <v>981</v>
      </c>
    </row>
    <row r="21" spans="1:10">
      <c t="s" r="A21" s="3">
        <v>997</v>
      </c>
    </row>
    <row r="22" spans="1:10">
      <c t="s" r="A22" s="4">
        <v>46</v>
      </c>
      <c t="n" r="C22" s="9">
        <v>10088.7</v>
      </c>
      <c t="s" r="D22" s="4">
        <v>41</v>
      </c>
      <c t="n" r="E22" s="5">
        <v>3359</v>
      </c>
      <c t="n" r="F22" s="9">
        <v>10088.7</v>
      </c>
      <c t="s" r="G22" s="4">
        <v>41</v>
      </c>
      <c t="n" r="H22" s="5">
        <v>3359</v>
      </c>
    </row>
    <row r="23" spans="1:10">
      <c t="s" r="A23" s="4">
        <v>40</v>
      </c>
      <c t="s" r="B23" s="4">
        <v>47</v>
      </c>
      <c t="n" r="C23" s="9">
        <v>551.4</v>
      </c>
      <c t="n" r="F23" s="9">
        <v>551.4</v>
      </c>
    </row>
    <row r="24" spans="1:10">
      <c t="s" r="A24" s="4">
        <v>998</v>
      </c>
      <c t="n" r="C24" s="9">
        <v>109.6</v>
      </c>
      <c t="n" r="E24" s="5">
        <v>74</v>
      </c>
      <c t="n" r="F24" s="9">
        <v>345.2</v>
      </c>
      <c t="n" r="H24" s="9">
        <v>301.4</v>
      </c>
    </row>
    <row r="25" spans="1:10">
      <c t="s" r="A25" s="4">
        <v>999</v>
      </c>
      <c t="n" r="C25" s="9">
        <v>5024.2</v>
      </c>
      <c t="n" r="F25" s="9">
        <v>5024.2</v>
      </c>
    </row>
    <row r="26" spans="1:10">
      <c t="s" r="A26" s="4">
        <v>982</v>
      </c>
    </row>
    <row r="27" spans="1:10">
      <c t="s" r="A27" s="3">
        <v>997</v>
      </c>
    </row>
    <row r="28" spans="1:10">
      <c t="s" r="A28" s="4">
        <v>46</v>
      </c>
      <c t="n" r="C28" s="9">
        <v>346.2</v>
      </c>
      <c t="s" r="D28" s="4">
        <v>41</v>
      </c>
      <c t="n" r="E28" s="9">
        <v>368.6</v>
      </c>
      <c t="n" r="F28" s="9">
        <v>346.2</v>
      </c>
      <c t="s" r="G28" s="4">
        <v>41</v>
      </c>
      <c t="n" r="H28" s="9">
        <v>368.6</v>
      </c>
    </row>
    <row r="29" spans="1:10">
      <c t="s" r="A29" s="4">
        <v>40</v>
      </c>
      <c t="s" r="B29" s="4">
        <v>47</v>
      </c>
      <c t="n" r="C29" s="5">
        <v>0</v>
      </c>
      <c t="n" r="F29" s="5">
        <v>0</v>
      </c>
    </row>
    <row r="30" spans="1:10">
      <c t="s" r="A30" s="4">
        <v>998</v>
      </c>
      <c t="n" r="C30" s="9">
        <v>5.5</v>
      </c>
      <c t="n" r="E30" s="9">
        <v>2.3</v>
      </c>
      <c t="n" r="F30" s="9">
        <v>11.4</v>
      </c>
      <c t="n" r="H30" s="9">
        <v>9.699999999999999</v>
      </c>
    </row>
    <row r="31" spans="1:10">
      <c t="s" r="A31" s="4">
        <v>999</v>
      </c>
      <c t="n" r="C31" s="5">
        <v>0</v>
      </c>
      <c t="n" r="F31" s="5">
        <v>0</v>
      </c>
    </row>
    <row r="32" spans="1:10">
      <c t="s" r="A32" s="4">
        <v>983</v>
      </c>
    </row>
    <row r="33" spans="1:10">
      <c t="s" r="A33" s="3">
        <v>997</v>
      </c>
    </row>
    <row r="34" spans="1:10">
      <c t="s" r="A34" s="4">
        <v>46</v>
      </c>
      <c t="n" r="C34" s="5">
        <v>1854</v>
      </c>
      <c t="s" r="D34" s="4">
        <v>41</v>
      </c>
      <c t="n" r="E34" s="9">
        <v>1650.2</v>
      </c>
      <c t="n" r="F34" s="5">
        <v>1854</v>
      </c>
      <c t="s" r="G34" s="4">
        <v>41</v>
      </c>
      <c t="n" r="H34" s="9">
        <v>1650.2</v>
      </c>
    </row>
    <row r="35" spans="1:10">
      <c t="s" r="A35" s="4">
        <v>40</v>
      </c>
      <c t="s" r="B35" s="4">
        <v>47</v>
      </c>
      <c t="n" r="C35" s="5">
        <v>0</v>
      </c>
      <c t="n" r="F35" s="5">
        <v>0</v>
      </c>
    </row>
    <row r="36" spans="1:10">
      <c t="s" r="A36" s="4">
        <v>998</v>
      </c>
      <c t="n" r="C36" s="9">
        <v>67.5</v>
      </c>
      <c t="n" r="E36" s="9">
        <v>59.8</v>
      </c>
      <c t="n" r="F36" s="9">
        <v>199.6</v>
      </c>
      <c t="n" r="H36" s="9">
        <v>195.9</v>
      </c>
    </row>
    <row r="37" spans="1:10">
      <c t="s" r="A37" s="4">
        <v>999</v>
      </c>
      <c t="n" r="C37" s="5">
        <v>0</v>
      </c>
      <c t="n" r="F37" s="5">
        <v>0</v>
      </c>
    </row>
    <row r="38" spans="1:10">
      <c t="s" r="A38" s="4">
        <v>984</v>
      </c>
    </row>
    <row r="39" spans="1:10">
      <c t="s" r="A39" s="3">
        <v>997</v>
      </c>
    </row>
    <row r="40" spans="1:10">
      <c t="s" r="A40" s="4">
        <v>46</v>
      </c>
      <c t="n" r="C40" s="9">
        <v>543.8</v>
      </c>
      <c t="s" r="D40" s="4">
        <v>41</v>
      </c>
      <c t="n" r="E40" s="9">
        <v>917.2</v>
      </c>
      <c t="n" r="F40" s="9">
        <v>543.8</v>
      </c>
      <c t="s" r="G40" s="4">
        <v>41</v>
      </c>
      <c t="n" r="H40" s="9">
        <v>917.2</v>
      </c>
    </row>
    <row r="41" spans="1:10">
      <c t="s" r="A41" s="4">
        <v>40</v>
      </c>
      <c t="s" r="B41" s="4">
        <v>47</v>
      </c>
      <c t="n" r="C41" s="5">
        <v>0</v>
      </c>
      <c t="n" r="F41" s="5">
        <v>0</v>
      </c>
    </row>
    <row r="42" spans="1:10">
      <c t="s" r="A42" s="4">
        <v>998</v>
      </c>
      <c t="n" r="C42" s="9">
        <v>0.9</v>
      </c>
      <c t="n" r="E42" s="9">
        <v>4.6</v>
      </c>
      <c t="n" r="F42" s="9">
        <v>9.800000000000001</v>
      </c>
      <c t="n" r="H42" s="9">
        <v>23.2</v>
      </c>
    </row>
    <row r="43" spans="1:10">
      <c t="s" r="A43" s="4">
        <v>999</v>
      </c>
      <c t="n" r="C43" s="5">
        <v>0</v>
      </c>
      <c t="n" r="F43" s="5">
        <v>0</v>
      </c>
    </row>
    <row r="44" spans="1:10">
      <c t="s" r="A44" s="4">
        <v>985</v>
      </c>
    </row>
    <row r="45" spans="1:10">
      <c t="s" r="A45" s="3">
        <v>997</v>
      </c>
    </row>
    <row r="46" spans="1:10">
      <c t="s" r="A46" s="4">
        <v>46</v>
      </c>
      <c t="n" r="C46" s="9">
        <v>137.6</v>
      </c>
      <c t="s" r="D46" s="4">
        <v>41</v>
      </c>
      <c t="n" r="E46" s="9">
        <v>6.7</v>
      </c>
      <c t="n" r="F46" s="9">
        <v>137.6</v>
      </c>
      <c t="s" r="G46" s="4">
        <v>41</v>
      </c>
      <c t="n" r="H46" s="9">
        <v>6.7</v>
      </c>
    </row>
    <row r="47" spans="1:10">
      <c t="s" r="A47" s="4">
        <v>40</v>
      </c>
      <c t="s" r="B47" s="4">
        <v>47</v>
      </c>
      <c t="n" r="C47" s="5">
        <v>0</v>
      </c>
      <c t="n" r="F47" s="5">
        <v>0</v>
      </c>
    </row>
    <row r="48" spans="1:10">
      <c t="s" r="A48" s="4">
        <v>998</v>
      </c>
      <c t="n" r="C48" s="5">
        <v>0</v>
      </c>
      <c t="n" r="E48" s="5">
        <v>0</v>
      </c>
      <c t="n" r="F48" s="5">
        <v>0</v>
      </c>
      <c t="n" r="H48" s="5">
        <v>0</v>
      </c>
    </row>
    <row r="49" spans="1:10">
      <c t="s" r="A49" s="4">
        <v>999</v>
      </c>
      <c t="n" r="C49" s="5">
        <v>0</v>
      </c>
      <c t="n" r="F49" s="5">
        <v>0</v>
      </c>
    </row>
    <row r="50" spans="1:10">
      <c t="s" r="A50" s="4">
        <v>986</v>
      </c>
    </row>
    <row r="51" spans="1:10">
      <c t="s" r="A51" s="3">
        <v>997</v>
      </c>
    </row>
    <row r="52" spans="1:10">
      <c t="s" r="A52" s="4">
        <v>46</v>
      </c>
      <c t="n" r="C52" s="9">
        <v>352.9</v>
      </c>
      <c t="s" r="D52" s="4">
        <v>41</v>
      </c>
      <c t="n" r="E52" s="9">
        <v>115.5</v>
      </c>
      <c t="n" r="F52" s="9">
        <v>352.9</v>
      </c>
      <c t="s" r="G52" s="4">
        <v>41</v>
      </c>
      <c t="n" r="H52" s="9">
        <v>115.5</v>
      </c>
    </row>
    <row r="53" spans="1:10">
      <c t="s" r="A53" s="4">
        <v>40</v>
      </c>
      <c t="s" r="B53" s="4">
        <v>47</v>
      </c>
      <c t="n" r="C53" s="5">
        <v>0</v>
      </c>
      <c t="n" r="F53" s="5">
        <v>0</v>
      </c>
    </row>
    <row r="54" spans="1:10">
      <c t="s" r="A54" s="4">
        <v>998</v>
      </c>
      <c t="n" r="C54" s="9">
        <v>2.7</v>
      </c>
      <c t="n" r="E54" s="7">
        <v>2.2</v>
      </c>
      <c t="n" r="F54" s="5">
        <v>5</v>
      </c>
      <c t="n" r="H54" s="7">
        <v>3.6</v>
      </c>
    </row>
    <row r="55" spans="1:10">
      <c t="s" r="A55" s="4">
        <v>999</v>
      </c>
      <c t="n" r="C55" s="8">
        <v>0</v>
      </c>
      <c t="n" r="F55" s="8">
        <v>0</v>
      </c>
    </row>
    <row r="56" spans="1:10">
      <c t="n" r="A56"/>
    </row>
    <row r="57" spans="1:10">
      <c t="s" r="A57" s="4">
        <v>41</v>
      </c>
      <c t="s" r="B57" s="4">
        <v>72</v>
      </c>
    </row>
    <row r="58" spans="1:10">
      <c t="s" r="A58" s="4">
        <v>47</v>
      </c>
      <c t="s" r="B58" s="4">
        <v>71</v>
      </c>
    </row>
  </sheetData>
  <mergeCells count="8">
    <mergeCell ref="A1:B2"/>
    <mergeCell ref="C1:E1"/>
    <mergeCell ref="F1:H1"/>
    <mergeCell ref="C2:D2"/>
    <mergeCell ref="F2:G2"/>
    <mergeCell ref="A56:I56"/>
    <mergeCell ref="B57:I57"/>
    <mergeCell ref="B58:I58"/>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00</v>
      </c>
      <c t="s" r="B1" s="2">
        <v>87</v>
      </c>
      <c t="s" r="D1" s="2">
        <v>1</v>
      </c>
    </row>
    <row r="2" spans="1:5">
      <c t="s" r="B2" s="2">
        <v>2</v>
      </c>
      <c t="s" r="C2" s="2">
        <v>88</v>
      </c>
      <c t="s" r="D2" s="2">
        <v>2</v>
      </c>
      <c t="s" r="E2" s="2">
        <v>88</v>
      </c>
    </row>
    <row r="3" spans="1:5">
      <c t="s" r="A3" s="3">
        <v>1001</v>
      </c>
    </row>
    <row r="4" spans="1:5">
      <c t="s" r="A4" s="4">
        <v>90</v>
      </c>
      <c t="n" r="B4" s="7">
        <v>1321.3</v>
      </c>
      <c t="n" r="C4" s="7">
        <v>2009.2</v>
      </c>
      <c t="n" r="D4" s="7">
        <v>4119.6</v>
      </c>
      <c t="n" r="E4" s="7">
        <v>5853.3</v>
      </c>
    </row>
    <row r="5" spans="1:5">
      <c t="s" r="A5" s="4">
        <v>91</v>
      </c>
      <c t="n" r="B5" s="9">
        <v>310.8</v>
      </c>
      <c t="n" r="C5" s="9">
        <v>279.1</v>
      </c>
      <c t="n" r="D5" s="9">
        <v>891.6</v>
      </c>
      <c t="n" r="E5" s="9">
        <v>730.4</v>
      </c>
    </row>
    <row r="6" spans="1:5">
      <c t="s" r="A6" s="4">
        <v>92</v>
      </c>
      <c t="n" r="B6" s="9">
        <v>1632.1</v>
      </c>
      <c t="n" r="C6" s="9">
        <v>2288.3</v>
      </c>
      <c t="n" r="D6" s="9">
        <v>5011.2</v>
      </c>
      <c t="n" r="E6" s="9">
        <v>6583.7</v>
      </c>
    </row>
    <row r="7" spans="1:5">
      <c t="s" r="A7" s="4">
        <v>1002</v>
      </c>
    </row>
    <row r="8" spans="1:5">
      <c t="s" r="A8" s="3">
        <v>1001</v>
      </c>
    </row>
    <row r="9" spans="1:5">
      <c t="s" r="A9" s="4">
        <v>90</v>
      </c>
      <c t="n" r="B9" s="9">
        <v>456.1</v>
      </c>
      <c t="n" r="C9" s="9">
        <v>335.4</v>
      </c>
      <c t="n" r="D9" s="9">
        <v>1201.6</v>
      </c>
      <c t="n" r="E9" s="9">
        <v>1085.8</v>
      </c>
    </row>
    <row r="10" spans="1:5">
      <c t="s" r="A10" s="4">
        <v>1003</v>
      </c>
    </row>
    <row r="11" spans="1:5">
      <c t="s" r="A11" s="3">
        <v>1001</v>
      </c>
    </row>
    <row r="12" spans="1:5">
      <c t="s" r="A12" s="4">
        <v>90</v>
      </c>
      <c t="n" r="B12" s="9">
        <v>772.2</v>
      </c>
      <c t="n" r="C12" s="9">
        <v>1614.8</v>
      </c>
      <c t="n" r="D12" s="9">
        <v>2656.9</v>
      </c>
      <c t="n" r="E12" s="9">
        <v>4601.2</v>
      </c>
    </row>
    <row r="13" spans="1:5">
      <c t="s" r="A13" s="4">
        <v>1004</v>
      </c>
    </row>
    <row r="14" spans="1:5">
      <c t="s" r="A14" s="3">
        <v>1001</v>
      </c>
    </row>
    <row r="15" spans="1:5">
      <c t="s" r="A15" s="4">
        <v>90</v>
      </c>
      <c t="n" r="B15" s="9">
        <v>40.4</v>
      </c>
      <c t="n" r="C15" s="9">
        <v>38.6</v>
      </c>
      <c t="n" r="D15" s="9">
        <v>113.1</v>
      </c>
      <c t="n" r="E15" s="9">
        <v>108.7</v>
      </c>
    </row>
    <row r="16" spans="1:5">
      <c t="s" r="A16" s="4">
        <v>1005</v>
      </c>
    </row>
    <row r="17" spans="1:5">
      <c t="s" r="A17" s="3">
        <v>1001</v>
      </c>
    </row>
    <row r="18" spans="1:5">
      <c t="s" r="A18" s="4">
        <v>90</v>
      </c>
      <c t="n" r="B18" s="9">
        <v>30.8</v>
      </c>
      <c t="n" r="C18" s="9">
        <v>22.4</v>
      </c>
      <c t="n" r="D18" s="9">
        <v>87.3</v>
      </c>
      <c t="n" r="E18" s="9">
        <v>70.7</v>
      </c>
    </row>
    <row r="19" spans="1:5">
      <c t="s" r="A19" s="4">
        <v>1006</v>
      </c>
    </row>
    <row r="20" spans="1:5">
      <c t="s" r="A20" s="3">
        <v>1001</v>
      </c>
    </row>
    <row r="21" spans="1:5">
      <c t="s" r="A21" s="4">
        <v>90</v>
      </c>
      <c t="n" r="B21" s="9">
        <v>21.8</v>
      </c>
      <c t="n" r="C21" s="5">
        <v>-2</v>
      </c>
      <c t="n" r="D21" s="9">
        <v>60.7</v>
      </c>
      <c t="n" r="E21" s="9">
        <v>-13.1</v>
      </c>
    </row>
    <row r="22" spans="1:5">
      <c t="s" r="A22" s="4">
        <v>1007</v>
      </c>
    </row>
    <row r="23" spans="1:5">
      <c t="s" r="A23" s="3">
        <v>1001</v>
      </c>
    </row>
    <row r="24" spans="1:5">
      <c t="s" r="A24" s="4">
        <v>91</v>
      </c>
      <c t="n" r="B24" s="9">
        <v>55.7</v>
      </c>
      <c t="n" r="C24" s="9">
        <v>55.3</v>
      </c>
      <c t="n" r="D24" s="9">
        <v>160.1</v>
      </c>
      <c t="n" r="E24" s="9">
        <v>153.5</v>
      </c>
    </row>
    <row r="25" spans="1:5">
      <c t="s" r="A25" s="4">
        <v>1008</v>
      </c>
    </row>
    <row r="26" spans="1:5">
      <c t="s" r="A26" s="3">
        <v>1001</v>
      </c>
    </row>
    <row r="27" spans="1:5">
      <c t="s" r="A27" s="4">
        <v>91</v>
      </c>
      <c t="n" r="B27" s="9">
        <v>126.8</v>
      </c>
      <c t="n" r="C27" s="9">
        <v>158.8</v>
      </c>
      <c t="n" r="D27" s="9">
        <v>384.6</v>
      </c>
      <c t="n" r="E27" s="9">
        <v>385.8</v>
      </c>
    </row>
    <row r="28" spans="1:5">
      <c t="s" r="A28" s="4">
        <v>972</v>
      </c>
    </row>
    <row r="29" spans="1:5">
      <c t="s" r="A29" s="3">
        <v>1001</v>
      </c>
    </row>
    <row r="30" spans="1:5">
      <c t="s" r="A30" s="4">
        <v>91</v>
      </c>
      <c t="n" r="B30" s="9">
        <v>106.6</v>
      </c>
      <c t="n" r="C30" s="9">
        <v>51.9</v>
      </c>
      <c t="n" r="D30" s="9">
        <v>280.7</v>
      </c>
      <c t="n" r="E30" s="9">
        <v>142.6</v>
      </c>
    </row>
    <row r="31" spans="1:5">
      <c t="s" r="A31" s="4">
        <v>1009</v>
      </c>
    </row>
    <row r="32" spans="1:5">
      <c t="s" r="A32" s="3">
        <v>1001</v>
      </c>
    </row>
    <row r="33" spans="1:5">
      <c t="s" r="A33" s="4">
        <v>91</v>
      </c>
      <c t="n" r="B33" s="7">
        <v>21.7</v>
      </c>
      <c t="n" r="C33" s="7">
        <v>13.1</v>
      </c>
      <c t="n" r="D33" s="7">
        <v>66.2</v>
      </c>
      <c t="n" r="E33" s="7">
        <v>48.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10</v>
      </c>
      <c t="s" r="B1" s="2">
        <v>87</v>
      </c>
      <c t="s" r="D1" s="2">
        <v>1</v>
      </c>
    </row>
    <row r="2" spans="1:5">
      <c t="s" r="B2" s="2">
        <v>2</v>
      </c>
      <c t="s" r="C2" s="2">
        <v>88</v>
      </c>
      <c t="s" r="D2" s="2">
        <v>2</v>
      </c>
      <c t="s" r="E2" s="2">
        <v>88</v>
      </c>
    </row>
    <row r="3" spans="1:5">
      <c t="s" r="A3" s="3">
        <v>1011</v>
      </c>
    </row>
    <row r="4" spans="1:5">
      <c t="s" r="A4" s="4">
        <v>971</v>
      </c>
      <c t="n" r="B4" s="7">
        <v>326.1</v>
      </c>
      <c t="n" r="C4" s="8">
        <v>295</v>
      </c>
      <c t="n" r="D4" s="7">
        <v>951.6</v>
      </c>
      <c t="n" r="E4" s="7">
        <v>847.8</v>
      </c>
    </row>
    <row r="5" spans="1:5">
      <c t="s" r="A5" s="4">
        <v>1012</v>
      </c>
      <c t="n" r="B5" s="9">
        <v>-165.8</v>
      </c>
      <c t="n" r="C5" s="9">
        <v>-87.59999999999999</v>
      </c>
      <c t="n" r="D5" s="9">
        <v>-448.3</v>
      </c>
      <c t="n" r="E5" s="9">
        <v>-253.1</v>
      </c>
    </row>
    <row r="6" spans="1:5">
      <c t="s" r="A6" s="4">
        <v>1013</v>
      </c>
      <c t="n" r="B6" s="9">
        <v>-44.9</v>
      </c>
      <c t="n" r="C6" s="5">
        <v>-43</v>
      </c>
      <c t="n" r="D6" s="9">
        <v>-136.5</v>
      </c>
      <c t="n" r="E6" s="9">
        <v>-122.4</v>
      </c>
    </row>
    <row r="7" spans="1:5">
      <c t="s" r="A7" s="4">
        <v>101</v>
      </c>
      <c t="n" r="B7" s="9">
        <v>-70.40000000000001</v>
      </c>
      <c t="n" r="C7" s="9">
        <v>-36.9</v>
      </c>
      <c t="n" r="D7" s="9">
        <v>-195.6</v>
      </c>
      <c t="n" r="E7" s="9">
        <v>-106.5</v>
      </c>
    </row>
    <row r="8" spans="1:5">
      <c t="s" r="A8" s="4">
        <v>203</v>
      </c>
      <c t="n" r="B8" s="9">
        <v>-0.2</v>
      </c>
      <c t="n" r="C8" s="9">
        <v>8.4</v>
      </c>
      <c t="n" r="D8" s="9">
        <v>-36.5</v>
      </c>
      <c t="n" r="E8" s="9">
        <v>18.5</v>
      </c>
    </row>
    <row r="9" spans="1:5">
      <c t="s" r="A9" s="4">
        <v>1014</v>
      </c>
      <c t="n" r="B9" s="5">
        <v>-24</v>
      </c>
      <c t="n" r="C9" s="9">
        <v>-15.5</v>
      </c>
      <c t="n" r="D9" s="9">
        <v>-54.1</v>
      </c>
      <c t="n" r="E9" s="9">
        <v>-53.6</v>
      </c>
    </row>
    <row r="10" spans="1:5">
      <c t="s" r="A10" s="4">
        <v>110</v>
      </c>
      <c t="n" r="B10" s="7">
        <v>20.8</v>
      </c>
      <c t="n" r="C10" s="7">
        <v>120.4</v>
      </c>
      <c t="n" r="D10" s="7">
        <v>80.59999999999999</v>
      </c>
      <c t="n" r="E10" s="7">
        <v>330.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15"/>
  </cols>
  <sheetData>
    <row r="1" spans="1:2">
      <c t="s" r="A1" s="1">
        <v>1015</v>
      </c>
      <c t="s" r="B1" s="2">
        <v>680</v>
      </c>
    </row>
    <row r="2" spans="1:2">
      <c t="s" r="B2" s="2">
        <v>1016</v>
      </c>
    </row>
    <row r="3" spans="1:2">
      <c t="s" r="A3" s="4">
        <v>1017</v>
      </c>
    </row>
    <row r="4" spans="1:2">
      <c t="s" r="A4" s="3">
        <v>1018</v>
      </c>
    </row>
    <row r="5" spans="1:2">
      <c t="s" r="A5" s="4">
        <v>1019</v>
      </c>
      <c t="n" r="B5" s="15">
        <v>0.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 (Un</vt:lpstr>
      <vt:lpstr>CONSOLIDATED BALANCE SHEETS (U3</vt:lpstr>
      <vt:lpstr>CONSOLIDATED STATEMENTS OF OPER</vt:lpstr>
      <vt:lpstr>CONSOLIDATED STATEMENTS OF COMP</vt:lpstr>
      <vt:lpstr>CONSOLIDATED STATEMENTS OF CHAN</vt:lpstr>
      <vt:lpstr>CONSOLIDATED STATEMENTS OF CASH</vt:lpstr>
      <vt:lpstr>Organization</vt:lpstr>
      <vt:lpstr>Basis of Presentation</vt:lpstr>
      <vt:lpstr>Significant Accounting Policies</vt:lpstr>
      <vt:lpstr>Business Acquisitions</vt:lpstr>
      <vt:lpstr>Inventories</vt:lpstr>
      <vt:lpstr>Property, Plant and Equipment a</vt:lpstr>
      <vt:lpstr>Asset Retirement Obligations</vt:lpstr>
      <vt:lpstr>Investments in Unconsolidated A</vt:lpstr>
      <vt:lpstr>Accounts Payable and Accrued Li</vt:lpstr>
      <vt:lpstr>Debt Obligations</vt:lpstr>
      <vt:lpstr>Partnership Units and Related M</vt:lpstr>
      <vt:lpstr>Common Stock and Related Matter</vt:lpstr>
      <vt:lpstr>Earnings per Common Share</vt:lpstr>
      <vt:lpstr>Derivative Instruments and Hedg</vt:lpstr>
      <vt:lpstr>Fair Value Measurements</vt:lpstr>
      <vt:lpstr>Contingencies</vt:lpstr>
      <vt:lpstr>Supplemental Cash Flow Informat</vt:lpstr>
      <vt:lpstr>Segment Information</vt:lpstr>
      <vt:lpstr>Buy-in Acquisition</vt:lpstr>
      <vt:lpstr>Significant Accounting Polici27</vt:lpstr>
      <vt:lpstr>Business Acquisitions (Tables)</vt:lpstr>
      <vt:lpstr>Inventories (Tables)</vt:lpstr>
      <vt:lpstr>Property, Plant and Equipment30</vt:lpstr>
      <vt:lpstr>Asset Retirement Obligations (T</vt:lpstr>
      <vt:lpstr>Investments in Unconsolidated32</vt:lpstr>
      <vt:lpstr>Accounts Payable and Accrued 33</vt:lpstr>
      <vt:lpstr>Debt Obligations (Tables)</vt:lpstr>
      <vt:lpstr>Partnership Units and Related35</vt:lpstr>
      <vt:lpstr>Common Stock and Related Matt36</vt:lpstr>
      <vt:lpstr>Earnings per Common Share (Tabl</vt:lpstr>
      <vt:lpstr>Derivative Instruments and He38</vt:lpstr>
      <vt:lpstr>Fair Value Measurements (Tables</vt:lpstr>
      <vt:lpstr>Supplemental Cash Flow Inform40</vt:lpstr>
      <vt:lpstr>Segment Information (Tables)</vt:lpstr>
      <vt:lpstr>Basis of Presentation (Details)</vt:lpstr>
      <vt:lpstr>Significant Accounting Polici43</vt:lpstr>
      <vt:lpstr>Business Acquisitions (Details)</vt:lpstr>
      <vt:lpstr>Business Acquisitions, Pro Form</vt:lpstr>
      <vt:lpstr>Business Acquisitions, Fair Val</vt:lpstr>
      <vt:lpstr>Business Acquisitions, Prelimin</vt:lpstr>
      <vt:lpstr>Business Acquisitions, Continge</vt:lpstr>
      <vt:lpstr>Inventories (Details)</vt:lpstr>
      <vt:lpstr>Property, Plant and Equipment50</vt:lpstr>
      <vt:lpstr>Asset Retirement Obligations (D</vt:lpstr>
      <vt:lpstr>Investments in Unconsolidated52</vt:lpstr>
      <vt:lpstr>Accounts Payable and Accrued 53</vt:lpstr>
      <vt:lpstr>Debt Obligations (Details)</vt:lpstr>
      <vt:lpstr>Debt Obligations, Partnership a</vt:lpstr>
      <vt:lpstr>Debt Obligations, APL Senior No</vt:lpstr>
      <vt:lpstr>Debt Obligations, Debt Redempti</vt:lpstr>
      <vt:lpstr>Debt Obligations, Exchange Offe</vt:lpstr>
      <vt:lpstr>Partnership Units and Related59</vt:lpstr>
      <vt:lpstr>Partnership Units and Related60</vt:lpstr>
      <vt:lpstr>Common Stock and Related Matt61</vt:lpstr>
      <vt:lpstr>Earnings per Common Share (Deta</vt:lpstr>
      <vt:lpstr>Derivative Instruments and He63</vt:lpstr>
      <vt:lpstr>Derivative Instruments and He64</vt:lpstr>
      <vt:lpstr>Derivative Instruments and He65</vt:lpstr>
      <vt:lpstr>Derivative Instruments and He66</vt:lpstr>
      <vt:lpstr>Derivative Instruments and He67</vt:lpstr>
      <vt:lpstr>Fair Value Measurements (Detail</vt:lpstr>
      <vt:lpstr>Contingencies (Details)</vt:lpstr>
      <vt:lpstr>Supplemental Cash Flow Inform70</vt:lpstr>
      <vt:lpstr>Segment Information, Revenues a</vt:lpstr>
      <vt:lpstr>Segment Information, Other Fina</vt:lpstr>
      <vt:lpstr>Segment Information, Revenues b</vt:lpstr>
      <vt:lpstr>Segment Information, Reconcilia</vt:lpstr>
      <vt:lpstr>Buy-in Acquisi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7:13:45Z</dcterms:created>
  <dcterms:modified xmlns:dcterms="http://purl.org/dc/terms/" xmlns:xsi="http://www.w3.org/2001/XMLSchema-instance" xsi:type="dcterms:W3CDTF">2015-11-03T17:13:45Z</dcterms:modified>
  <dc:title xmlns:dc="http://purl.org/dc/elements/1.1/">Untitled</dc:title>
  <dc:description xmlns:dc="http://purl.org/dc/elements/1.1/"/>
  <dc:subject xmlns:dc="http://purl.org/dc/elements/1.1/"/>
  <cp:keywords/>
  <cp:category/>
</cp:coreProperties>
</file>